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Statements of Cash" sheetId="4" r:id="rId4"/>
    <s:sheet name="Consolidated Balance Sheets (un" sheetId="5" r:id="rId5"/>
    <s:sheet name="Consolidated Balance Sheets (u6" sheetId="6" r:id="rId6"/>
    <s:sheet name="Consolidated Statements of Equi" sheetId="7" r:id="rId7"/>
    <s:sheet name="Basis of Presentation and Summa" sheetId="8" r:id="rId8"/>
    <s:sheet name="Inventories" sheetId="9" r:id="rId9"/>
    <s:sheet name="Debt" sheetId="10" r:id="rId10"/>
    <s:sheet name="Fair Value Measurements and Ris" sheetId="11" r:id="rId11"/>
    <s:sheet name="Income Taxes" sheetId="12" r:id="rId12"/>
    <s:sheet name="Pension Plans and Other Postret" sheetId="13" r:id="rId13"/>
    <s:sheet name="Other Balance Sheet Accounts" sheetId="14" r:id="rId14"/>
    <s:sheet name="Commitments and Contingent Liab" sheetId="15" r:id="rId15"/>
    <s:sheet name="Restructuring Expenses and Repo" sheetId="16" r:id="rId16"/>
    <s:sheet name="Other Expense (Income), net" sheetId="17" r:id="rId17"/>
    <s:sheet name="Other Comprehensive Loss" sheetId="18" r:id="rId18"/>
    <s:sheet name="Earnings Per Share" sheetId="19" r:id="rId19"/>
    <s:sheet name="Operating Segment Information" sheetId="20" r:id="rId20"/>
    <s:sheet name="Unconsolidated Affiliate" sheetId="21" r:id="rId21"/>
    <s:sheet name="Discontinued Operations" sheetId="22" r:id="rId22"/>
    <s:sheet name="Acquisitions (Notes)" sheetId="23" r:id="rId23"/>
    <s:sheet name="Basis of Presentation and Sum24" sheetId="24" r:id="rId24"/>
    <s:sheet name="Inventories (Tables)" sheetId="25" r:id="rId25"/>
    <s:sheet name="Debt (Tables)" sheetId="26" r:id="rId26"/>
    <s:sheet name="Fair Value Measurements and R27" sheetId="27" r:id="rId27"/>
    <s:sheet name="Income Taxes (Tables)" sheetId="28" r:id="rId28"/>
    <s:sheet name="Pension Plans and Other Postr29" sheetId="29" r:id="rId29"/>
    <s:sheet name="Other Balance Sheet Accounts (T" sheetId="30" r:id="rId30"/>
    <s:sheet name="Restructuring Expenses and Re31" sheetId="31" r:id="rId31"/>
    <s:sheet name="Other Expense (Income), net (Ta" sheetId="32" r:id="rId32"/>
    <s:sheet name="Other Comprehensive Loss (Table" sheetId="33" r:id="rId33"/>
    <s:sheet name="Earnings Per Share (Tables)" sheetId="34" r:id="rId34"/>
    <s:sheet name="Operating Segment Information (" sheetId="35" r:id="rId35"/>
    <s:sheet name="Unconsolidated Affiliate (Table" sheetId="36" r:id="rId36"/>
    <s:sheet name="Discontinued Operations (Tables" sheetId="37" r:id="rId37"/>
    <s:sheet name="Acquisitions (Tables)" sheetId="38" r:id="rId38"/>
    <s:sheet name="Basis of Presentation and Sum39" sheetId="39" r:id="rId39"/>
    <s:sheet name="Basis of Presentation and Sum40" sheetId="40" r:id="rId40"/>
    <s:sheet name="Inventories (Details)" sheetId="41" r:id="rId41"/>
    <s:sheet name="Debt - Components of Debt (Deta" sheetId="42" r:id="rId42"/>
    <s:sheet name="Debt - Debt Maturity Schedule (" sheetId="43" r:id="rId43"/>
    <s:sheet name="Debt - Narrative (Details)" sheetId="44" r:id="rId44"/>
    <s:sheet name="Fair Value Measurements and R45" sheetId="45" r:id="rId45"/>
    <s:sheet name="Fair Value Measurements and R46" sheetId="46" r:id="rId46"/>
    <s:sheet name="Fair Value Measurements and R47" sheetId="47" r:id="rId47"/>
    <s:sheet name="Fair Value Measurements and R48" sheetId="48" r:id="rId48"/>
    <s:sheet name="Fair Value Measurements and R49" sheetId="49" r:id="rId49"/>
    <s:sheet name="Fair Value Measurements and R50" sheetId="50" r:id="rId50"/>
    <s:sheet name="Income Taxes (Details)" sheetId="51" r:id="rId51"/>
    <s:sheet name="Pension Plans and Other Postr52" sheetId="52" r:id="rId52"/>
    <s:sheet name="Pension Plans and Other Postr53" sheetId="53" r:id="rId53"/>
    <s:sheet name="Other Balance Sheet Accounts (D" sheetId="54" r:id="rId54"/>
    <s:sheet name="Commitments and Contingent Li55" sheetId="55" r:id="rId55"/>
    <s:sheet name="Commitments and Contingent Li56" sheetId="56" r:id="rId56"/>
    <s:sheet name="Restructuring Expenses and Re57" sheetId="57" r:id="rId57"/>
    <s:sheet name="Restructuring Expenses and Re58" sheetId="58" r:id="rId58"/>
    <s:sheet name="Restructuring Expenses and Re59" sheetId="59" r:id="rId59"/>
    <s:sheet name="Other Expense (Income), net (De" sheetId="60" r:id="rId60"/>
    <s:sheet name="Other Comprehensive Loss - OCI " sheetId="61" r:id="rId61"/>
    <s:sheet name="Other Comprehensive Loss - AOCI" sheetId="62" r:id="rId62"/>
    <s:sheet name="Other Comprehensive Loss - Narr" sheetId="63" r:id="rId63"/>
    <s:sheet name="Earnings Per Share (Details)" sheetId="64" r:id="rId64"/>
    <s:sheet name="Operating Segment Information -" sheetId="65" r:id="rId65"/>
    <s:sheet name="Operating Segment Information66" sheetId="66" r:id="rId66"/>
    <s:sheet name="Unconsolidated Affiliate (Detai" sheetId="67" r:id="rId67"/>
    <s:sheet name="Discontinued Operations - Narra" sheetId="68" r:id="rId68"/>
    <s:sheet name="Discontinued Operations - Balan" sheetId="69" r:id="rId69"/>
    <s:sheet name="Discontinued Operations Discont" sheetId="70" r:id="rId70"/>
    <s:sheet name="Acquisitions (Details)" sheetId="71" r:id="rId71"/>
  </s:sheets>
  <s:definedNames/>
  <s:calcPr calcId="124519" calcMode="auto" fullCalcOnLoad="1"/>
</s:workbook>
</file>

<file path=xl/sharedStrings.xml><?xml version="1.0" encoding="utf-8"?>
<sst xmlns="http://schemas.openxmlformats.org/spreadsheetml/2006/main" uniqueCount="675">
  <si>
    <t>Document and Entity Information - shares</t>
  </si>
  <si>
    <t>9 Months Ended</t>
  </si>
  <si>
    <t>Sep. 30, 2016</t>
  </si>
  <si>
    <t>Oct. 31, 2016</t>
  </si>
  <si>
    <t>Document and Entity Information</t>
  </si>
  <si>
    <t>Entity Registrant Name</t>
  </si>
  <si>
    <t>W R GRACE &amp; CO</t>
  </si>
  <si>
    <t>Entity Central Index Key</t>
  </si>
  <si>
    <t>Document Type</t>
  </si>
  <si>
    <t>10-Q</t>
  </si>
  <si>
    <t>Document Period End Date</t>
  </si>
  <si>
    <t>Sep. 30,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solidated Statements of Operations (unaudited) - USD ($) shares in Millions, $ in Millions</t>
  </si>
  <si>
    <t>3 Months Ended</t>
  </si>
  <si>
    <t>Sep. 30, 2015</t>
  </si>
  <si>
    <t>Income Statement [Abstract]</t>
  </si>
  <si>
    <t>Net sales</t>
  </si>
  <si>
    <t>Cost of goods sold</t>
  </si>
  <si>
    <t>Gross profit</t>
  </si>
  <si>
    <t>Selling, general and administrative expenses</t>
  </si>
  <si>
    <t>Research and development expenses</t>
  </si>
  <si>
    <t>Provision for environmental remediation, net</t>
  </si>
  <si>
    <t>Equity in earnings of unconsolidated affiliate</t>
  </si>
  <si>
    <t>Restructuring and repositioning expenses</t>
  </si>
  <si>
    <t>Interest expense and related financing costs</t>
  </si>
  <si>
    <t>Other (income) expense, net</t>
  </si>
  <si>
    <t>Total costs and expenses</t>
  </si>
  <si>
    <t>Income from continuing operations before income taxes</t>
  </si>
  <si>
    <t>Provision for income taxes</t>
  </si>
  <si>
    <t>Income from continuing operations</t>
  </si>
  <si>
    <t>(Loss) income from discontinued operations, net of income taxes</t>
  </si>
  <si>
    <t>Net income</t>
  </si>
  <si>
    <t>Less: Net (income) loss attributable to noncontrolling interests</t>
  </si>
  <si>
    <t>Net income attributable to W. R. Grace &amp; Co. shareholders</t>
  </si>
  <si>
    <t>Amounts Attributable to W. R. Grace &amp; Co. Shareholders:</t>
  </si>
  <si>
    <t>Income from continuing operations attributable to W. R. Grace &amp; Co. shareholders</t>
  </si>
  <si>
    <t>Basic earnings per share:</t>
  </si>
  <si>
    <t>Weighted average number of basic shares</t>
  </si>
  <si>
    <t>Diluted earnings per share:</t>
  </si>
  <si>
    <t>Weighted average number of diluted shares</t>
  </si>
  <si>
    <t>Dividends per common share</t>
  </si>
  <si>
    <t>Consolidated Statements of Comprehensive (Loss) Income (unaudited) - USD ($) $ in Millions</t>
  </si>
  <si>
    <t>Statement of Comprehensive Income [Abstract]</t>
  </si>
  <si>
    <t>Other comprehensive income (loss):</t>
  </si>
  <si>
    <t>Defined benefit pension and other postretirement plans, net of income taxes</t>
  </si>
  <si>
    <t>Currency translation adjustments</t>
  </si>
  <si>
    <t>Gain (loss) from hedging activities, net of income taxes</t>
  </si>
  <si>
    <t>Total other comprehensive (loss) income attributable to noncontrolling interests</t>
  </si>
  <si>
    <t>Total other comprehensive loss</t>
  </si>
  <si>
    <t>Comprehensive income (loss)</t>
  </si>
  <si>
    <t>Less: comprehensive (income) loss attributable to noncontrolling interests</t>
  </si>
  <si>
    <t>Comprehensive income (loss) attributable to W. R. Grace &amp; Co. shareholders</t>
  </si>
  <si>
    <t>Consolidated Statements of Cash Flows (unaudited)</t>
  </si>
  <si>
    <t>Sep. 30, 2016USD ($)</t>
  </si>
  <si>
    <t>Sep. 30, 2015USD ($)</t>
  </si>
  <si>
    <t>OPERATING ACTIVITIES</t>
  </si>
  <si>
    <t>Reconciliation to net cash provided by (used for) operating activities from continuing operations:</t>
  </si>
  <si>
    <t>Depreciation and amortization</t>
  </si>
  <si>
    <t>Dividends received from unconsolidated affiliate</t>
  </si>
  <si>
    <t>Cash paid for Chapter 11, and legacy product and environmental</t>
  </si>
  <si>
    <t>Cash paid for income taxes, net of refunds</t>
  </si>
  <si>
    <t>Loss on early extinguishment of debt</t>
  </si>
  <si>
    <t>Cash paid for interest on credit arrangements</t>
  </si>
  <si>
    <t>Defined benefit pension expense</t>
  </si>
  <si>
    <t>Cash paid under defined benefit pension arrangements</t>
  </si>
  <si>
    <t>Cash paid for restructuring</t>
  </si>
  <si>
    <t>Changes in assets and liabilities, excluding effect of currency translation and acquisitions:</t>
  </si>
  <si>
    <t>Trade accounts receivable</t>
  </si>
  <si>
    <t>Inventories</t>
  </si>
  <si>
    <t>Accounts payable</t>
  </si>
  <si>
    <t>All other items, net</t>
  </si>
  <si>
    <t>Net cash provided by (used for) operating activities from continuing operations</t>
  </si>
  <si>
    <t>INVESTING ACTIVITIES</t>
  </si>
  <si>
    <t>Capital expenditures</t>
  </si>
  <si>
    <t>Business acquired</t>
  </si>
  <si>
    <t>Proceeds from sale of product lines</t>
  </si>
  <si>
    <t>Other investing activities</t>
  </si>
  <si>
    <t>Net cash used for investing activities from continuing operations</t>
  </si>
  <si>
    <t>FINANCING ACTIVITIES</t>
  </si>
  <si>
    <t>Borrowings under credit arrangements</t>
  </si>
  <si>
    <t>Repayments under credit arrangements</t>
  </si>
  <si>
    <t>Cash paid for repurchases of common stock</t>
  </si>
  <si>
    <t>Proceeds from exercise of stock options</t>
  </si>
  <si>
    <t>Dividends paid</t>
  </si>
  <si>
    <t>Distribution from GCP</t>
  </si>
  <si>
    <t>Other financing activities</t>
  </si>
  <si>
    <t>Net cash provided by financing activities from continuing operations</t>
  </si>
  <si>
    <t>Effect of currency exchange rate changes on cash and cash equivalents</t>
  </si>
  <si>
    <t>Decrease in cash and cash equivalents from continuing operations</t>
  </si>
  <si>
    <t>Cash flows from discontinued operations</t>
  </si>
  <si>
    <t>Net cash provided by operating activities</t>
  </si>
  <si>
    <t>Net cash used for investing activities</t>
  </si>
  <si>
    <t>Net cash provided by (used for) financing activities</t>
  </si>
  <si>
    <t>Increase in cash and cash equivalents from discontinued operations</t>
  </si>
  <si>
    <t>Net increase (decrease) in cash and cash equivalents</t>
  </si>
  <si>
    <t>Less: cash and cash equivalents of discontinued operations</t>
  </si>
  <si>
    <t>Cash and cash equivalents, beginning of period</t>
  </si>
  <si>
    <t>Cash and cash equivalents, end of period</t>
  </si>
  <si>
    <t>Supplemental Cash Flow Information [Abstract]</t>
  </si>
  <si>
    <t>Net share settled stock option exercises</t>
  </si>
  <si>
    <t>Scenario, Previously Reported</t>
  </si>
  <si>
    <t>Consolidated Balance Sheets (unaudited) - USD ($) $ in Millions</t>
  </si>
  <si>
    <t>Dec. 31, 2015</t>
  </si>
  <si>
    <t>Current Assets</t>
  </si>
  <si>
    <t>Cash and cash equivalents</t>
  </si>
  <si>
    <t>Restricted cash and cash equivalents</t>
  </si>
  <si>
    <t>Trade accounts receivable, less allowance of $2.4 (2015—$1.4)</t>
  </si>
  <si>
    <t>Other current assets</t>
  </si>
  <si>
    <t>Assets of discontinued operations</t>
  </si>
  <si>
    <t>Total Current Assets</t>
  </si>
  <si>
    <t>Properties and equipment, net of accumulated depreciation and amortization of $1,337.1 (2015—$1,287.4)</t>
  </si>
  <si>
    <t>Goodwill</t>
  </si>
  <si>
    <t>Technology and other intangible assets, net</t>
  </si>
  <si>
    <t>Deferred income taxes</t>
  </si>
  <si>
    <t>Investment in unconsolidated affiliate</t>
  </si>
  <si>
    <t>Other assets</t>
  </si>
  <si>
    <t>Total Assets</t>
  </si>
  <si>
    <t>Current Liabilities</t>
  </si>
  <si>
    <t>Debt payable within one year</t>
  </si>
  <si>
    <t>Other current liabilities</t>
  </si>
  <si>
    <t>Liabilities of discontinued operations</t>
  </si>
  <si>
    <t>Total Current Liabilities</t>
  </si>
  <si>
    <t>Debt payable after one year</t>
  </si>
  <si>
    <t>Unrecognized tax benefits</t>
  </si>
  <si>
    <t>Underfunded and unfunded defined benefit pension plans</t>
  </si>
  <si>
    <t>Other liabilities</t>
  </si>
  <si>
    <t>Total Liabilities</t>
  </si>
  <si>
    <t>Equity</t>
  </si>
  <si>
    <t>Common stock issued, par value $0.01; 300,000,000 shares authorized; outstanding: 70,253,231 (2015—70,533,515)</t>
  </si>
  <si>
    <t>Paid-in capital</t>
  </si>
  <si>
    <t>Retained earnings</t>
  </si>
  <si>
    <t>Treasury stock, at cost: shares: 7,203,394 (2015—6,923,110)</t>
  </si>
  <si>
    <t>Accumulated other comprehensive income (loss)</t>
  </si>
  <si>
    <t>Total W. R. Grace &amp; Co. Shareholders' Equity</t>
  </si>
  <si>
    <t>Noncontrolling interests</t>
  </si>
  <si>
    <t>Total Equity</t>
  </si>
  <si>
    <t>Total Liabilities and Equity</t>
  </si>
  <si>
    <t>Consolidated Balance Sheets (unaudited) (Parenthetical) - USD ($) $ in Millions</t>
  </si>
  <si>
    <t>Statement of Financial Position [Abstract]</t>
  </si>
  <si>
    <t>Trade accounts receivable, less allowance</t>
  </si>
  <si>
    <t>Properties and equipment, net of accumulated depreciation and amortization</t>
  </si>
  <si>
    <t>Common stock issued, par value (in dollars per share)</t>
  </si>
  <si>
    <t>Common stock issued, shares authorized</t>
  </si>
  <si>
    <t>Common stock issued, shares outstanding</t>
  </si>
  <si>
    <t>Treasury stock, at cost (shares)</t>
  </si>
  <si>
    <t>Consolidated Statements of Equity (unaudited) - USD ($) $ in Millions</t>
  </si>
  <si>
    <t>Total</t>
  </si>
  <si>
    <t>Common Stock and Paid-in Capital</t>
  </si>
  <si>
    <t>Retained Earnings</t>
  </si>
  <si>
    <t>Treasury Stock</t>
  </si>
  <si>
    <t>Accumulated Other Comprehensive Income (Loss)</t>
  </si>
  <si>
    <t>Noncontrolling Interests</t>
  </si>
  <si>
    <t>Net Income including Noncontrolling Interest [Member]</t>
  </si>
  <si>
    <t>Beginning balance at Dec. 31, 2014</t>
  </si>
  <si>
    <t>Increase (Decrease) in Stockholders' Equity</t>
  </si>
  <si>
    <t>Repurchase of common stock</t>
  </si>
  <si>
    <t>Purchase of noncontrolling interest</t>
  </si>
  <si>
    <t>Stock based compensation</t>
  </si>
  <si>
    <t>Exercise of stock options</t>
  </si>
  <si>
    <t>Tax benefit related to stock plans</t>
  </si>
  <si>
    <t>Shares issued</t>
  </si>
  <si>
    <t>Other comprehensive (loss) income</t>
  </si>
  <si>
    <t>Ending balance at Sep. 30, 2015</t>
  </si>
  <si>
    <t>Beginning balance at Dec. 31, 2015</t>
  </si>
  <si>
    <t>Cash dividends declared</t>
  </si>
  <si>
    <t>Distribution of GCP</t>
  </si>
  <si>
    <t>Ending balance at Sep. 30, 2016</t>
  </si>
  <si>
    <t>Basis of Presentation and Summary of Significant Accounting and Financial Reporting Policies</t>
  </si>
  <si>
    <t>Organization, Consolidation and Presentation of Financial Statements [Abstract]</t>
  </si>
  <si>
    <t>W. R. Grace &amp; Co., through its subsidiaries, is engaged in specialty chemicals and specialty materials businesses on a global basis through two reportable segments: Grace Catalysts Technologies, which includes catalysts and related products and technologies used in refining, petrochemical and other chemical manufacturing applications; and Grace Materials Technologies, which includes specialty materials, including silica-based and silica-alumina-based materials, used in coatings, consumer, industrial, and pharmaceutical applications. W. R. Grace &amp; Co. conducts all of its business through a single wholly owned subsidiary, W. R. Grace &amp; Co.–Conn. ("Grace–Conn."). Grace–Conn. owns all of the assets, properties and rights of W. R. Grace &amp; Co. on a consolidated basis, either directly or through subsidiaries. As used in these notes, the term "Company" refers to W. R. Grace &amp; Co. The term "Grace" refers to the Company and/or one or more of its subsidiaries and, in certain cases, their respective predecessors. Separation Transaction On February 5, 2015, Grace announced a plan to separate into two independent, publicly traded companies, intended to improve Grace's strategic focus, simplify its operating structure, and allow for more efficient capital allocation. On January 27, 2016, Grace entered into a separation agreement with GCP Applied Technologies Inc., then a wholly-owned subsidiary of Grace ("GCP"), pursuant to which Grace agreed to transfer its Grace Construction Products operating segment and the packaging technologies business of its Grace Materials Technologies operating segment to GCP (the "Separation"). The Separation occurred on February 3, 2016 (the "Distribution Date"), by means of a pro rata distribution to the Company's stockholders of all of the outstanding shares of GCP common stock (the "Distribution"). Under the Distribution, one share of GCP common stock was distributed for each share of Company common stock held as of the close of business on January 27, 2016. As a result of the Distribution, GCP is now an independent public company and its common stock is listed under the symbol “GCP” on the New York Stock Exchange. GCP’s historical financial results through the Distribution Date are reflected in Grace’s Consolidated Financial Statements as discontinued operations. Basis of Presentation The interim Consolidated Financial Statements presented herein are unaudited and should be read in conjunction with the Consolidated Financial Statements presented in the Company's 2015 Annual Report on Form 10-K. Such interim Consolidated Financial Statements reflect all adjustments that, in the opinion of management, are necessary for a fair statement of the results of the interim periods presented; all such adjustments are of a normal recurring nature except for the impacts of adopting new accounting standards as discussed below. All significant intercompany accounts and transactions have been eliminated. The results of operations for the nine-month interim period ended September 30, 2016 , are not necessarily indicative of the results of operations for the year ending December 31, 2016 . Use of Estimates The preparation of financial statements in conformity with U.S. generally accepted accounting principles ("U.S. GAAP") requires management to make estimates and assumptions that affect the reported amount of assets and liabilities and disclosure of contingent assets and liabilities at the date of the Consolidated Financial Statements, and the reported amounts of revenues and expenses for the periods presented. Actual amounts could differ from those estimates, and the differences could be material. Changes in estimates are recorded in the period identified. Grace's accounting measurements that are most affected by management's estimates of future events are: • Realization values of net deferred tax assets, which depend on projections of future taxable income (see Note 5); • Pension and postretirement liabilities that depend on assumptions regarding participant life spans, future inflation, discount rates and total returns on invested funds (see Note 6); and • Contingent liabilities, which depend on an assessment of the probability of loss and an estimate of ultimate obligation, such as litigation (see Note 8), income taxes (see Note 5), and environmental remediation (see Note 8). Reclassifications Certain amounts in prior years' Consolidated Financial Statements have been reclassified to conform to the current year presentation. Such reclassifications have not materially affected previously reported amounts in the Consolidated Financial Statements. Recently Issued Accounting Standards In May 2014, the FASB issued ASU 2014-09 "Revenue from Contracts with Customers." This update is intended to remove inconsistencies and weaknesses in revenue requirements; provide a more robust framework for addressing revenue issues; improve comparability of revenue recognition practices across entities, industries, jurisdictions and capital markets; provide more useful information to users of financial statements through improved disclosure requirements; and simplify the preparation of financial statements by reducing the number of requirements to which an entity must refer. The new requirements were to be effective for fiscal years beginning after December 15, 2016, and for interim periods within those fiscal years, with early adoption not permitted. In August 2015, the FASB issued ASU 2015-14 "Revenue from Contracts with Customers—Deferral of the Effective Date," deferring the effective date by one year but permitting adoption as of the original effective date. The revised standard allows for two methods of adoption: (a) full retrospective adoption, meaning the standard is applied to all periods presented, or (b) modified retrospective adoption, meaning the cumulative effect of applying the new standard is recognized as an adjustment to the opening retained earnings balance. Grace does not intend to adopt the standard early and is in the process of determining the adoption method as well as the effects the adoption will have on the Consolidated Financial Statements. In July 2015, the FASB issued ASU 2015-11 "Simplifying the Measurement of Inventory." This update is part of the FASB's Simplification Initiative and is also intended to enhance convergence with the International Accounting Standards Board's ("IASB") measurement of inventory. The update requires that inventory be measured at the lower of cost or net realizable value for entities using FIFO (first-in, first-out) or average cost methods. The new requirements are effective for fiscal years beginning after December 15, 2016, and for interim periods within those fiscal years, with early adoption permitted. Grace will adopt this standard when it becomes effective and does not expect it to have a material effect on the Consolidated Financial Statements. In February 2016, the FASB issued ASU 2016-02 "Leases." This update is intended to increase transparency and comparability among organizations by recognizing lease assets and lease liabilities on the balance sheet and disclosing key information about leasing arrangements. The core principle of Topic 842 is that a lessee should recognize the assets and liabilities that arise from leases. A lessee should recognize in the statement of financial position a liability to make lease payments (the lease liability) and a right-of-use asset representing its right to use the underlying asset for the lease term, including optional payments where they are reasonably certain to occur. The amendments in this update are effective for fiscal years beginning after December 15, 2018, including interim periods within those fiscal years, with early adoption permitted. Grace is currently evaluating its effect on the financial statements and the timing of adoption. In August 2016, the FASB issued ASU 2016-15 "Classification of Certain Cash Receipts and Cash Payments." This update is intended to reduce diversity in practice in how certain cash receipts and cash payments are presented and classified in the statement of cash flows. It addresses eight specific issues. The amendments in this update are effective for fiscal years beginning after December 15, 2017, and interim periods within those fiscal years, with early adoption permitted, including in an interim period, as of the beginning of the fiscal year. Grace is currently evaluating the timing of adoption and does not expect it to have a material effect on the Consolidated Financial Statements. Recently Adopted Accounting Standards In April 2014, the FASB issued ASU 2014-08 "Reporting Discontinued Operations and Disclosures of Disposals of Components of an Entity." This update is intended to change the requirements for reporting discontinued operations and enhance convergence of the FASB’s and the IASB reporting requirements for discontinued operations. Grace adopted this standard in the 2016 first quarter. In April 2015, the FASB issued ASU 2015-03 "Simplifying the Presentation of Debt Issuance Costs." This update is part of the FASB's Simplification Initiative and is also intended to enhance convergence with the IASB's treatment of debt issuance costs. The update requires that debt issuance costs related to a recognized debt liability be presented in the balance sheet as a direct deduction from the carrying amount of that debt liability, consistent with debt discounts. In August 2015, the FASB issued ASU 2015-15 "Presentation and Subsequent Measurement of Debt Issuance Costs Associated with Line-of-Credit Arrangements." The update clarifies ASU 2015-03, allowing debt issuance costs related to line of credit arrangements to be deferred and presented as an asset and subsequently amortized ratably over the term of the line-of-credit arrangement, regardless of whether there are any outstanding borrowings on the line-of-credit arrangement. Grace adopted this standard in the 2016 first quarter and reclassified $30.3 million of capitalized financing fees from other assets to debt payable after one year in the Consolidated Balance Sheet as of December 31, 2015. In September 2015, the FASB issued ASU 2015-16 "Simplifying the Accounting for Measurement-Period Adjustments," which is part of the FASB's Simplification Initiative. The update requires that adjustments to provisional amounts that are identified during the measurement period following a business combination be recognized in the reporting period in which the adjustment amounts are determined. Acquirers must also recognize, in the same period's financial statements, the effect on earnings of changes in depreciation, amortization, or other income effects resulting from the change to the provisional amounts, calculated as if the accounting had been completed at the acquisition date. Grace adopted this standard in the 2016 third quarter. See Note 16. Accounting for Stock Compensation In March 2016, the FASB issued ASU 2016-09 "Compensation—Stock Compensation," which is part of the FASB's Simplification Initiative. The update requires that excess tax benefits and deficiencies be recorded in the income statement when the awards vest or are settled. It also eliminates the requirement that excess tax benefits be realized (reduce cash taxes payable) before being recognized. Previously, an entity could not recognize excess tax benefits if the tax deduction increased a net operating loss ("NOL") or tax credit carryforward. The updated standard no longer requires cash flows related to excess tax benefits to be presented as a financing activity separate from other income tax cash flows. The update also allows Grace to repurchase more of an employee's shares for tax withholding purposes without triggering liability accounting, clarifies that all cash payments to taxing authorities made on an employee's behalf for withheld shares should be presented as a financing activity on the statement of cash flows, and provides for an accounting policy election to account for forfeitures as they occur. Grace elected to early adopt this update in the 2016 second quarter, which requires any adjustments to be reflected as of January 1, 2016. This resulted in the recognition of excess tax benefits on the Consolidated Balance Sheet that were previously not recognized, as the benefits would have increased Grace's NOL or tax credit carryforwards. The recognition increased Grace's net deferred tax asset by $70.4 million ( $90.9 million net of a $20.5 million valuation allowance) as of January 1, 2016. Previously reported amounts have been corrected for a $0.3 million increase in the gross amount of excess tax benefits and a $2.2 million increase in the valuation allowance on these excess tax benefits as of January 1, 2016, which Grace concluded were not material to the prior period. In addition, Grace will recognize excess tax benefits in the provision for income taxes rather than paid-in capital for 2016 and future periods. Grace has elected to continue to estimate forfeitures expected to occur to determine the amount of compensation expense to be recognized each period.</t>
  </si>
  <si>
    <t>Inventory Disclosure [Abstract]</t>
  </si>
  <si>
    <t>Inventories are stated at the lower of cost or market, and cost is determined using FIFO. Inventories consisted of the following at September 30, 2016 , and December 31, 2015 : (In millions) September 30, December 31, Raw materials $ 56.6 $ 47.1 In process 35.2 33.4 Finished products 122.7 98.2 Other 21.6 20.1 $ 236.1 $ 198.8</t>
  </si>
  <si>
    <t>Debt</t>
  </si>
  <si>
    <t>Debt Disclosure [Abstract]</t>
  </si>
  <si>
    <t>Components of Debt (In millions) September 30, December 31, 5.125% senior notes due 2021, net of unamortized debt issuance costs of $7.8 at September 30, 2016 (2015—$8.9) $ 692.2 $ 691.1 U.S. dollar term loan, net of unamortized debt issuance costs and discounts of $6.1 at September 30, 2016 (2015—$15.6) 402.3 919.3 5.625% senior notes due 2024, net of unamortized debt issuance costs of $4.1 at September 30, 2016 (2015—$4.5) 295.9 295.5 Euro term loan, net of unamortized debt issuance costs and discounts of $1.4 at September 30, 2016 (2015—$3.4) 88.2 158.7 Debt payable—unconsolidated affiliate 38.9 33.4 Deferred payment obligation 29.7 29.1 Other borrowings(1) 43.0 45.7 Total debt 1,590.2 2,172.8 Less debt payable within one year 77.1 58.8 Debt payable after one year $ 1,513.1 $ 2,114.0 Weighted average interest rates on total debt 4.6 % 4.1 % ___________________________________________________________________________________________________________________ (1) Represents borrowings under various lines of credit and other borrowings, primarily by non-U.S. subsidiaries. See Note 4 for a discussion of the fair value of Grace's debt. The principal maturities of debt outstanding at September 30, 2016 , were as follows: (In millions) 2016 $ 42.5 2017 37.7 2018 7.7 2019 7.0 2020 5.8 Thereafter 1,489.5 Total debt $ 1,590.2 On January 30, 2015, Grace borrowed on its $250 million delayed draw term loan facility and used the funds, together with cash on hand, to repurchase the warrant issued to the asbestos personal injury trust for $490 million . (See Note 8 for Chapter 11 information.) Grace had no outstanding draws on its revolving credit facility as of September 30, 2016 ; however, the available credit under that facility was reduced to $253.8 million by outstanding letters of credit. During the 2015 fourth quarter, to permit the Separation, Grace entered into an amendment to the credit agreement providing for the term loans. The amendment, which became effective upon completion of the Separation, revised certain covenants, reduced the revolving credit facility limit to $300 million and extended the facility's term to November 1, 2020. The Separation had no impact on payment or other terms of the senior notes, which remained obligations of Grace. In connection with the Separation, GCP distributed $750 million to Grace. Grace used $600 million of those funds to repay $526.9 million of its U.S. dollar term loan and €67.3 million of its euro term loan. As a result, Grace recorded a loss on early extinguishment of debt of $11.1 million , which is included in "other (income) expense" in the Consolidated Statements of Operations.</t>
  </si>
  <si>
    <t>Fair Value Measurements and Risk</t>
  </si>
  <si>
    <t>Fair Value Disclosures [Abstract]</t>
  </si>
  <si>
    <t>Certain of Grace's assets and liabilities are reported at fair value on a gross basis. ASC 820 "Fair Value Measurements and Disclosures" defines fair value as the value that would be received at the measurement date in the principal or "most advantageous" market. Grace uses principal market data, whenever available, to value assets and liabilities that are required to be reported at fair value. Grace has identified the following financial assets and liabilities that are subject to the fair value analysis required by ASC 820: Fair Value of Debt and Other Financial Instruments Debt payable is recorded at carrying value. Fair value is determined based on Level 2 inputs, including expected future cash flows (discounted at market interest rates), estimated current market prices and quotes from financial institutions. At September 30, 2016 , the carrying amounts and fair values of Grace's debt were as follows: September 30, 2016 December 31, 2015 (In millions) Carrying Amount Fair Value Carrying Amount Fair Value 5.125% senior notes due 2021(1) $ 692.2 $ 738.9 $ 691.1 $ 701.5 U.S. dollar term loan(2) 402.3 402.8 919.3 907.2 5.625% senior notes due 2024(1) 295.9 324.8 295.5 298.1 Euro term loan(2) 88.2 87.7 158.7 157.3 Other borrowings 111.6 111.6 108.2 108.2 Total debt $ 1,590.2 $ 1,665.8 $ 2,172.8 $ 2,172.3 ___________________________________________________________________________________________________________________ (1) Carrying amounts are net of unamortized debt issuance costs of $7.8 million and $4.1 million as of September 30, 2016 , and $8.9 million and $4.5 million as of December 31, 2015 , related to the 5.125% senior notes due 2021 and 5.625% senior notes due 2024, respectively. (2) Carrying amounts are net of unamortized debt issuance costs and discounts of $6.1 million and $1.4 million as of September 30, 2016 , and $15.6 million and $3.4 million as of December 31, 2015 , related to the U.S. dollar term loan and euro term loan, respectively. At September 30, 2016 , the recorded values of other financial instruments such as cash equivalents and trade receivables and payables approximated their fair values, based on the short-term maturities and floating rate characteristics of these instruments. Commodity Derivatives From time to time, Grace enters into commodity derivatives such as fixed-rate swaps or options with financial institutions to mitigate the risk of volatility of prices of natural gas or other commodities. Under fixed-rate swaps, Grace locks in a fixed rate with a financial institution for future purchases, purchases its commodity from a supplier at the prevailing market rate, and then settles with the bank for any difference in the rates, thereby "swapping" a variable rate for a fixed rate. The valuation of Grace's fixed-rate natural gas swaps was determined using a market approach, based on natural gas futures trading prices quoted on the New York Mercantile Exchange. Commodity fixed-rate swaps with maturities of not more than 15 months are used and designated as cash flow hedges of forecasted purchases of natural gas. The effective portion of the gain or loss on the commodity contracts is recorded in "accumulated other comprehensive income (loss)" and reclassified into income in the same period or periods that the underlying commodity purchase affects income. At September 30, 2016, there were no open fixed-rate natural gas swaps. The valuation of Grace's fixed-rate aluminum swaps was determined using a market approach, based on aluminum futures trading prices quoted on the London Metal Exchange. Commodity fixed-rate swaps with maturities of not more than 15 months are used and designated as cash flow hedges of forecasted purchases of aluminum. Current open contracts hedge forecasted transactions until May 2017. The effective portion of the gain or loss on the commodity contracts is recorded in "accumulated other comprehensive income (loss)" and reclassified into income in the same period or periods that the underlying commodity purchase affects income. At September 30, 2016 , the contract volume, or notional amount, of the commodity contracts was 1.3 million pounds with a total contract value of $1.0 million . Currency Derivatives Because Grace conducts business in over 40 countries and in more than 30 currencies, results are exposed to fluctuations in currency exchange rates. Grace seeks to minimize exposure to these fluctuations by matching sales in volatile currencies with expenditures in the same currencies, but it is not always possible to do so. From time to time, Grace will use financial instruments such as currency forward contracts, options, swaps, or combinations thereof to reduce the risk of certain specific transactions. However, Grace does not have a policy of hedging all exposures, because management does not believe that such a level of hedging would be cost-effective. The valuation of Grace's currency exchange rate forward contracts and swaps is determined using both a market approach and an income approach. Inputs used to value currency exchange rate forward contracts consist of: (1) spot rates, which are quoted by various financial institutions; (2) forward points, which are primarily affected by changes in interest rates; and (3) discount rates used to present value future cash flows, which are based on the London Interbank Offered Rate (LIBOR) curve or overnight indexed swap rates. Debt and Interest Rate Swap Agreements Grace uses interest rate swaps designated as cash flow hedges to manage fluctuations in interest rates on variable rate debt. The effective portion of gains and losses on these interest rate cash flow hedges is recorded in "accumulated other comprehensive income (loss)" and reclassified into "interest expense and related financing costs" during the hedged interest period. In connection with its emergence financing, Grace entered into an interest rate swap beginning on February 3, 2015, and maturing on February 3, 2020, fixing the LIBOR component of the interest on $250 million of Grace's term debt at a rate of 2.393% . The valuation of this interest rate swap is determined using both a market approach and an income approach, using prevailing market interest rates and discount rates to present value future cash flows based on the forward LIBOR yield curves. The following tables present the fair value hierarchy for financial assets and liabilities measured at fair value on a recurring basis as of September 30, 2016 , and December 31, 2015 : Fair Value Measurements at September 30, 2016, Using (In millions) Total Quoted Prices in Active Markets for Identical Assets or Liabilities (Level 1) Significant Other Observable Inputs (Level 2) Significant Unobservable Inputs (Level 3) Assets Currency derivatives $ 2.9 $ — $ 2.9 $ — Total Assets $ 2.9 $ — $ 2.9 $ — Liabilities Interest rate derivatives $ 10.6 $ — $ 10.6 $ — Currency derivatives 6.0 — 6.0 — Total Liabilities $ 16.6 $ — $ 16.6 $ — Fair Value Measurements at December 31, 2015, Using (In millions) Total Quoted Prices in Active Markets for Identical Assets or Liabilities (Level 1) Significant Other Observable Inputs (Level 2) Significant Unobservable Inputs (Level 3) Assets Currency derivatives $ 1.0 $ — $ 1.0 $ — Commodity derivatives 0.6 — 0.6 — Total Assets $ 1.6 $ — $ 1.6 $ — Liabilities Interest rate derivatives $ 7.9 $ — $ 7.9 $ — Commodity derivatives 0.1 — 0.1 — Currency derivatives 0.5 — 0.5 — Total Liabilities $ 8.5 $ — $ 8.5 $ — The following tables present the location and fair values of derivative instruments included in the Consolidated Balance Sheets as of September 30, 2016 , and December 31, 2015 : September 30, 2016 Asset Derivatives Liability Derivatives Balance Sheet Location Fair Value Balance Sheet Location Fair Value Derivatives designated as hedging instruments under ASC 815: Currency contracts Other current assets $ 2.8 Other current liabilities $ 0.4 Interest rate contracts Other current assets — Other current liabilities 4.1 Currency contracts Other assets — Other liabilities 5.4 Interest rate contracts Other assets — Other liabilities 6.5 Derivatives not designated as hedging instruments under ASC 815: Currency contracts Other current assets 0.1 Other current liabilities 0.2 Total derivatives $ 2.9 $ 16.6 December 31, 2015 Asset Derivatives Liability Derivatives Balance Sheet Location Fair Value Balance Sheet Location Fair Value Derivatives designated as hedging instruments under ASC 815: Commodity contracts Other current assets $ 0.6 Other current liabilities $ 0.1 Currency contracts Other current assets 0.7 Other current liabilities 0.3 Interest rate contracts Other current assets — Other current liabilities 4.1 Currency contracts Other assets 0.2 Other liabilities — Interest rate contracts Other assets — Other liabilities 3.8 Derivatives not designated as hedging instruments under ASC 815: Currency contracts Other current assets 0.1 Other current liabilities 0.2 Total derivatives $ 1.6 $ 8.5 The following tables present the location and amount of gains and losses on derivative instruments included in the Consolidated Statements of Operations or, when applicable, gains and losses initially recognized in other comprehensive income (loss) ("OCI") for the three and nine months ended September 30, 2016 and 2015 : Three Months Ended September 30, 2016 Amount of Gain (Loss) Recognized in OCI on Derivatives (Effective Portion) Location of Gain (Loss) Reclassified from Accumulated OCI into Income (Effective Portion) Amount of Gain (Loss) Reclassified from OCI into Income (Effective Portion) Derivatives in ASC 815 cash flow hedging relationships: Interest rate contracts $ 0.6 Interest expense $ (1.0 ) Currency contracts (0.4 ) Other expense 0.3 Commodity contracts (0.1 ) Cost of goods sold (0.1 ) Total derivatives $ 0.1 $ (0.8 ) Location of Gain (Loss) Recognized in Income on Derivatives Amount of Gain (Loss) Recognized in Income on Derivatives Derivatives not designated as hedging instruments under ASC 815: Currency contracts Other expense $ 0.1 Nine Months Ended September 30, 2016 Amount of Gain (Loss) Recognized in OCI on Derivatives (Effective Portion) Location of Gain (Loss) Reclassified from Accumulated OCI into Income (Effective Portion) Amount of Gain (Loss) Reclassified from OCI into Income (Effective Portion) Derivatives in ASC 815 cash flow hedging relationships: Interest rate contracts $ (5.8 ) Interest expense $ (3.1 ) Currency contracts (0.3 ) Other expense 0.7 Commodity contracts (0.4 ) Cost of goods sold 0.1 Total derivatives $ (6.5 ) $ (2.3 ) Location of Gain (Loss) Recognized in Income on Derivatives Amount of Gain (Loss) Recognized in Income on Derivatives Derivatives not designated as hedging instruments under ASC 815: Currency contracts Other expense $ (0.7 ) Three Months Ended September 30, 2015 Amount of Gain (Loss) Recognized in OCI on Derivatives Location of Gain (Loss) Reclassified from Accumulated OCI into Income Amount of Gain (Loss) Reclassified from OCI into Income Derivatives in ASC 815 cash flow hedging relationships: Interest rate contracts $ (4.1 ) Interest expense $ (1.1 ) Currency contracts (0.6 ) Other expense (1.0 ) Commodity contracts (0.6 ) Cost of goods sold (0.9 ) Total derivatives $ (5.3 ) $ (3.0 ) Location of Gain (Loss) Recognized in Income on Derivatives Amount of Gain (Loss) Recognized in Income on Derivatives Derivatives not designated as hedging instruments under ASC 815: Currency contracts Other expense $ — Nine Months Ended September 30, 2015 Amount of Gain (Loss) Recognized in OCI on Derivatives Location of Gain (Loss) Reclassified from Accumulated OCI into Income Amount of Gain (Loss) Reclassified from OCI into Income Derivatives in ASC 815 cash flow hedging relationships: Interest rate contracts $ (7.0 ) Interest expense $ (2.8 ) Currency contracts 0.6 Other expense 0.2 Commodity contracts (1.6 ) Cost of goods sold (3.0 ) Total derivatives $ (8.0 ) $ (5.6 ) Location of Gain (Loss) Recognized in Income on Derivatives Amount of Gain (Loss) Recognized in Income on Derivatives Derivatives not designated as hedging instruments under ASC 815: Currency contracts Other expense $ (0.2 ) Net Investment Hedges Grace uses foreign currency denominated debt as nonderivative hedging instruments in certain net investment hedges. The effective portion of gains and losses attributable to these net investment hedges is recorded to "currency translation adjustments" within "accumulated other comprehensive income (loss)." Recognition in earnings of amounts previously recorded to "currency translation adjustments" is limited to circumstances such as complete or substantially complete liquidation of the net investment in the hedged foreign operation. At September 30, 2016 , €80.1 million of Grace's term loan principal was designated as a hedging instrument of its net investment in European subsidiaries. Grace also uses cross-currency swaps as derivative hedging instruments in certain net investment hedges of our non-U.S. subsidiaries. The effective portion of gains and losses attributable to these net investment hedges is recorded net of tax to "currency translation adjustments" within "accumulated other comprehensive income (loss)" to offset the change in the carrying value of the net investment being hedged. Recognition in earnings of amounts previously recorded to "currency translation adjustments" is limited to circumstances such as complete or substantially complete liquidation of the net investment in the hedged foreign operation. At September 30, 2016 , the notional amount of €170.0 million of Grace's cross-currency swaps was designated as a hedging instrument of its net investment in European subsidiaries. The following tables present the location and amount of gains and losses on nonderivative and derivative instruments designated as net investment hedges for the three and nine months ended September 30, 2016 and 2015 . There were no reclassifications of the effective portion of net investment hedges out of OCI and into earnings for the periods presented in the tables below. Three Months Ended September 30, 2016 Amount of Gain (Loss) Recognized in OCI in Currency Translation Adjustments (Effective Portion) Derivatives in ASC 815 net investment hedging relationships: Cross-currency swap $ (1.8 ) Total derivatives $ (1.8 ) Nonderivatives in ASC 815 net investment hedging relationships: Foreign currency denominated debt $ (0.8 ) Total nonderivatives $ (0.8 ) Nine Months Ended September 30, 2016 Amount of Gain (Loss) Recognized in OCI in Currency Translation Adjustments (Effective Portion) Derivatives in ASC 815 net investment hedging relationships: Cross-currency swap $ (1.7 ) Total derivatives $ (1.7 ) Nonderivatives in ASC 815 net investment hedging relationships: Foreign currency denominated debt $ (1.2 ) Total nonderivatives $ (1.2 ) Three Months Ended September 30, 2015 Amount of Gain (Loss) Recognized in OCI in Currency Translation Adjustments (Effective Portion) Nonderivatives in ASC 815 net investment hedging relationships: Foreign currency denominated debt $ 0.1 Total nonderivatives $ 0.1 Nine Months Ended September 30, 2015 Amount of Gain (Loss) Recognized in OCI in Currency Translation Adjustments (Effective Portion) Nonderivatives in ASC 815 net investment hedging relationships: Foreign currency denominated debt $ 15.3 Total nonderivatives $ 15.3 Credit Risk Grace is exposed to credit risk in its trade accounts receivable. Customers in the petroleum refining industry represent the greatest exposure. Grace's credit evaluation policies and history of minimal credit losses mitigate credit risk exposures. Grace does not generally require collateral for its trade accounts receivable but may require a bank letter of credit in certain instances, particularly when selling to customers in cash-restricted countries. Grace may also be exposed to credit risk in its derivatives contracts. Grace monitors counterparty credit risk and currently does not anticipate nonperformance by counterparties to its derivatives. Grace's derivative contracts are with internationally recognized commercial financial institutions.</t>
  </si>
  <si>
    <t>Income Taxes</t>
  </si>
  <si>
    <t>Income Tax Disclosure [Abstract]</t>
  </si>
  <si>
    <t>The annualized effective tax rate on 2016 forecasted income from continuing operations is estimated to be 38.0% as of September 30, 2016 , compared with 36.0% for the year ended December 31, 2015 . The 2016 tax rate includes a $12.8 million discrete charge for an increase in the valuation allowance associated with Grace's state NOL carryforwards, of which $8.8 million related to a Separation-related change in Grace's outlook for being able to use these NOLs and $4.0 million related to a Louisiana tax law change, partially offset by a discrete benefit of $6.3 million for share-based compensation deductions related to the early adoption of ASU 2016-09. Grace generated approximately $1,800 million in U.S. federal tax deductions relating to its emergence from bankruptcy. These deductions generated a U.S. federal and state NOL in 2014 , which Grace has carried forward and expects to utilize in subsequent years. Under U.S. federal income tax law, a corporation is generally permitted to carry forward NOLs for a 20 -year period for deduction against future taxable income. Grace also expects to generate a U.S. federal tax deduction of $30 million upon payment of the ZAI PD deferred payment obligation in 2017 . (See Note 8.) The following table summarizes the balance of deferred tax assets, net of deferred tax liabilities, at September 30, 2016 , of $714.6 million : Deferred Tax Asset (Net of Liabilities) Valuation Allowance Net Deferred Tax Asset United States—Federal(1) $ 660.7 $ (20.8 ) $ 639.9 United States—States(1) 55.2 (18.1 ) 37.1 Germany 30.9 — 30.9 Other foreign 9.3 (2.6 ) 6.7 Total $ 756.1 $ (41.5 ) $ 714.6 ___________________________________________________________________________________________________________________ (1) The U.S. federal deductions generated relating to emergence of $1,800 million , plus the $30 million ZAI PD deferred payment obligation, account for a majority of the U.S. federal and state deferred tax assets. Grace will need to generate approximately $1,800 million of U.S. federal taxable income by 2035 (or approximately $95 million per year during the carryforward period) to fully realize the U.S. federal net deferred tax assets. As discussed in Notes 1 and 15, the Separation of Grace and GCP was completed on February 3, 2016. In conjunction with the Separation, approximately $85 million of Grace’s deferred tax assets were transferred to GCP. As a result of the early adoption of ASU 2016-09, Grace recognized excess tax benefits in the Consolidated Balance Sheets which were previously not recognized. This increased Grace's deferred tax assets as of January 1, 2016, by $70.4 million , which is net of a $20.5 million valuation allowance. The following table summarizes expiration dates in jurisdictions where Grace has, or will have, material tax loss and credit carryforwards: Expiration Dates United States—Federal (NOLs) 2034 - 2035 United States—Federal (Credits) 2019 - 2025 United States—States (NOLs) 2016 - 2035 In evaluating its ability to realize its deferred tax assets, Grace considers all reasonably available positive and negative evidence, including recent earnings experience, expectations of future taxable income and the tax character of that income, the period of time over which the temporary differences become deductible and the carryforward and/or carryback periods available to Grace for tax reporting purposes in the related jurisdiction. In estimating future taxable income, Grace relies upon assumptions and estimates about future activities, including the amount of future federal, state and international pretax operating income that Grace will generate; the reversal of temporary differences; and the implementation of feasible and prudent tax planning strategies. Grace records a valuation allowance to reduce deferred tax assets to the amount that it believes is more likely than not to be realized. Through September 30, 2016 , Grace increased its valuation allowance by $12.8 million related to state NOL carryforwards and $20.5 million primarily for foreign tax credits recognized upon the adoption of ASU 2016-09. As of December 31, 2014 , Grace had the intent and ability to indefinitely reinvest undistributed earnings of its foreign subsidiaries outside the United States. However, in connection with the Separation, Grace repatriated a total of $173.1 million of foreign earnings from foreign subsidiaries transferred to GCP pursuant to the Separation. Such amount was determined based on an analysis of each non-U.S. subsidiary's requirements for working capital, debt repayment and strategic initiatives. Grace also considered local country legal and regulatory restrictions. Grace included tax expense in discontinued operations of $19.0 million in 2015 for repatriation and $1.7 million in 2016 for deemed repatriation attributable to both current and prior years' earnings. The tax effect of the repatriation is determined by several variables including the tax rate applicable to the entity making the distribution, the cumulative earnings and associated foreign taxes of the entity and the extent to which those earnings may have already been taxed in the U.S. Grace believes that the Separation was a one-time, non-recurring event and that recognition of deferred taxes on undistributed earnings would not have occurred if not for the Separation. Subsequent to separation, Grace expects undistributed prior-year earnings of its foreign subsidiaries to remain permanently reinvested except in certain instances where repatriation of such earnings would result in minimal or no tax. Grace bases this assertion on: (1) the expectation that it will satisfy its U.S. cash obligations in the foreseeable future without requiring the repatriation of prior-year foreign earnings; (2) plans for significant and continued reinvestment of foreign earnings in organic and inorganic growth initiatives outside the U.S.; and (3) remittance restrictions imposed by local governments. Grace will continually analyze and evaluate its cash needs to determine the appropriateness of its indefinite reinvestment assertion.</t>
  </si>
  <si>
    <t>Pension Plans and Other Postretirement Benefit Plans</t>
  </si>
  <si>
    <t>Pension and Other Postretirement Benefit Expense [Abstract]</t>
  </si>
  <si>
    <t>Pension Plans The following table presents the funded status of Grace's fully-funded, underfunded, and unfunded pension plans: (In millions) September 30, December 31, Overfunded defined benefit pension plans $ 0.4 $ — Underfunded defined benefit pension plans (70.3 ) (73.2 ) Unfunded defined benefit pension plans (308.7 ) (304.3 ) Total underfunded and unfunded defined benefit pension plans (379.0 ) (377.5 ) Pension liabilities included in other current liabilities (14.3 ) (14.2 ) Net funded status $ (392.9 ) $ (391.7 ) Fully-funded plans include several advance-funded plans where the fair value of the plan assets exceeds the projected benefit obligation ("PBO"). This group of plans was overfunded by $0.4 million as of September 30, 2016 , and the overfunded status is included in "other assets" in the Consolidated Balance Sheets. Underfunded plans include a group of advance-funded plans that are underfunded on a PBO basis. Unfunded plans include several plans that are funded on a pay-as-you-go basis, and therefore, the entire PBO is unfunded. The combined balance of the underfunded and unfunded plans was $393.3 million as of September 30, 2016 . Components of Net Periodic Benefit Cost (Income) Three Months Ended September 30, 2016 2015 Pension Other Post Retirement Pension Other Post Retirement (In millions) U.S. Non-U.S. U.S. Non-U.S. Service cost $ 4.5 $ 1.7 $ — $ 6.4 $ 3.0 $ — Interest cost 10.1 1.3 — 13.7 4.1 — Expected return on plan assets (14.2 ) (0.2 ) — (17.6 ) (3.3 ) — Amortization of prior service (credit) cost (0.1 ) — (0.5 ) 0.1 — (0.9 ) Amortization of net deferred actuarial loss — — 0.1 — — 0.2 Curtailment gain — (0.2 ) — — — (4.5 ) Net periodic benefit cost (income) 0.3 2.6 (0.4 ) 2.6 3.8 (5.2 ) Less: discontinued operations — — — (0.7 ) (0.6 ) 0.4 Net periodic benefit cost (income) from continuing operations $ 0.3 $ 2.6 $ (0.4 ) $ 1.9 $ 3.2 $ (4.8 ) Nine Months Ended September 30, 2016 2015 Pension Other Post Retirement Pension Other Post Retirement (In millions) U.S. Non-U.S. U.S. Non-U.S. Service cost $ 13.9 $ 5.4 $ — $ 19.3 $ 8.9 $ — Interest cost 30.8 4.6 — 41.3 12.3 0.1 Expected return on plan assets (43.0 ) (1.5 ) — (52.8 ) (10.0 ) — Amortization of prior service (credit) cost (0.2 ) — (1.7 ) 0.2 — (2.8 ) Amortization of net deferred actuarial loss — — 0.4 — — 0.5 Curtailment gain — (0.9 ) — — — (4.5 ) Net periodic benefit cost (income) 1.5 7.6 (1.3 ) 8.0 11.2 (6.7 ) Less: discontinued operations (0.5 ) (0.2 ) — (2.2 ) (1.6 ) 1.2 Net periodic benefit cost (income) from continuing operations $ 1.0 $ 7.4 $ (1.3 ) $ 5.8 $ 9.6 $ (5.5 ) Plan Contributions and Funding Grace intends to satisfy its funding obligations under the U.S. qualified pension plans and to comply with all of the requirements of the Employee Retirement Income Security Act of 1974 ("ERISA"). For ERISA purposes, funded status is calculated on a different basis than under U.S. GAAP. Grace intends to fund non-U.S. pension plans based on applicable legal requirements and actuarial and trustee recommendations. Defined Contribution Retirement Plan Grace sponsors a defined contribution retirement plan for its employees in the United States. This plan is qualified under section 401(k) of the U.S. tax code. Currently, Grace contributes an amount equal to 100% of employee contributions, up to 6% of an individual employee's salary or wages. Grace's costs related to this benefit plan for the three and nine months ended September 30, 2016 , were $2.9 million and $8.3 million compared with $2.5 million and $7.8 million for the corresponding prior-year periods .</t>
  </si>
  <si>
    <t>Other Balance Sheet Accounts</t>
  </si>
  <si>
    <t>Other Balance Sheet Accounts [Abstract]</t>
  </si>
  <si>
    <t>(In millions) September 30, December 31, Other Current Liabilities Accrued compensation $ 48.7 $ 53.5 Income taxes payable 31.6 25.8 Environmental contingencies 29.9 21.4 Accrued interest 29.4 18.9 Deferred revenue 24.4 24.7 Pension liabilities 14.3 14.2 Other accrued liabilities 55.6 75.9 $ 233.9 $ 234.4 Accrued compensation includes salaries and wages as well as estimated current amounts due under the annual and long-term incentive programs.</t>
  </si>
  <si>
    <t>Commitments and Contingent Liabilities</t>
  </si>
  <si>
    <t>Commitments and Contingencies Disclosure [Abstract]</t>
  </si>
  <si>
    <t>Over the years, Grace operated numerous types of businesses that are no longer part of its business portfolio. As Grace divested or otherwise ceased operating these businesses, it retained certain liabilities and obligations, which we refer to as legacy liabilities. The principal legacy liabilities are product and environmental liabilities. Although the outcome of each of the matters discussed below cannot be predicted with certainty, Grace has assessed its risk and has made accounting estimates as required under U.S. GAAP. Legacy Product and Environmental Liabilities Legacy Product Liabilities Grace emerged from an asbestos-related Chapter 11 bankruptcy on February 3, 2014 (the "Effective Date"). Under its plan of reorganization, all pending and future asbestos-related claims are channeled for resolution to either a personal injury trust (the "PI Trust") or a property damage trust (the "PD Trust"). The trusts are the sole recourse for holders of asbestos-related claims. The channeling injunctions issued by the bankruptcy court prohibit holders of asbestos-related claims from asserting such claims directly against Grace. Grace has satisfied all of its financial obligations to the PI Trust. Grace has fixed and contingent obligations remaining to the PD Trust. With respect to property damage claims related to Grace’s former attic insulation product installed in the U.S. ("ZAI PD Claims"), the PD Trust was funded with $34.4 million on the Effective Date. Grace is obligated to make a payment of $30 million to the PD Trust in respect of ZAI PD Claims on February 3, 2017, and has recorded a liability of $29.7 million representing the present value of this amount in "debt payable within one year" in the accompanying Consolidated Balance Sheets. Grace is also obligated to make up to 10 contingent deferred payments of $8 million per year to the PD Trust in respect of ZAI PD Claims during the 20 -year period beginning on the fifth anniversary of the Effective Date, with each such payment due only if the assets of the PD Trust in respect of ZAI PD Claims fall below $10 million during the preceding year. Grace has not accrued for the 10 additional payments as Grace does not currently believe they are probable. Grace is not obligated to make additional payments to the PD Trust in respect of ZAI PD Claims beyond the payments described above. Grace has satisfied all of its financial obligations with respect to Canadian ZAI PD Claims. With respect to other asbestos property damage claims ("Other PD Claims"), claims unresolved as of the Effective Date are to be litigated in the bankruptcy court and any future claims are to be litigated in a federal district court, in each case pursuant to procedures to be approved by the bankruptcy court. To the extent any such Other PD Claims are determined to be allowed claims, they are to be paid in cash by the PD Trust. Grace is obligated to make a payment to the PD Trust every six months in the amount of any Other PD Claims allowed during the preceding six months plus interest (if applicable) and the amount of PD Trust expenses for the preceding six months (the "PD Obligation"). The aggregate amount to be paid under the PD Obligation is not capped and Grace may be obligated to make additional payments to the PD Trust in respect of the PD Obligation. Grace has accrued for those unresolved Other PD Claims that it believes are probable and estimable. Grace has not accrued for other unresolved or unasserted Other PD Claims as it does not believe that payment is probable. All payments to the PD Trust required after the Effective Date are secured by the Company's obligation to issue 77,372,257 shares of Company common stock to the PD Trust in the event of default, subject to customary anti-dilution provisions. This summary of the commitments and contingencies related to the Chapter 11 proceeding does not purport to be complete and is qualified in its entirety by reference to the plan of reorganization and the exhibits and documents related thereto, which have been filed with the SEC. Legacy Environmental Liabilities Grace is subject to loss contingencies resulting from extensive and evolving federal, state, local and foreign environmental laws and regulations relating to its manufacturing operations. Grace has procedures in place to minimize such contingencies; nevertheless, it has liabilities associated with past operations and additional claims may arise in the future. To address its legacy liabilities, Grace accrues for anticipated costs of response efforts where an assessment has indicated that a probable liability has been incurred and the cost can be reasonably estimated. These accruals do not take into account any discounting for the time value of money. Grace's environmental liabilities are reassessed regularly and adjusted when circumstances become better defined or response efforts and their costs can be better estimated. These liabilities are evaluated based on currently available information, relating to the nature and extent of contamination, risk assessments, feasibility of response actions, and apportionment amongst other potentially responsible parties, all evaluated in light of prior experience. At September 30, 2016 , Grace's estimated liability for legacy environmental response costs totaled $63.8 million , compared with $55.2 million at December 31, 2015 , and was included in "other current liabilities" and "other liabilities" in the Consolidated Balance Sheets. These amounts are based on agreements in place or on Grace's estimate of costs where no formal remediation plan exists, yet there is sufficient information to estimate response costs. Net cash paid against previously established reserves for the nine months ended September 30, 2016 and 2015 , was $11.4 million and $8.4 million , respectively. Vermiculite-Related Matters Grace purchased a vermiculite mine in Libby, Montana, in 1963 and operated it until 1990. Vermiculite concentrate from the Libby mine was used in the manufacture of attic insulation and other products. Some of the vermiculite ore contained naturally occurring asbestos. Grace is engaged with the U.S. Environmental Protection Agency (the "EPA") and other federal, state and local governmental agencies in a remedial investigation and feasibility study of the Libby mine and the surrounding area. This investigation will determine the specific areas requiring remediation and will likely provide possible remedial action alternatives. During 2010, the EPA began reinvestigating certain facilities on a list of 105 facilities where vermiculite concentrate from the Libby mine was thought to have been used, stored or processed. Grace is cooperating with the EPA on this reinvestigation and has remediated, or paid for remediation, at several of these facilities. Grace has specific reserves for each site where an assessment has indicated that a probable liability has been incurred and the cost can be reasonably estimated. The EPA may request additional remediation at other facilities; however, at this time Grace does not believe that additional remediation is probable at the majority of these sites. In the 2016 third quarter Grace accrued $8.9 million for future costs related to vermiculite-related matters. Grace's total estimated liability for response costs that are currently estimable related to site assessment, investigation, and feasibility study at the former vermiculite mine in Libby and response efforts at vermiculite processing sites outside of Libby at September 30, 2016 , and December 31, 2015 , was $26.3 million and $18.7 million , respectively. It is probable that Grace's ultimate liability for these vermiculite-related matters will exceed current estimates by material amounts. Grace is unable to estimate a range of probable additional losses for its vermiculite-related matters at this time because it is contingent on information not currently available to Grace, including: the content of the site assessment, investigation and feasibility studies; finalization of, or changes to, the remedial design; findings during remediation; changes in existing technologies; and other information that will allow Grace to create, refine, or adjust its estimated environmental liabilities. Currently, Grace expects that additional information will become available over the 2017-2019 period to enable it to estimate further its remediation liabilities for the Libby mine site, the surrounding area, and other vermiculite processing sites outside of Libby. Non-Vermiculite-Related Matters At September 30, 2016 , and December 31, 2015 , Grace's estimated legacy environmental liability for response costs at sites not related to its former vermiculite mining and processing activities was $37.5 million and $36.5 million , respectively. This liability relates to Grace's former businesses or operations, including its share of liability at off-site disposal facilities. Grace's estimated liability is based upon regulatory requirements and environmental conditions at each site. As Grace receives new information its estimated liability may change materially. Commercial and Financial Commitments and Contingencies Purchase Commitments Grace uses purchase commitments to ensure supply and to minimize the volatility of major components of direct manufacturing costs including natural gas, certain metals, rare earths, and other materials. Such commitments are for quantities that Grace fully expects to use in its normal operations. Guarantees and Indemnification Obligations Grace is a party to many contracts containing guarantees and indemnification obligations. These contracts primarily consist of: • Product warranties with respect to certain products sold to customers in the ordinary course of business. These warranties typically provide that products will conform to specifications. Grace accrues a warranty liability on a transaction-specific basis depending on the individual facts and circumstances related to each sale. Both the liability and annual expense related to product warranties are immaterial to the Consolidated Financial Statements. • Performance guarantees offered to customers under certain licensing arrangements. Grace has not established a liability for these arrangements based on past performance. • Licenses of intellectual property by Grace to third parties in which Grace has agreed to indemnify the licensee against third party infringement claims. • Contracts providing for the sale of a former business unit or product line in which Grace has agreed to indemnify the buyer against liabilities related to activities prior to the closing of the transaction, including environmental liabilities. • Contracts related to the Separation in which Grace has agreed to indemnify GCP against liabilities related to activities prior to the closing of the transaction, including tax, employee, and environmental liabilities. • Guarantees of real property lease obligations of third parties, typically arising out of (a) leases entered into by former subsidiaries of Grace, or (b) the assignment or sublease of a lease by Grace to a third party. Financial Assurances Financial assurances have been established for a variety of purposes, including insurance and environmental matters, trade-related commitments and other matters. At September 30, 2016 , Grace had gross financial assurances issued and outstanding of $117.1 million , composed of $33.7 million of surety bonds issued by various insurance companies and $83.4 million of standby letters of credit and other financial assurances issued by various banks.</t>
  </si>
  <si>
    <t>Restructuring Expenses and Repositioning Expenses</t>
  </si>
  <si>
    <t>Restructuring and Related Activities [Abstract]</t>
  </si>
  <si>
    <t>Restructuring Expenses In the 2016 third quarter , Grace incurred costs from restructuring actions, primarily related to workforce reductions as a result of changes in the business environment and its business structure, which are included in "restructuring and repositioning expenses" in the Consolidated Statements of Operations. The following table presents restructuring expenses by reportable segment for the three and nine months ended September 30, 2016 . Three Months Ended September 30, Nine Months Ended September 30, (In millions) 2016 2015 2016 2015 Catalysts Technologies $ 1.6 $ 0.5 $ 2.7 $ 3.8 Materials Technologies (0.1 ) 0.2 15.1 0.8 Corporate 0.3 1.8 0.4 4.2 Total restructuring expenses $ 1.8 $ 2.5 $ 18.2 $ 8.8 These costs are not included in segment operating income. Substantially all costs related to the restructuring programs are expected to be paid by December 31, 2017. Restructuring Liability (In millions) Total Balance, December 31, 2015 $ 7.6 Accruals for severance and other costs 11.8 Payments (13.6 ) Currency translation adjustments and other 0.2 Balance, September 30, 2016 $ 6.0 Repositioning Expenses Pretax repositioning expenses included in continuing operations for the three and nine months ended September 30, 2016 , were $3.8 million and $10.4 million , respectively, compared with $2.7 million and $6.1 million for the corresponding prior-year periods . These expenses primarily related to the Separation. Substantially all of these costs have been or are expected to be settled in cash.</t>
  </si>
  <si>
    <t>Other Expense (Income), net</t>
  </si>
  <si>
    <t>Other Income and Expenses [Abstract]</t>
  </si>
  <si>
    <t>Components of other (income) expense, net are as follows: Three Months Ended September 30, Nine Months Ended September 30, (In millions) 2016 2015 2016 2015 Loss on early extinguishment of debt $ — $ — $ 11.1 $ — Third-party acquisition-related costs — — 2.5 — Chapter 11 expenses, net 0.4 1.1 2.4 4.3 Interest income (0.4 ) (0.1 ) (1.0 ) (0.3 ) Currency transaction effects (0.2 ) (0.4 ) 0.1 (2.1 ) Net (gain) loss on sales of investments and disposals of assets (0.1 ) 0.3 0.1 0.7 Bankruptcy-related charges, net — — — (8.7 ) Other miscellaneous (income) expense (0.2 ) 0.6 (1.9 ) 1.4 Total other (income) expense, net $ (0.5 ) $ 1.5 $ 13.3 $ (4.7 ) See Note 3 for more information related to Grace's 2016 early extinguishment of debt. In the 2015 first quarter, Grace finalized its accounting for emergence from bankruptcy and recorded a gain of $9.0 million reflecting the final resolution of certain bankruptcy liabilities.</t>
  </si>
  <si>
    <t>Other Comprehensive Loss</t>
  </si>
  <si>
    <t>Equity [Abstract]</t>
  </si>
  <si>
    <t>The following tables present the pre-tax, tax, and after-tax components of Grace's other comprehensive loss for the three and nine months ended September 30, 2016 and 2015 : Three Months Ended September 30, 2016 Pre-Tax Amount Tax Benefit/ (Expense) After-Tax Amount Defined benefit pension and other postretirement plans: Amortization of net prior service credit included in net periodic benefit cost $ (0.6 ) $ 0.2 $ (0.4 ) Amortization of net deferred actuarial loss included in net periodic benefit cost 0.1 — 0.1 Benefit plans, net (0.5 ) 0.2 (0.3 ) Currency translation adjustments (2.3 ) — (2.3 ) Gain from hedging activities 0.9 (0.3 ) 0.6 Other comprehensive loss attributable to W. R. Grace &amp; Co. shareholders $ (1.9 ) $ (0.1 ) $ (2.0 ) Nine Months Ended September 30, 2016 Pre-Tax Amount Tax Benefit/ (Expense) After-Tax Amount Defined benefit pension and other postretirement plans: Amortization of net prior service credit included in net periodic benefit cost $ (1.9 ) $ 0.7 $ (1.2 ) Amortization of net deferred actuarial loss included in net periodic benefit cost 0.4 (0.2 ) 0.2 Benefit plans, net (1.5 ) 0.5 (1.0 ) Currency translation adjustments (6.4 ) — (6.4 ) Loss from hedging activities (4.2 ) 1.5 (2.7 ) Other comprehensive loss attributable to W. R. Grace &amp; Co. shareholders $ (12.1 ) $ 2.0 $ (10.1 ) Three Months Ended September 30, 2015 Pre-Tax Amount Tax Benefit/ (Expense) After-Tax Amount Defined benefit pension and other postretirement plans: Net prior service credit arising during period $ 1.1 $ (0.4 ) $ 0.7 Net deferred actuarial gain arising during period 0.1 — 0.1 Gain on curtailment of postretirement plans (4.5 ) 1.6 (2.9 ) Amortization of net prior service credit included in net periodic benefit cost (0.8 ) 0.2 (0.6 ) Amortization of net deferred actuarial loss included in net periodic benefit cost 0.2 (0.1 ) 0.1 Benefit plans, net (3.9 ) 1.3 (2.6 ) Currency translation adjustments (32.8 ) — (32.8 ) Loss from hedging activities (2.1 ) 0.7 (1.4 ) Other comprehensive loss attributable to W. R. Grace &amp; Co. shareholders $ (38.8 ) $ 2.0 $ (36.8 ) Nine Months Ended September 30, 2015 Pre-Tax Amount Tax Benefit/ (Expense) After-Tax Amount Defined benefit pension and other postretirement plans: Net prior service credit arising during period $ 1.1 $ (0.4 ) $ 0.7 Net deferred actuarial gain arising during period 0.1 — 0.1 Gain on curtailment of postretirement plans (4.5 ) 1.6 (2.9 ) Amortization of net prior service credit included in net periodic benefit cost (2.6 ) 0.9 (1.7 ) Amortization of net deferred actuarial loss included in net periodic benefit cost 0.5 (0.2 ) 0.3 Other changes in funded status (0.4 ) 0.1 (0.3 ) Benefit plans, net (5.8 ) 2.0 (3.8 ) Currency translation adjustments (44.3 ) — (44.3 ) Loss from hedging activities (2.5 ) 0.8 (1.7 ) Other comprehensive loss attributable to W. R. Grace &amp; Co. shareholders $ (52.6 ) $ 2.8 $ (49.8 ) The following tables present the changes in accumulated other comprehensive income (loss), net of tax, for the nine months ended September 30, 2016 and 2015 : Nine Months Ended September 30, 2016 Defined Benefit Pension and Other Postretirement Plans Currency Translation Adjustments Gain (loss) from Hedging Activities Total Beginning balance $ 3.0 $ (66.1 ) $ (3.7 ) $ (66.8 ) Other comprehensive loss before reclassifications — (6.4 ) (4.3 ) (10.7 ) Amounts reclassified from accumulated other comprehensive income (loss) (1.0 ) — 1.6 0.6 Net current-period other comprehensive loss (1.0 ) (6.4 ) (2.7 ) (10.1 ) Distribution of GCP (0.2 ) 135.5 — 135.3 Ending balance $ 1.8 $ 63.0 $ (6.4 ) $ 58.4 Nine Months Ended September 30, 2015 Defined Benefit Pension and Other Postretirement Plans Currency Translation Adjustments Loss from Hedging Activities Total Beginning balance $ 4.0 $ (22.8 ) $ (5.0 ) $ (23.8 ) Other comprehensive income (loss) before reclassifications 0.5 (44.3 ) (0.9 ) (44.7 ) Amounts reclassified from accumulated other comprehensive income (loss) (4.3 ) — (0.8 ) (5.1 ) Net current-period other comprehensive loss (3.8 ) (44.3 ) (1.7 ) (49.8 ) Ending balance $ 0.2 $ (67.1 ) $ (6.7 ) $ (73.6 ) Grace is a global enterprise operating in over 40 countries with local currency generally deemed to be the functional currency for accounting purposes. The currency translation amount represents the adjustments necessary to translate the balance sheets valued in local currencies to the U.S. dollar as of the end of each period presented, and to translate revenues and expenses at average exchange rates for each period presented. See Note 4 for a discussion of hedging activities. See Note 6 for a discussion of pension plans and other postretirement benefit plans.</t>
  </si>
  <si>
    <t>Earnings Per Share</t>
  </si>
  <si>
    <t>Earnings Per Share [Abstract]</t>
  </si>
  <si>
    <t>The following table shows a reconciliation of the numerators and denominators used in calculating basic and diluted earnings per share. Three Months Ended September 30, Nine Months Ended September 30, (In millions, except per share amounts) 2016 2015 2016 2015 Numerators Income from continuing operations attributable to W. R. Grace &amp; Co. shareholders $ 41.2 $ 33.7 $ 89.7 $ 96.5 (Loss) income from discontinued operations, net of income taxes (1.6 ) (19.9 ) (10.9 ) 27.4 Net income attributable to W. R. Grace &amp; Co. shareholders $ 39.6 $ 13.8 $ 78.8 $ 123.9 Denominators Weighted average common shares—basic calculation 70.3 72.1 70.5 72.5 Dilutive effect of employee stock options 0.4 0.6 0.4 0.6 Weighted average common shares—diluted calculation 70.7 72.7 70.9 73.1 Basic earnings per share attributable to W. R. Grace &amp; Co. shareholders Income from continuing operations $ 0.59 $ 0.47 $ 1.27 $ 1.33 (Loss) income from discontinued operations, net of income taxes (0.03 ) (0.28 ) (0.15 ) 0.38 Net income $ 0.56 $ 0.19 $ 1.12 $ 1.71 Diluted earnings per share attributable to W. R. Grace &amp; Co. shareholders Income from continuing operations $ 0.58 $ 0.46 $ 1.27 $ 1.32 (Loss) income from discontinued operations, net of income taxes (0.02 ) (0.27 ) (0.16 ) 0.37 Net income $ 0.56 $ 0.19 $ 1.11 $ 1.69 There were 1.0 million anti-dilutive options outstanding for the three and nine months ended September 30, 2016 , compared with 0.6 million and 0.4 million for the corresponding prior-year periods . On January 15, 2015, the Company completed an initial $500 million share repurchase program. On February 5, 2015, Grace's Board of Directors authorized an additional share repurchase program of up to $500 million . The timing of the repurchases and the actual amount repurchased will depend on a variety of factors, including the market price of the Company's shares, the strategic deployment of capital, and general market and economic conditions. During the nine months ended September 30, 2016 and 2015 , the Company repurchased 737,922 shares and 2,263,121 shares of Company common stock for $55.1 million and $220.1 million , respectively, pursuant to the terms of the share repurchase programs.</t>
  </si>
  <si>
    <t>Operating Segment Information</t>
  </si>
  <si>
    <t>Segment Reporting [Abstract]</t>
  </si>
  <si>
    <t>Grace is a global producer of specialty chemicals and specialty materials. Grace's two reportable business segments are Grace Catalysts Technologies and Grace Materials Technologies. Grace Catalysts Technologies includes catalysts and related products and technologies used in refining, petrochemical and other chemical manufacturing applications. Advanced Refining Technologies (ART), Grace's joint venture with Chevron Products Company, a division of Chevron U.S.A. Inc. ("Chevron"), is managed in this segment. (See Note 14.) Grace Catalysts Technologies comprises two operating segments, Grace Refining Technologies and Grace Specialty Catalysts, which are aggregated into the reportable segment based upon similar economic characteristics, the nature of the products and production processes, type and class of customer, and channels of distribution. Grace Materials Technologies includes specialty materials, including silica-based and silica-alumina-based materials, used in coatings, consumer, industrial, and pharmaceutical applications. The table below presents information related to Grace's reportable segments. Only those corporate expenses directly related to the reportable segments are allocated for reporting purposes. All remaining corporate items are reported separately and labeled as such. Grace excludes defined benefit pension expense from the calculation of segment operating income. Grace believes that the exclusion of defined benefit pension expense provides a better indicator of its reportable segment performance as defined benefit pension expense is not managed at a reportable segment level. Grace defines Adjusted EBIT to be income from continuing operations attributable to W. R. Grace &amp; Co. shareholders adjusted for interest income and expense; income taxes; costs related to Chapter 11, and legacy product and environmental; restructuring and repositioning expenses and asset impairments; pension costs other than service and interest costs, expected returns on plan assets, and amortization of prior service costs/credits; income and expense items related to divested businesses, product lines, and certain other investments; gains and losses on sales of businesses, product lines, and certain other investments; third-party acquisition-related costs and the amortization of acquired inventory fair value adjustment; and certain other items that are not representative of underlying trends. Reportable Segment Data Three Months Ended September 30, Nine Months Ended September 30, (In millions) 2016 2015 2016 2015 Net Sales Catalysts Technologies $ 295.8 $ 285.3 $ 834.8 $ 855.6 Materials Technologies 108.7 113.9 323.0 347.8 Total $ 404.5 $ 399.2 $ 1,157.8 $ 1,203.4 Adjusted EBIT Catalysts Technologies segment operating income $ 94.3 $ 86.4 $ 260.1 $ 246.7 Materials Technologies segment operating income 26.4 23.6 75.0 71.3 Corporate costs (14.9 ) (22.3 ) (44.4 ) (66.1 ) Gain on curtailment of postretirement plans related to current businesses — 1.9 — 1.9 Certain pension costs (3.1 ) (5.1 ) (9.3 ) (15.4 ) Total $ 102.7 $ 84.5 $ 281.4 $ 238.4 (In millions) September 30, December 31, Total Assets Catalysts Technologies $ 1,665.7 $ 1,390.8 Materials Technologies 299.8 333.4 Corporate 1,042.0 1,054.2 Assets of discontinued operations — 867.3 Total $ 3,007.5 $ 3,645.7 Corporate costs include corporate support function costs and other corporate costs such as professional fees and insurance premiums. Certain pension costs include only ongoing costs recognized quarterly, which include service and interest costs, expected returns on plan assets, and amortization of prior service costs/credits. Reconciliation of Reportable Segment Data to Financial Statements Grace Adjusted EBIT for the three and nine months ended September 30, 2016 and 2015 , is reconciled below to income from continuing operations before income taxes presented in the accompanying Consolidated Statements of Operations. Three Months Ended September 30, Nine Months Ended September 30, (In millions) 2016 2015 2016 2015 Grace Adjusted EBIT $ 102.7 $ 84.5 $ 281.4 $ 238.4 Restructuring and repositioning expenses (5.6 ) (5.2 ) (28.6 ) (14.9 ) (Costs) benefit related to Chapter 11, and legacy product and environmental, net (13.1 ) (6.2 ) (24.2 ) 0.6 Third-party acquisition-related costs — — (2.5 ) — Amortization of acquired inventory fair value adjustment (4.1 ) — (4.1 ) — Pension MTM adjustment and other related costs, net 0.2 — 1.1 (4.2 ) Gain on sale of product line — — 0.7 — Income and expense items related to divested businesses (0.1 ) 0.8 (0.3 ) 1.3 Gain on curtailment of postretirement plans related to divested businesses — 2.6 — 2.6 Loss on early extinguishment of debt — — (11.1 ) — Interest expense, net (19.4 ) (25.1 ) (60.6 ) (74.2 ) Net income (loss) attributable to noncontrolling interests 0.1 (0.1 ) (0.3 ) (0.1 ) Income from continuing operations before income taxes $ 60.7 $ 51.3 $ 151.5 $ 149.5 Geographic Area Data The table below presents information related to the geographic areas in which Grace operates. Sales are attributed to geographic areas based on customer location. Three Months Ended September 30, Nine Months Ended September 30, (In millions) 2016 2015 2016 2015 Net Sales United States $ 115.8 $ 115.0 $ 336.4 $ 331.9 Canada and Puerto Rico 11.8 7.0 34.1 35.8 Total North America 127.6 122.0 370.5 367.7 Europe Middle East Africa 171.6 157.9 472.4 463.4 Asia Pacific 76.7 88.8 231.9 285.5 Latin America 28.6 30.5 83.0 86.8 Total $ 404.5 $ 399.2 $ 1,157.8 $ 1,203.4</t>
  </si>
  <si>
    <t>Unconsolidated Affiliate</t>
  </si>
  <si>
    <t>Equity Method Investments and Joint Ventures [Abstract]</t>
  </si>
  <si>
    <t>Grace accounts for its 50% ownership interest in ART, its joint venture with Chevron, using the equity method of accounting. Grace's investment in ART amounted to $107.5 million and $103.2 million as of September 30, 2016 , and December 31, 2015 , respectively, and the amount included in "equity in earnings of unconsolidated affiliate" in the accompanying Consolidated Statements of Operations totaled $8.5 million and $18.0 million for the three and nine months ended September 30, 2016 , compared with $3.6 million and $12.1 million for the corresponding prior-year periods . ART is a private company and accordingly does not have a quoted market price available. Grace and ART transact business on a regular basis and maintain several agreements in order to operate the joint venture. These agreements are treated as related party activities with an unconsolidated affiliate. The table below presents summary financial data related to transactions between Grace and ART. Three Months Ended September 30, Nine Months Ended September 30, (In millions) 2016 2015 2016 2015 Grace sales of catalysts to ART $ 56.1 $ 76.7 $ 156.4 $ 194.2 Charges for fixed costs, research and development and selling, general and administrative services to ART 6.2 6.0 18.5 17.8 Grace and Chevron provide lines of credit in the amount of $15.0 million each at a commitment fee of 0.1% of the credit amount. These agreements expire on February 24, 2017. No amounts were outstanding at September 30, 2016 , and December 31, 2015 .</t>
  </si>
  <si>
    <t>Discontinued Operations</t>
  </si>
  <si>
    <t>Discontinued Operations and Disposal Groups [Abstract]</t>
  </si>
  <si>
    <t>As a result of the Separation and Distribution, GCP is now an independent public company and its common stock is listed under the symbol “GCP” on the New York Stock Exchange. Grace does not beneficially own any shares of GCP common stock and will not consolidate the financial results of GCP in its future financial reporting, as GCP is no longer a related party to Grace subsequent to the Separation. GCP’s historical financial results through the Distribution Date are reflected in Grace’s Consolidated Financial Statements as discontinued operations. Separation and Distribution Agreement Prior to the completion of the Separation and the Distribution, W. R. Grace &amp; Co., Grace–Conn. and GCP entered into a Separation and Distribution Agreement and certain related agreements that govern the post-Separation relationship between Grace and GCP. The Separation and Distribution Agreement identifies the transfer of Grace's assets and liabilities that are specifically identifiable or otherwise allocable to GCP, the elimination of Grace’s equity interest in GCP, the removal of certain non-recurring separation costs directly related to the Separation and Distribution, the cash distribution from GCP to Grace, the reduction in Grace's debt using the cash received from GCP, and it provides for when and how these transfers, assumptions and assignments have occurred or will occur. Tax Sharing Agreement W. R. Grace &amp; Co., Grace–Conn. and GCP entered into a Tax Sharing Agreement that generally governs the parties’ respective rights, responsibilities and obligations after the Distribution with respect to taxes (including taxes arising in the ordinary course of business and taxes, if any, incurred as a result of any failure of the Distribution and certain related transactions to qualify under Sections 355 and certain other relevant provisions of the Internal Revenue Code (the “Code”)), tax attributes, the preparation and filing of tax returns, tax elections, tax contests, and certain other tax matters. In addition, the Tax Sharing Agreement imposes certain restrictions on GCP and its subsidiaries (including restrictions on share issuances, business combinations, sales of assets and similar transactions) that are designed to preserve the qualification of the Distribution and certain related transactions under Sections 355 and certain other relevant provisions of the Code. The Tax Sharing Agreement provides special rules that allocate tax liabilities in the event the Distribution, together with certain related transactions, does not so qualify. In general, under the Tax Sharing Agreement, each party is expected to be responsible for any taxes imposed on, and certain related amounts payable by, GCP or Grace that arise from the failure of the Distribution and certain related transactions, to qualify under Sections 355 and certain other relevant provisions of the Code, to the extent that the failure to so qualify is attributable to actions, events or transactions relating to such party’s respective stock, assets or business, or a breach of the relevant representations or covenants made by that party in the Tax Sharing Agreement. The foregoing is a summary of the Separation and Distribution Agreement and the Tax Sharing Agreement. Grace has filed the full texts of the Separation and Distribution Agreement and the Tax Sharing Agreement with the SEC, which are readily available on the Internet at www.sec.gov. The results of operations of GCP and other effects of the Separation are presented as discontinued operations as summarized below: Nine Months Ended September 30, (In millions, except per share amounts) 2016 2015 Net sales $ 99.6 $ 1,089.4 Cost of goods sold 62.6 689.5 Gross profit 37.0 399.9 Selling, general and administrative expenses 21.6 184.3 Research and development expenses 1.7 17.0 Loss in Venezuela — 60.8 Repositioning expenses 22.0 28.2 Interest expense and related financing costs 0.7 1.1 Other expense, net 4.4 11.2 Total costs and expenses 50.4 302.6 (Loss) Income from discontinued operations before income taxes (13.4 ) 97.3 Benefit from (provision for) income taxes 2.6 (69.3 ) (Loss) Income from discontinued operations after income taxes (10.8 ) 28.0 Less: Net income attributable to noncontrolling interests (0.1 ) (0.6 ) Net (loss) income from discontinued operations $ (10.9 ) $ 27.4 The carrying amounts of the major classes of assets and liabilities classified as assets and liabilities of discontinued operations as of December 31, 2015, related to GCP consisted of the following: (In millions) December 31, ASSETS Current Assets Cash and cash equivalents $ 98.6 Trade accounts receivable, net 203.6 Inventories 105.3 Other current assets 38.9 Total Current Assets 446.4 Properties and equipment, net of accumulated depreciation and amortization 217.5 Goodwill 102.5 Technology and other intangible assets, net 33.3 Deferred income taxes 32.0 Overfunded defined benefit pension plans 26.1 Other assets 9.5 Total Assets $ 867.3 LIABILITIES AND EQUITY Current Liabilities Debt payable within one year $ 25.7 Accounts payable 109.0 Other current liabilities 121.7 Total Current Liabilities 256.4 Deferred income taxes 8.7 Unrecognized tax benefits 11.1 Underfunded and unfunded defined benefit pension plans 79.0 Other liabilities 8.6 Total Liabilities $ 363.8 Grace has revised the accompanying 2015 Consolidated Balance Sheet to correct the presentation of certain long-lived assets that were transferred to GCP as part of the Separation. The revision resulted in reductions of "properties and equipment, net" and "deferred income taxes" of $20.4 million and $8.8 million , respectively, with a corresponding increase in the noncurrent "assets of discontinued operations." In January 2016, GCP completed the sale of $525.0 million aggregate principal amount of 9.500% Senior Notes due in 2023. GCP used a portion of these proceeds to fund a $500.0 million distribution to Grace in connection with the Separation and the Distribution. In February 2016, GCP entered into a credit agreement that provides for new senior secured credit facilities in an aggregate principal amount of $525.0 million , consisting of term loans in an aggregate principal amount of $275.0 million maturing in 2022 and of revolving loans in an aggregate principal amount of $250.0 million maturing in 2021, which were undrawn at closing. GCP used a portion of these proceeds to fund a $250.0 million distribution to Grace in connection with the Separation and the Distribution.</t>
  </si>
  <si>
    <t>Acquisitions (Notes)</t>
  </si>
  <si>
    <t>Business Combinations [Abstract]</t>
  </si>
  <si>
    <t>Business Combination Disclosure [Text Block]</t>
  </si>
  <si>
    <t>On June 30, 2016, Grace acquired the assets of BASF's polyolefin catalysts business for total consideration of $248.7 million , including an estimated $3.3 million holdback liability. The business is included in the Specialty Catalysts operating segment of the Catalysts Technologies reportable segment. The acquisition purchase price has been allocated to the tangible and identifiable intangible assets acquired based on their estimated fair values at the acquisition date in accordance with ASC 805 "Business Combinations." The excess of the purchase price over the fair value of the tangible and intangible assets acquired was recorded as goodwill. The goodwill recognized is attributable to the expected growth and operating synergies that Grace expects to realize from this acquisition. Approximately $43 million of goodwill generated from the acquisition will be deductible for U.S. income tax purposes over a period of 15 years. Due to the timing of the acquisition closing, Grace did not have adequate time to finalize the purchase price allocation during the 2016 second quarter. During the 2016 third quarter, Grace recorded adjustments resulting from the finalization of the purchase price allocation. These adjustments resulted in increases to inventories and intangible assets of $3.8 million and $6.4 million , respectively, and decreases to properties and equipment and goodwill of $1.2 million and $9.0 million , respectively. (In millions) Inventories $ 30.2 Properties and equipment 98.5 Goodwill 60.9 Intangible assets 59.1 Net assets acquired $ 248.7 The table below presents the intangible assets acquired as part of the acquisition of the assets of BASF's polyolefin catalysts business and the periods over which they will be amortized. Amount (In millions) Weighted Average Amortization Period (in years) Customer Lists $ 37.4 20.0 Trademarks 13.4 20.0 Technology 8.3 20.0 Total $ 59.1 20.0 The carrying amount of goodwill attributable to each reportable segment and the changes in those balances during the nine months ended September 30, 2016 , are as follows: (In millions) Catalysts Technologies Materials Technologies Total Grace Balance, December 31, 2015 $ 292.8 $ 43.7 $ 336.5 Goodwill acquired during the year 60.9 — 60.9 Foreign currency translation 0.1 0.2 0.3 Write-off related to exited product lines — (2.5 ) (2.5 ) Balance, September 30, 2016 $ 353.8 $ 41.4 $ 395.2</t>
  </si>
  <si>
    <t>Basis of Presentation and Summary of Significant Accounting and Financial Reporting Policies (Policies)</t>
  </si>
  <si>
    <t>Basis of Presentation</t>
  </si>
  <si>
    <t>Basis of Presentation The interim Consolidated Financial Statements presented herein are unaudited and should be read in conjunction with the Consolidated Financial Statements presented in the Company's 2015 Annual Report on Form 10-K. Such interim Consolidated Financial Statements reflect all adjustments that, in the opinion of management, are necessary for a fair statement of the results of the interim periods presented; all such adjustments are of a normal recurring nature except for the impacts of adopting new accounting standards as discussed below. All significant intercompany accounts and transactions have been eliminated.</t>
  </si>
  <si>
    <t>Use of Estimates</t>
  </si>
  <si>
    <t>Use of Estimates The preparation of financial statements in conformity with U.S. generally accepted accounting principles ("U.S. GAAP") requires management to make estimates and assumptions that affect the reported amount of assets and liabilities and disclosure of contingent assets and liabilities at the date of the Consolidated Financial Statements, and the reported amounts of revenues and expenses for the periods presented. Actual amounts could differ from those estimates, and the differences could be material. Changes in estimates are recorded in the period identified. Grace's accounting measurements that are most affected by management's estimates of future events are: • Realization values of net deferred tax assets, which depend on projections of future taxable income (see Note 5); • Pension and postretirement liabilities that depend on assumptions regarding participant life spans, future inflation, discount rates and total returns on invested funds (see Note 6); and • Contingent liabilities, which depend on an assessment of the probability of loss and an estimate of ultimate obligation, such as litigation (see Note 8), income taxes (see Note 5), and environmental remediation (see Note 8).</t>
  </si>
  <si>
    <t>Reclassifications</t>
  </si>
  <si>
    <t>Reclassifications Certain amounts in prior years' Consolidated Financial Statements have been reclassified to conform to the current year presentation. Such reclassifications have not materially affected previously reported amounts in the Consolidated Financial Statements.</t>
  </si>
  <si>
    <t>Effect of New Accounting Standards</t>
  </si>
  <si>
    <t>Recently Issued Accounting Standards In May 2014, the FASB issued ASU 2014-09 "Revenue from Contracts with Customers." This update is intended to remove inconsistencies and weaknesses in revenue requirements; provide a more robust framework for addressing revenue issues; improve comparability of revenue recognition practices across entities, industries, jurisdictions and capital markets; provide more useful information to users of financial statements through improved disclosure requirements; and simplify the preparation of financial statements by reducing the number of requirements to which an entity must refer. The new requirements were to be effective for fiscal years beginning after December 15, 2016, and for interim periods within those fiscal years, with early adoption not permitted. In August 2015, the FASB issued ASU 2015-14 "Revenue from Contracts with Customers—Deferral of the Effective Date," deferring the effective date by one year but permitting adoption as of the original effective date. The revised standard allows for two methods of adoption: (a) full retrospective adoption, meaning the standard is applied to all periods presented, or (b) modified retrospective adoption, meaning the cumulative effect of applying the new standard is recognized as an adjustment to the opening retained earnings balance. Grace does not intend to adopt the standard early and is in the process of determining the adoption method as well as the effects the adoption will have on the Consolidated Financial Statements. In July 2015, the FASB issued ASU 2015-11 "Simplifying the Measurement of Inventory." This update is part of the FASB's Simplification Initiative and is also intended to enhance convergence with the International Accounting Standards Board's ("IASB") measurement of inventory. The update requires that inventory be measured at the lower of cost or net realizable value for entities using FIFO (first-in, first-out) or average cost methods. The new requirements are effective for fiscal years beginning after December 15, 2016, and for interim periods within those fiscal years, with early adoption permitted. Grace will adopt this standard when it becomes effective and does not expect it to have a material effect on the Consolidated Financial Statements. In February 2016, the FASB issued ASU 2016-02 "Leases." This update is intended to increase transparency and comparability among organizations by recognizing lease assets and lease liabilities on the balance sheet and disclosing key information about leasing arrangements. The core principle of Topic 842 is that a lessee should recognize the assets and liabilities that arise from leases. A lessee should recognize in the statement of financial position a liability to make lease payments (the lease liability) and a right-of-use asset representing its right to use the underlying asset for the lease term, including optional payments where they are reasonably certain to occur. The amendments in this update are effective for fiscal years beginning after December 15, 2018, including interim periods within those fiscal years, with early adoption permitted. Grace is currently evaluating its effect on the financial statements and the timing of adoption. In August 2016, the FASB issued ASU 2016-15 "Classification of Certain Cash Receipts and Cash Payments." This update is intended to reduce diversity in practice in how certain cash receipts and cash payments are presented and classified in the statement of cash flows. It addresses eight specific issues. The amendments in this update are effective for fiscal years beginning after December 15, 2017, and interim periods within those fiscal years, with early adoption permitted, including in an interim period, as of the beginning of the fiscal year. Grace is currently evaluating the timing of adoption and does not expect it to have a material effect on the Consolidated Financial Statements. Recently Adopted Accounting Standards In April 2014, the FASB issued ASU 2014-08 "Reporting Discontinued Operations and Disclosures of Disposals of Components of an Entity." This update is intended to change the requirements for reporting discontinued operations and enhance convergence of the FASB’s and the IASB reporting requirements for discontinued operations. Grace adopted this standard in the 2016 first quarter. In April 2015, the FASB issued ASU 2015-03 "Simplifying the Presentation of Debt Issuance Costs." This update is part of the FASB's Simplification Initiative and is also intended to enhance convergence with the IASB's treatment of debt issuance costs. The update requires that debt issuance costs related to a recognized debt liability be presented in the balance sheet as a direct deduction from the carrying amount of that debt liability, consistent with debt discounts. In August 2015, the FASB issued ASU 2015-15 "Presentation and Subsequent Measurement of Debt Issuance Costs Associated with Line-of-Credit Arrangements." The update clarifies ASU 2015-03, allowing debt issuance costs related to line of credit arrangements to be deferred and presented as an asset and subsequently amortized ratably over the term of the line-of-credit arrangement, regardless of whether there are any outstanding borrowings on the line-of-credit arrangement. Grace adopted this standard in the 2016 first quarter and reclassified $30.3 million of capitalized financing fees from other assets to debt payable after one year in the Consolidated Balance Sheet as of December 31, 2015. In September 2015, the FASB issued ASU 2015-16 "Simplifying the Accounting for Measurement-Period Adjustments," which is part of the FASB's Simplification Initiative. The update requires that adjustments to provisional amounts that are identified during the measurement period following a business combination be recognized in the reporting period in which the adjustment amounts are determined. Acquirers must also recognize, in the same period's financial statements, the effect on earnings of changes in depreciation, amortization, or other income effects resulting from the change to the provisional amounts, calculated as if the accounting had been completed at the acquisition date. Grace adopted this standard in the 2016 third quarter. See Note 16. Accounting for Stock Compensation In March 2016, the FASB issued ASU 2016-09 "Compensation—Stock Compensation," which is part of the FASB's Simplification Initiative. The update requires that excess tax benefits and deficiencies be recorded in the income statement when the awards vest or are settled. It also eliminates the requirement that excess tax benefits be realized (reduce cash taxes payable) before being recognized. Previously, an entity could not recognize excess tax benefits if the tax deduction increased a net operating loss ("NOL") or tax credit carryforward. The updated standard no longer requires cash flows related to excess tax benefits to be presented as a financing activity separate from other income tax cash flows. The update also allows Grace to repurchase more of an employee's shares for tax withholding purposes without triggering liability accounting, clarifies that all cash payments to taxing authorities made on an employee's behalf for withheld shares should be presented as a financing activity on the statement of cash flows, and provides for an accounting policy election to account for forfeitures as they occur. Grace elected to early adopt this update in the 2016 second quarter, which requires any adjustments to be reflected as of January 1, 2016. This resulted in the recognition of excess tax benefits on the Consolidated Balance Sheet that were previously not recognized, as the benefits would have increased Grace's NOL or tax credit carryforwards. The recognition increased Grace's net deferred tax asset by $70.4 million ( $90.9 million net of a $20.5 million valuation allowance) as of January 1, 2016. Previously reported amounts have been corrected for a $0.3 million increase in the gross amount of excess tax benefits and a $2.2 million increase in the valuation allowance on these excess tax benefits as of January 1, 2016, which Grace concluded were not material to the prior period. In addition, Grace will recognize excess tax benefits in the provision for income taxes rather than paid-in capital for 2016 and future periods. Grace has elected to continue to estimate forfeitures expected to occur to determine the amount of compensation expense to be recognized each period.</t>
  </si>
  <si>
    <t>Inventories (Tables)</t>
  </si>
  <si>
    <t>Schedule of inventories</t>
  </si>
  <si>
    <t>Inventories consisted of the following at September 30, 2016 , and December 31, 2015 : (In millions) September 30, December 31, Raw materials $ 56.6 $ 47.1 In process 35.2 33.4 Finished products 122.7 98.2 Other 21.6 20.1 $ 236.1 $ 198.8</t>
  </si>
  <si>
    <t>Debt (Tables)</t>
  </si>
  <si>
    <t>Disclosure of debt</t>
  </si>
  <si>
    <t>Components of Debt (In millions) September 30, December 31, 5.125% senior notes due 2021, net of unamortized debt issuance costs of $7.8 at September 30, 2016 (2015—$8.9) $ 692.2 $ 691.1 U.S. dollar term loan, net of unamortized debt issuance costs and discounts of $6.1 at September 30, 2016 (2015—$15.6) 402.3 919.3 5.625% senior notes due 2024, net of unamortized debt issuance costs of $4.1 at September 30, 2016 (2015—$4.5) 295.9 295.5 Euro term loan, net of unamortized debt issuance costs and discounts of $1.4 at September 30, 2016 (2015—$3.4) 88.2 158.7 Debt payable—unconsolidated affiliate 38.9 33.4 Deferred payment obligation 29.7 29.1 Other borrowings(1) 43.0 45.7 Total debt 1,590.2 2,172.8 Less debt payable within one year 77.1 58.8 Debt payable after one year $ 1,513.1 $ 2,114.0 Weighted average interest rates on total debt 4.6 % 4.1 % ___________________________________________________________________________________________________________________ (1) Represents borrowings under various lines of credit and other borrowings, primarily by non-U.S. subsidiaries.</t>
  </si>
  <si>
    <t>Schedule of Maturities of Long-term Debt</t>
  </si>
  <si>
    <t>The principal maturities of debt outstanding at September 30, 2016 , were as follows: (In millions) 2016 $ 42.5 2017 37.7 2018 7.7 2019 7.0 2020 5.8 Thereafter 1,489.5 Total debt $ 1,590.2</t>
  </si>
  <si>
    <t>Fair Value Measurements and Risk (Tables)</t>
  </si>
  <si>
    <t>Schedule of Carrying Values and Estimated Fair Values of Debt Instruments</t>
  </si>
  <si>
    <t>At September 30, 2016 , the carrying amounts and fair values of Grace's debt were as follows: September 30, 2016 December 31, 2015 (In millions) Carrying Amount Fair Value Carrying Amount Fair Value 5.125% senior notes due 2021(1) $ 692.2 $ 738.9 $ 691.1 $ 701.5 U.S. dollar term loan(2) 402.3 402.8 919.3 907.2 5.625% senior notes due 2024(1) 295.9 324.8 295.5 298.1 Euro term loan(2) 88.2 87.7 158.7 157.3 Other borrowings 111.6 111.6 108.2 108.2 Total debt $ 1,590.2 $ 1,665.8 $ 2,172.8 $ 2,172.3 ___________________________________________________________________________________________________________________ (1) Carrying amounts are net of unamortized debt issuance costs of $7.8 million and $4.1 million as of September 30, 2016 , and $8.9 million and $4.5 million as of December 31, 2015 , related to the 5.125% senior notes due 2021 and 5.625% senior notes due 2024, respectively. (2) Carrying amounts are net of unamortized debt issuance costs and discounts of $6.1 million and $1.4 million as of September 30, 2016 , and $15.6 million and $3.4 million as of December 31, 2015 , related to the U.S. dollar term loan and euro term loan, respectively.</t>
  </si>
  <si>
    <t>Schedule of Fair Value of Assets and Liabilities Measured on a Recurring Basis</t>
  </si>
  <si>
    <t>The following tables present the fair value hierarchy for financial assets and liabilities measured at fair value on a recurring basis as of September 30, 2016 , and December 31, 2015 : Fair Value Measurements at September 30, 2016, Using (In millions) Total Quoted Prices in Active Markets for Identical Assets or Liabilities (Level 1) Significant Other Observable Inputs (Level 2) Significant Unobservable Inputs (Level 3) Assets Currency derivatives $ 2.9 $ — $ 2.9 $ — Total Assets $ 2.9 $ — $ 2.9 $ — Liabilities Interest rate derivatives $ 10.6 $ — $ 10.6 $ — Currency derivatives 6.0 — 6.0 — Total Liabilities $ 16.6 $ — $ 16.6 $ — Fair Value Measurements at December 31, 2015, Using (In millions) Total Quoted Prices in Active Markets for Identical Assets or Liabilities (Level 1) Significant Other Observable Inputs (Level 2) Significant Unobservable Inputs (Level 3) Assets Currency derivatives $ 1.0 $ — $ 1.0 $ — Commodity derivatives 0.6 — 0.6 — Total Assets $ 1.6 $ — $ 1.6 $ — Liabilities Interest rate derivatives $ 7.9 $ — $ 7.9 $ — Commodity derivatives 0.1 — 0.1 — Currency derivatives 0.5 — 0.5 — Total Liabilities $ 8.5 $ — $ 8.5 $ —</t>
  </si>
  <si>
    <t>Schedule of the Location and Fair Values of Derivative Instruments Included in the Consolidated Balance Sheets</t>
  </si>
  <si>
    <t>The following tables present the location and fair values of derivative instruments included in the Consolidated Balance Sheets as of September 30, 2016 , and December 31, 2015 : September 30, 2016 Asset Derivatives Liability Derivatives Balance Sheet Location Fair Value Balance Sheet Location Fair Value Derivatives designated as hedging instruments under ASC 815: Currency contracts Other current assets $ 2.8 Other current liabilities $ 0.4 Interest rate contracts Other current assets — Other current liabilities 4.1 Currency contracts Other assets — Other liabilities 5.4 Interest rate contracts Other assets — Other liabilities 6.5 Derivatives not designated as hedging instruments under ASC 815: Currency contracts Other current assets 0.1 Other current liabilities 0.2 Total derivatives $ 2.9 $ 16.6 December 31, 2015 Asset Derivatives Liability Derivatives Balance Sheet Location Fair Value Balance Sheet Location Fair Value Derivatives designated as hedging instruments under ASC 815: Commodity contracts Other current assets $ 0.6 Other current liabilities $ 0.1 Currency contracts Other current assets 0.7 Other current liabilities 0.3 Interest rate contracts Other current assets — Other current liabilities 4.1 Currency contracts Other assets 0.2 Other liabilities — Interest rate contracts Other assets — Other liabilities 3.8 Derivatives not designated as hedging instruments under ASC 815: Currency contracts Other current assets 0.1 Other current liabilities 0.2 Total derivatives $ 1.6 $ 8.5</t>
  </si>
  <si>
    <t>Schedule of Gain (Loss) on Derivative Instruments</t>
  </si>
  <si>
    <t>The following tables present the location and amount of gains and losses on derivative instruments included in the Consolidated Statements of Operations or, when applicable, gains and losses initially recognized in other comprehensive income (loss) ("OCI") for the three and nine months ended September 30, 2016 and 2015 : Three Months Ended September 30, 2016 Amount of Gain (Loss) Recognized in OCI on Derivatives (Effective Portion) Location of Gain (Loss) Reclassified from Accumulated OCI into Income (Effective Portion) Amount of Gain (Loss) Reclassified from OCI into Income (Effective Portion) Derivatives in ASC 815 cash flow hedging relationships: Interest rate contracts $ 0.6 Interest expense $ (1.0 ) Currency contracts (0.4 ) Other expense 0.3 Commodity contracts (0.1 ) Cost of goods sold (0.1 ) Total derivatives $ 0.1 $ (0.8 ) Location of Gain (Loss) Recognized in Income on Derivatives Amount of Gain (Loss) Recognized in Income on Derivatives Derivatives not designated as hedging instruments under ASC 815: Currency contracts Other expense $ 0.1 Nine Months Ended September 30, 2016 Amount of Gain (Loss) Recognized in OCI on Derivatives (Effective Portion) Location of Gain (Loss) Reclassified from Accumulated OCI into Income (Effective Portion) Amount of Gain (Loss) Reclassified from OCI into Income (Effective Portion) Derivatives in ASC 815 cash flow hedging relationships: Interest rate contracts $ (5.8 ) Interest expense $ (3.1 ) Currency contracts (0.3 ) Other expense 0.7 Commodity contracts (0.4 ) Cost of goods sold 0.1 Total derivatives $ (6.5 ) $ (2.3 ) Location of Gain (Loss) Recognized in Income on Derivatives Amount of Gain (Loss) Recognized in Income on Derivatives Derivatives not designated as hedging instruments under ASC 815: Currency contracts Other expense $ (0.7 ) Three Months Ended September 30, 2015 Amount of Gain (Loss) Recognized in OCI on Derivatives Location of Gain (Loss) Reclassified from Accumulated OCI into Income Amount of Gain (Loss) Reclassified from OCI into Income Derivatives in ASC 815 cash flow hedging relationships: Interest rate contracts $ (4.1 ) Interest expense $ (1.1 ) Currency contracts (0.6 ) Other expense (1.0 ) Commodity contracts (0.6 ) Cost of goods sold (0.9 ) Total derivatives $ (5.3 ) $ (3.0 ) Location of Gain (Loss) Recognized in Income on Derivatives Amount of Gain (Loss) Recognized in Income on Derivatives Derivatives not designated as hedging instruments under ASC 815: Currency contracts Other expense $ — Nine Months Ended September 30, 2015 Amount of Gain (Loss) Recognized in OCI on Derivatives Location of Gain (Loss) Reclassified from Accumulated OCI into Income Amount of Gain (Loss) Reclassified from OCI into Income Derivatives in ASC 815 cash flow hedging relationships: Interest rate contracts $ (7.0 ) Interest expense $ (2.8 ) Currency contracts 0.6 Other expense 0.2 Commodity contracts (1.6 ) Cost of goods sold (3.0 ) Total derivatives $ (8.0 ) $ (5.6 ) Location of Gain (Loss) Recognized in Income on Derivatives Amount of Gain (Loss) Recognized in Income on Derivatives Derivatives not designated as hedging instruments under ASC 815: Currency contracts Other expense $ (0.2 )</t>
  </si>
  <si>
    <t>Schedule of Gain (Loss) on Nonderivative Instruments</t>
  </si>
  <si>
    <t>The following tables present the location and amount of gains and losses on nonderivative and derivative instruments designated as net investment hedges for the three and nine months ended September 30, 2016 and 2015 . There were no reclassifications of the effective portion of net investment hedges out of OCI and into earnings for the periods presented in the tables below. Three Months Ended September 30, 2016 Amount of Gain (Loss) Recognized in OCI in Currency Translation Adjustments (Effective Portion) Derivatives in ASC 815 net investment hedging relationships: Cross-currency swap $ (1.8 ) Total derivatives $ (1.8 ) Nonderivatives in ASC 815 net investment hedging relationships: Foreign currency denominated debt $ (0.8 ) Total nonderivatives $ (0.8 ) Nine Months Ended September 30, 2016 Amount of Gain (Loss) Recognized in OCI in Currency Translation Adjustments (Effective Portion) Derivatives in ASC 815 net investment hedging relationships: Cross-currency swap $ (1.7 ) Total derivatives $ (1.7 ) Nonderivatives in ASC 815 net investment hedging relationships: Foreign currency denominated debt $ (1.2 ) Total nonderivatives $ (1.2 ) Three Months Ended September 30, 2015 Amount of Gain (Loss) Recognized in OCI in Currency Translation Adjustments (Effective Portion) Nonderivatives in ASC 815 net investment hedging relationships: Foreign currency denominated debt $ 0.1 Total nonderivatives $ 0.1 Nine Months Ended September 30, 2015 Amount of Gain (Loss) Recognized in OCI in Currency Translation Adjustments (Effective Portion) Nonderivatives in ASC 815 net investment hedging relationships: Foreign currency denominated debt $ 15.3 Total nonderivatives $ 15.3</t>
  </si>
  <si>
    <t>Income Taxes (Tables)</t>
  </si>
  <si>
    <t>Schedule of Deferred Tax Assets and Liabilities</t>
  </si>
  <si>
    <t>The following table summarizes the balance of deferred tax assets, net of deferred tax liabilities, at September 30, 2016 , of $714.6 million : Deferred Tax Asset (Net of Liabilities) Valuation Allowance Net Deferred Tax Asset United States—Federal(1) $ 660.7 $ (20.8 ) $ 639.9 United States—States(1) 55.2 (18.1 ) 37.1 Germany 30.9 — 30.9 Other foreign 9.3 (2.6 ) 6.7 Total $ 756.1 $ (41.5 ) $ 714.6 ___________________________________________________________________________________________________________________ (1) The U.S. federal deductions generated relating to emergence of $1,800 million , plus the $30 million ZAI PD deferred payment obligation, account for a majority of the U.S. federal and state deferred tax assets.</t>
  </si>
  <si>
    <t>Summary of Operating Loss Carryforwards</t>
  </si>
  <si>
    <t>The following table summarizes expiration dates in jurisdictions where Grace has, or will have, material tax loss and credit carryforwards: Expiration Dates United States—Federal (NOLs) 2034 - 2035 United States—Federal (Credits) 2019 - 2025 United States—States (NOLs) 2016 - 2035</t>
  </si>
  <si>
    <t>Pension Plans and Other Postretirement Benefit Plans (Tables)</t>
  </si>
  <si>
    <t>Pension plans and other postretirement benefit plans</t>
  </si>
  <si>
    <t>Schedule of net funded status of fully funded, underfunded, and unfunded pension plans</t>
  </si>
  <si>
    <t>The following table presents the funded status of Grace's fully-funded, underfunded, and unfunded pension plans: (In millions) September 30, December 31, Overfunded defined benefit pension plans $ 0.4 $ — Underfunded defined benefit pension plans (70.3 ) (73.2 ) Unfunded defined benefit pension plans (308.7 ) (304.3 ) Total underfunded and unfunded defined benefit pension plans (379.0 ) (377.5 ) Pension liabilities included in other current liabilities (14.3 ) (14.2 ) Net funded status $ (392.9 ) $ (391.7 )</t>
  </si>
  <si>
    <t>Components of net periodic benefit cost (income)</t>
  </si>
  <si>
    <t xml:space="preserve"> Three Months Ended September 30, 2016 2015 Pension Other Post Retirement Pension Other Post Retirement (In millions) U.S. Non-U.S. U.S. Non-U.S. Service cost $ 4.5 $ 1.7 $ — $ 6.4 $ 3.0 $ — Interest cost 10.1 1.3 — 13.7 4.1 — Expected return on plan assets (14.2 ) (0.2 ) — (17.6 ) (3.3 ) — Amortization of prior service (credit) cost (0.1 ) — (0.5 ) 0.1 — (0.9 ) Amortization of net deferred actuarial loss — — 0.1 — — 0.2 Curtailment gain — (0.2 ) — — — (4.5 ) Net periodic benefit cost (income) 0.3 2.6 (0.4 ) 2.6 3.8 (5.2 ) Less: discontinued operations — — — (0.7 ) (0.6 ) 0.4 Net periodic benefit cost (income) from continuing operations $ 0.3 $ 2.6 $ (0.4 ) $ 1.9 $ 3.2 $ (4.8 ) Nine Months Ended September 30, 2016 2015 Pension Other Post Retirement Pension Other Post Retirement (In millions) U.S. Non-U.S. U.S. Non-U.S. Service cost $ 13.9 $ 5.4 $ — $ 19.3 $ 8.9 $ — Interest cost 30.8 4.6 — 41.3 12.3 0.1 Expected return on plan assets (43.0 ) (1.5 ) — (52.8 ) (10.0 ) — Amortization of prior service (credit) cost (0.2 ) — (1.7 ) 0.2 — (2.8 ) Amortization of net deferred actuarial loss — — 0.4 — — 0.5 Curtailment gain — (0.9 ) — — — (4.5 ) Net periodic benefit cost (income) 1.5 7.6 (1.3 ) 8.0 11.2 (6.7 ) Less: discontinued operations (0.5 ) (0.2 ) — (2.2 ) (1.6 ) 1.2 Net periodic benefit cost (income) from continuing operations $ 1.0 $ 7.4 $ (1.3 ) $ 5.8 $ 9.6 $ (5.5 )</t>
  </si>
  <si>
    <t>Other Balance Sheet Accounts (Tables)</t>
  </si>
  <si>
    <t>Schedule of Other Assets and Other Liabilities</t>
  </si>
  <si>
    <t>(In millions) September 30, December 31, Other Current Liabilities Accrued compensation $ 48.7 $ 53.5 Income taxes payable 31.6 25.8 Environmental contingencies 29.9 21.4 Accrued interest 29.4 18.9 Deferred revenue 24.4 24.7 Pension liabilities 14.3 14.2 Other accrued liabilities 55.6 75.9 $ 233.9 $ 234.4</t>
  </si>
  <si>
    <t>Restructuring Expenses and Repositioning Expenses (Tables)</t>
  </si>
  <si>
    <t>Schedule of restructuring expenses and asset impairments</t>
  </si>
  <si>
    <t>The following table presents restructuring expenses by reportable segment for the three and nine months ended September 30, 2016 . Three Months Ended September 30, Nine Months Ended September 30, (In millions) 2016 2015 2016 2015 Catalysts Technologies $ 1.6 $ 0.5 $ 2.7 $ 3.8 Materials Technologies (0.1 ) 0.2 15.1 0.8 Corporate 0.3 1.8 0.4 4.2 Total restructuring expenses $ 1.8 $ 2.5 $ 18.2 $ 8.8</t>
  </si>
  <si>
    <t>Schedule of restructuring liability</t>
  </si>
  <si>
    <t>Restructuring Liability (In millions) Total Balance, December 31, 2015 $ 7.6 Accruals for severance and other costs 11.8 Payments (13.6 ) Currency translation adjustments and other 0.2 Balance, September 30, 2016 $ 6.0</t>
  </si>
  <si>
    <t>Other Expense (Income), net (Tables)</t>
  </si>
  <si>
    <t>Schedule of other (income) expense, net</t>
  </si>
  <si>
    <t>Components of other (income) expense, net are as follows: Three Months Ended September 30, Nine Months Ended September 30, (In millions) 2016 2015 2016 2015 Loss on early extinguishment of debt $ — $ — $ 11.1 $ — Third-party acquisition-related costs — — 2.5 — Chapter 11 expenses, net 0.4 1.1 2.4 4.3 Interest income (0.4 ) (0.1 ) (1.0 ) (0.3 ) Currency transaction effects (0.2 ) (0.4 ) 0.1 (2.1 ) Net (gain) loss on sales of investments and disposals of assets (0.1 ) 0.3 0.1 0.7 Bankruptcy-related charges, net — — — (8.7 ) Other miscellaneous (income) expense (0.2 ) 0.6 (1.9 ) 1.4 Total other (income) expense, net $ (0.5 ) $ 1.5 $ 13.3 $ (4.7 )</t>
  </si>
  <si>
    <t>Other Comprehensive Loss (Tables)</t>
  </si>
  <si>
    <t>Disclosure of pre-tax, tax, and after-tax components of other comprehensive income (loss)</t>
  </si>
  <si>
    <t>The following tables present the pre-tax, tax, and after-tax components of Grace's other comprehensive loss for the three and nine months ended September 30, 2016 and 2015 : Three Months Ended September 30, 2016 Pre-Tax Amount Tax Benefit/ (Expense) After-Tax Amount Defined benefit pension and other postretirement plans: Amortization of net prior service credit included in net periodic benefit cost $ (0.6 ) $ 0.2 $ (0.4 ) Amortization of net deferred actuarial loss included in net periodic benefit cost 0.1 — 0.1 Benefit plans, net (0.5 ) 0.2 (0.3 ) Currency translation adjustments (2.3 ) — (2.3 ) Gain from hedging activities 0.9 (0.3 ) 0.6 Other comprehensive loss attributable to W. R. Grace &amp; Co. shareholders $ (1.9 ) $ (0.1 ) $ (2.0 ) Nine Months Ended September 30, 2016 Pre-Tax Amount Tax Benefit/ (Expense) After-Tax Amount Defined benefit pension and other postretirement plans: Amortization of net prior service credit included in net periodic benefit cost $ (1.9 ) $ 0.7 $ (1.2 ) Amortization of net deferred actuarial loss included in net periodic benefit cost 0.4 (0.2 ) 0.2 Benefit plans, net (1.5 ) 0.5 (1.0 ) Currency translation adjustments (6.4 ) — (6.4 ) Loss from hedging activities (4.2 ) 1.5 (2.7 ) Other comprehensive loss attributable to W. R. Grace &amp; Co. shareholders $ (12.1 ) $ 2.0 $ (10.1 ) Three Months Ended September 30, 2015 Pre-Tax Amount Tax Benefit/ (Expense) After-Tax Amount Defined benefit pension and other postretirement plans: Net prior service credit arising during period $ 1.1 $ (0.4 ) $ 0.7 Net deferred actuarial gain arising during period 0.1 — 0.1 Gain on curtailment of postretirement plans (4.5 ) 1.6 (2.9 ) Amortization of net prior service credit included in net periodic benefit cost (0.8 ) 0.2 (0.6 ) Amortization of net deferred actuarial loss included in net periodic benefit cost 0.2 (0.1 ) 0.1 Benefit plans, net (3.9 ) 1.3 (2.6 ) Currency translation adjustments (32.8 ) — (32.8 ) Loss from hedging activities (2.1 ) 0.7 (1.4 ) Other comprehensive loss attributable to W. R. Grace &amp; Co. shareholders $ (38.8 ) $ 2.0 $ (36.8 ) Nine Months Ended September 30, 2015 Pre-Tax Amount Tax Benefit/ (Expense) After-Tax Amount Defined benefit pension and other postretirement plans: Net prior service credit arising during period $ 1.1 $ (0.4 ) $ 0.7 Net deferred actuarial gain arising during period 0.1 — 0.1 Gain on curtailment of postretirement plans (4.5 ) 1.6 (2.9 ) Amortization of net prior service credit included in net periodic benefit cost (2.6 ) 0.9 (1.7 ) Amortization of net deferred actuarial loss included in net periodic benefit cost 0.5 (0.2 ) 0.3 Other changes in funded status (0.4 ) 0.1 (0.3 ) Benefit plans, net (5.8 ) 2.0 (3.8 ) Currency translation adjustments (44.3 ) — (44.3 ) Loss from hedging activities (2.5 ) 0.8 (1.7 ) Other comprehensive loss attributable to W. R. Grace &amp; Co. shareholders $ (52.6 ) $ 2.8 $ (49.8 )</t>
  </si>
  <si>
    <t>Schedule of components of accumulated other comprehensive loss</t>
  </si>
  <si>
    <t>The following tables present the changes in accumulated other comprehensive income (loss), net of tax, for the nine months ended September 30, 2016 and 2015 : Nine Months Ended September 30, 2016 Defined Benefit Pension and Other Postretirement Plans Currency Translation Adjustments Gain (loss) from Hedging Activities Total Beginning balance $ 3.0 $ (66.1 ) $ (3.7 ) $ (66.8 ) Other comprehensive loss before reclassifications — (6.4 ) (4.3 ) (10.7 ) Amounts reclassified from accumulated other comprehensive income (loss) (1.0 ) — 1.6 0.6 Net current-period other comprehensive loss (1.0 ) (6.4 ) (2.7 ) (10.1 ) Distribution of GCP (0.2 ) 135.5 — 135.3 Ending balance $ 1.8 $ 63.0 $ (6.4 ) $ 58.4 Nine Months Ended September 30, 2015 Defined Benefit Pension and Other Postretirement Plans Currency Translation Adjustments Loss from Hedging Activities Total Beginning balance $ 4.0 $ (22.8 ) $ (5.0 ) $ (23.8 ) Other comprehensive income (loss) before reclassifications 0.5 (44.3 ) (0.9 ) (44.7 ) Amounts reclassified from accumulated other comprehensive income (loss) (4.3 ) — (0.8 ) (5.1 ) Net current-period other comprehensive loss (3.8 ) (44.3 ) (1.7 ) (49.8 ) Ending balance $ 0.2 $ (67.1 ) $ (6.7 ) $ (73.6 )</t>
  </si>
  <si>
    <t>Earnings Per Share (Tables)</t>
  </si>
  <si>
    <t>Schedule of reconciliation of the numerators and denominators used in calculating basic and diluted earnings per share</t>
  </si>
  <si>
    <t>The following table shows a reconciliation of the numerators and denominators used in calculating basic and diluted earnings per share. Three Months Ended September 30, Nine Months Ended September 30, (In millions, except per share amounts) 2016 2015 2016 2015 Numerators Income from continuing operations attributable to W. R. Grace &amp; Co. shareholders $ 41.2 $ 33.7 $ 89.7 $ 96.5 (Loss) income from discontinued operations, net of income taxes (1.6 ) (19.9 ) (10.9 ) 27.4 Net income attributable to W. R. Grace &amp; Co. shareholders $ 39.6 $ 13.8 $ 78.8 $ 123.9 Denominators Weighted average common shares—basic calculation 70.3 72.1 70.5 72.5 Dilutive effect of employee stock options 0.4 0.6 0.4 0.6 Weighted average common shares—diluted calculation 70.7 72.7 70.9 73.1 Basic earnings per share attributable to W. R. Grace &amp; Co. shareholders Income from continuing operations $ 0.59 $ 0.47 $ 1.27 $ 1.33 (Loss) income from discontinued operations, net of income taxes (0.03 ) (0.28 ) (0.15 ) 0.38 Net income $ 0.56 $ 0.19 $ 1.12 $ 1.71 Diluted earnings per share attributable to W. R. Grace &amp; Co. shareholders Income from continuing operations $ 0.58 $ 0.46 $ 1.27 $ 1.32 (Loss) income from discontinued operations, net of income taxes (0.02 ) (0.27 ) (0.16 ) 0.37 Net income $ 0.56 $ 0.19 $ 1.11 $ 1.69</t>
  </si>
  <si>
    <t>Operating Segment Information (Tables)</t>
  </si>
  <si>
    <t>Schedule of operating segment data</t>
  </si>
  <si>
    <t>Reportable Segment Data Three Months Ended September 30, Nine Months Ended September 30, (In millions) 2016 2015 2016 2015 Net Sales Catalysts Technologies $ 295.8 $ 285.3 $ 834.8 $ 855.6 Materials Technologies 108.7 113.9 323.0 347.8 Total $ 404.5 $ 399.2 $ 1,157.8 $ 1,203.4 Adjusted EBIT Catalysts Technologies segment operating income $ 94.3 $ 86.4 $ 260.1 $ 246.7 Materials Technologies segment operating income 26.4 23.6 75.0 71.3 Corporate costs (14.9 ) (22.3 ) (44.4 ) (66.1 ) Gain on curtailment of postretirement plans related to current businesses — 1.9 — 1.9 Certain pension costs (3.1 ) (5.1 ) (9.3 ) (15.4 ) Total $ 102.7 $ 84.5 $ 281.4 $ 238.4 (In millions) September 30, December 31, Total Assets Catalysts Technologies $ 1,665.7 $ 1,390.8 Materials Technologies 299.8 333.4 Corporate 1,042.0 1,054.2 Assets of discontinued operations — 867.3 Total $ 3,007.5 $ 3,645.7</t>
  </si>
  <si>
    <t>Schedule of reconciliation of operating segment data to financial statements</t>
  </si>
  <si>
    <t>Grace Adjusted EBIT for the three and nine months ended September 30, 2016 and 2015 , is reconciled below to income from continuing operations before income taxes presented in the accompanying Consolidated Statements of Operations. Three Months Ended September 30, Nine Months Ended September 30, (In millions) 2016 2015 2016 2015 Grace Adjusted EBIT $ 102.7 $ 84.5 $ 281.4 $ 238.4 Restructuring and repositioning expenses (5.6 ) (5.2 ) (28.6 ) (14.9 ) (Costs) benefit related to Chapter 11, and legacy product and environmental, net (13.1 ) (6.2 ) (24.2 ) 0.6 Third-party acquisition-related costs — — (2.5 ) — Amortization of acquired inventory fair value adjustment (4.1 ) — (4.1 ) — Pension MTM adjustment and other related costs, net 0.2 — 1.1 (4.2 ) Gain on sale of product line — — 0.7 — Income and expense items related to divested businesses (0.1 ) 0.8 (0.3 ) 1.3 Gain on curtailment of postretirement plans related to divested businesses — 2.6 — 2.6 Loss on early extinguishment of debt — — (11.1 ) — Interest expense, net (19.4 ) (25.1 ) (60.6 ) (74.2 ) Net income (loss) attributable to noncontrolling interests 0.1 (0.1 ) (0.3 ) (0.1 ) Income from continuing operations before income taxes $ 60.7 $ 51.3 $ 151.5 $ 149.5</t>
  </si>
  <si>
    <t>Schedule of geographic area data</t>
  </si>
  <si>
    <t>The table below presents information related to the geographic areas in which Grace operates. Sales are attributed to geographic areas based on customer location. Three Months Ended September 30, Nine Months Ended September 30, (In millions) 2016 2015 2016 2015 Net Sales United States $ 115.8 $ 115.0 $ 336.4 $ 331.9 Canada and Puerto Rico 11.8 7.0 34.1 35.8 Total North America 127.6 122.0 370.5 367.7 Europe Middle East Africa 171.6 157.9 472.4 463.4 Asia Pacific 76.7 88.8 231.9 285.5 Latin America 28.6 30.5 83.0 86.8 Total $ 404.5 $ 399.2 $ 1,157.8 $ 1,203.4</t>
  </si>
  <si>
    <t>Unconsolidated Affiliate (Tables)</t>
  </si>
  <si>
    <t>Schedule of financial data related to transactions between Grace and ART</t>
  </si>
  <si>
    <t>The table below presents summary financial data related to transactions between Grace and ART. Three Months Ended September 30, Nine Months Ended September 30, (In millions) 2016 2015 2016 2015 Grace sales of catalysts to ART $ 56.1 $ 76.7 $ 156.4 $ 194.2 Charges for fixed costs, research and development and selling, general and administrative services to ART 6.2 6.0 18.5 17.8</t>
  </si>
  <si>
    <t>Discontinued Operations (Tables)</t>
  </si>
  <si>
    <t>Income Statement, Balance Sheet and Additional Disclosures by Disposal Groups, Including Discontinued Operations [Line Items]</t>
  </si>
  <si>
    <t>Disposal Groups, Including Discontinued Operations</t>
  </si>
  <si>
    <t>The results of operations of GCP and other effects of the Separation are presented as discontinued operations as summarized below: Nine Months Ended September 30, (In millions, except per share amounts) 2016 2015 Net sales $ 99.6 $ 1,089.4 Cost of goods sold 62.6 689.5 Gross profit 37.0 399.9 Selling, general and administrative expenses 21.6 184.3 Research and development expenses 1.7 17.0 Loss in Venezuela — 60.8 Repositioning expenses 22.0 28.2 Interest expense and related financing costs 0.7 1.1 Other expense, net 4.4 11.2 Total costs and expenses 50.4 302.6 (Loss) Income from discontinued operations before income taxes (13.4 ) 97.3 Benefit from (provision for) income taxes 2.6 (69.3 ) (Loss) Income from discontinued operations after income taxes (10.8 ) 28.0 Less: Net income attributable to noncontrolling interests (0.1 ) (0.6 ) Net (loss) income from discontinued operations $ (10.9 ) $ 27.4 The carrying amounts of the major classes of assets and liabilities classified as assets and liabilities of discontinued operations as of December 31, 2015, related to GCP consisted of the following: (In millions) December 31, ASSETS Current Assets Cash and cash equivalents $ 98.6 Trade accounts receivable, net 203.6 Inventories 105.3 Other current assets 38.9 Total Current Assets 446.4 Properties and equipment, net of accumulated depreciation and amortization 217.5 Goodwill 102.5 Technology and other intangible assets, net 33.3 Deferred income taxes 32.0 Overfunded defined benefit pension plans 26.1 Other assets 9.5 Total Assets $ 867.3 LIABILITIES AND EQUITY Current Liabilities Debt payable within one year $ 25.7 Accounts payable 109.0 Other current liabilities 121.7 Total Current Liabilities 256.4 Deferred income taxes 8.7 Unrecognized tax benefits 11.1 Underfunded and unfunded defined benefit pension plans 79.0 Other liabilities 8.6 Total Liabilities $ 363.8</t>
  </si>
  <si>
    <t>Acquisitions (Tables)</t>
  </si>
  <si>
    <t>Business Acquisition [Line Items]</t>
  </si>
  <si>
    <t>Schedule of Business Acquisitions, by Acquisition [Table Text Block]</t>
  </si>
  <si>
    <t xml:space="preserve"> (In millions) Inventories $ 30.2 Properties and equipment 98.5 Goodwill 60.9 Intangible assets 59.1 Net assets acquired $ 248.7</t>
  </si>
  <si>
    <t>Finite-Lived and Indefinite-Lived Intangible Assets Acquired as Part of Business Combination [Table Text Block]</t>
  </si>
  <si>
    <t>The table below presents the intangible assets acquired as part of the acquisition of the assets of BASF's polyolefin catalysts business and the periods over which they will be amortized. Amount (In millions) Weighted Average Amortization Period (in years) Customer Lists $ 37.4 20.0 Trademarks 13.4 20.0 Technology 8.3 20.0 Total $ 59.1 20.0</t>
  </si>
  <si>
    <t>Schedule of Goodwill [Table Text Block]</t>
  </si>
  <si>
    <t>The carrying amount of goodwill attributable to each reportable segment and the changes in those balances during the nine months ended September 30, 2016 , are as follows: (In millions) Catalysts Technologies Materials Technologies Total Grace Balance, December 31, 2015 $ 292.8 $ 43.7 $ 336.5 Goodwill acquired during the year 60.9 — 60.9 Foreign currency translation 0.1 0.2 0.3 Write-off related to exited product lines — (2.5 ) (2.5 ) Balance, September 30, 2016 $ 353.8 $ 41.4 $ 395.2</t>
  </si>
  <si>
    <t>Basis of Presentation and Summary of Significant Accounting and Financial Reporting Policies (Details) $ in Millions</t>
  </si>
  <si>
    <t>Sep. 30, 2016USD ($)entity_publicsharessegment</t>
  </si>
  <si>
    <t>Dec. 31, 2015USD ($)</t>
  </si>
  <si>
    <t>Number of Reportable Segments | segment</t>
  </si>
  <si>
    <t>Number of publicly traded entities | entity_public</t>
  </si>
  <si>
    <t>Number of shares distributed per each share held at close (in shares) | shares</t>
  </si>
  <si>
    <t>Accounting Standards Update 2015-03 | Debt payable</t>
  </si>
  <si>
    <t>Debt Issuance Costs, Net</t>
  </si>
  <si>
    <t>Basis of Presentation and Summary of Significant Accounting and Financial Reporting Policies New Accounting Pronouncement, Early Adoption Narrative (Details) - USD ($) $ in Millions</t>
  </si>
  <si>
    <t>Jan. 01, 2016</t>
  </si>
  <si>
    <t>New Accounting Pronouncement, Early Adoption [Line Items]</t>
  </si>
  <si>
    <t>New Accounting Pronouncement, Early Adoption, Effect [Member]</t>
  </si>
  <si>
    <t>Deferred Tax Assets, Gross, Noncurrent</t>
  </si>
  <si>
    <t>Deferred Tax Assets, Valuation Allowance, Noncurrent</t>
  </si>
  <si>
    <t>Restatement Adjustment [Member] | New Accounting Pronouncement, Early Adoption, Effect [Member]</t>
  </si>
  <si>
    <t>Inventories (Details) - USD ($) $ in Millions</t>
  </si>
  <si>
    <t>Raw materials</t>
  </si>
  <si>
    <t>In process</t>
  </si>
  <si>
    <t>Finished products</t>
  </si>
  <si>
    <t>Other</t>
  </si>
  <si>
    <t>Total inventories</t>
  </si>
  <si>
    <t>Debt - Components of Debt (Details) - USD ($) $ in Millions</t>
  </si>
  <si>
    <t>Debt Instrument [Line Items]</t>
  </si>
  <si>
    <t>Debt payable—unconsolidated affiliate</t>
  </si>
  <si>
    <t>Deferred payment obligation</t>
  </si>
  <si>
    <t>Total debt</t>
  </si>
  <si>
    <t>Weighted average interest rates on total debt</t>
  </si>
  <si>
    <t>4.60%</t>
  </si>
  <si>
    <t>4.10%</t>
  </si>
  <si>
    <t>5.125% Senior Notes, Due 2021</t>
  </si>
  <si>
    <t>Interest rate (percent)</t>
  </si>
  <si>
    <t>5.125%</t>
  </si>
  <si>
    <t>Unamortized discount and debt issuance costs</t>
  </si>
  <si>
    <t>Term Loan B (USD)</t>
  </si>
  <si>
    <t>5.625% Senior Notes, Due 2024</t>
  </si>
  <si>
    <t>5.625%</t>
  </si>
  <si>
    <t>Term Loan B (EUR)</t>
  </si>
  <si>
    <t>Other borrowings</t>
  </si>
  <si>
    <t>Debt - Debt Maturity Schedule (Details) - USD ($) $ in Millions</t>
  </si>
  <si>
    <t>Maturities of Long-term Debt [Abstract]</t>
  </si>
  <si>
    <t>Thereafter</t>
  </si>
  <si>
    <t>Debt - Narrative (Details) € in Millions</t>
  </si>
  <si>
    <t>Jan. 27, 2016USD ($)</t>
  </si>
  <si>
    <t>Jan. 30, 2015USD ($)</t>
  </si>
  <si>
    <t>Sep. 30, 2016EUR (€)</t>
  </si>
  <si>
    <t>Senior secured credit facility to fund emergence</t>
  </si>
  <si>
    <t>Payments for repurchase of warrants</t>
  </si>
  <si>
    <t>Proceeds from divestiture of business used to repay debt</t>
  </si>
  <si>
    <t>Repayments of debt</t>
  </si>
  <si>
    <t>Repayments of debt | €</t>
  </si>
  <si>
    <t>Revolving Credit Facility</t>
  </si>
  <si>
    <t>Amount of outstanding draws</t>
  </si>
  <si>
    <t>Remaining borrowing capacity</t>
  </si>
  <si>
    <t>Maximum borrowing capacity</t>
  </si>
  <si>
    <t>Fair Value Measurements and Risk - Carrying Amounts and Fair Values of Debt (Details) - USD ($) $ in Millions</t>
  </si>
  <si>
    <t>Fair Value, Balance Sheet Grouping, Financial Statement Captions [Line Items]</t>
  </si>
  <si>
    <t>Carrying Amount</t>
  </si>
  <si>
    <t>Fair Value</t>
  </si>
  <si>
    <t>Term Loan B (USD) | Carrying Amount</t>
  </si>
  <si>
    <t>Term Loan B (USD) | Fair Value</t>
  </si>
  <si>
    <t>Term Loan B (EUR) | Carrying Amount</t>
  </si>
  <si>
    <t>Term Loan B (EUR) | Fair Value</t>
  </si>
  <si>
    <t>5.125% Senior Notes, Due 2021 | Carrying Amount</t>
  </si>
  <si>
    <t>5.125% Senior Notes, Due 2021 | Fair Value</t>
  </si>
  <si>
    <t>5.625% Senior Notes, Due 2024 | Carrying Amount</t>
  </si>
  <si>
    <t>5.625% Senior Notes, Due 2024 | Fair Value</t>
  </si>
  <si>
    <t>Fair Value Measurements and Risk - Narrative (Details) € in Millions, lb in Millions</t>
  </si>
  <si>
    <t>Sep. 30, 2016EUR (€)Currencycountrylb</t>
  </si>
  <si>
    <t>Sep. 30, 2016USD ($)Currencycountry</t>
  </si>
  <si>
    <t>Feb. 03, 2015USD ($)</t>
  </si>
  <si>
    <t>Fair Value, Assets and Liabilities Measured on Recurring and Nonrecurring Basis [Line Items]</t>
  </si>
  <si>
    <t>Number of countries in which entity operates | country</t>
  </si>
  <si>
    <t>Number of currencies used | Currency</t>
  </si>
  <si>
    <t>Fixed interest rate (percent)</t>
  </si>
  <si>
    <t>2.393%</t>
  </si>
  <si>
    <t>Term loan principal designated as hedging instrument | €</t>
  </si>
  <si>
    <t>Fixed-rate natural gas swaps</t>
  </si>
  <si>
    <t>Maximum period of cash flow hedging</t>
  </si>
  <si>
    <t>15 months</t>
  </si>
  <si>
    <t>Total contract value</t>
  </si>
  <si>
    <t>Fixed-rate aluminum swaps</t>
  </si>
  <si>
    <t>Commodity contracts notional amount | lb</t>
  </si>
  <si>
    <t>Interest rate swap</t>
  </si>
  <si>
    <t>Currency Swap [Member]</t>
  </si>
  <si>
    <t>Cross-currency swaps | €</t>
  </si>
  <si>
    <t>Fair Value Measurements and Risk - Financial Asset and Liabilities (Details) - Fair Value, Measurements, Recurring - USD ($) $ in Millions</t>
  </si>
  <si>
    <t>Assets</t>
  </si>
  <si>
    <t>Currency derivatives</t>
  </si>
  <si>
    <t>Commodity derivatives</t>
  </si>
  <si>
    <t>Liabilities</t>
  </si>
  <si>
    <t>Interest rate derivatives</t>
  </si>
  <si>
    <t>Quoted Prices in Active Markets for Identical Assets or Liabilities (Level 1)</t>
  </si>
  <si>
    <t>Significant Other Observable Inputs (Level 2)</t>
  </si>
  <si>
    <t>Significant Unobservable Inputs (Level 3)</t>
  </si>
  <si>
    <t>Fair Value Measurements and Risk - Derivative Instruments (Details) - USD ($) $ in Millions</t>
  </si>
  <si>
    <t>Asset Derivatives</t>
  </si>
  <si>
    <t>Total derivatives</t>
  </si>
  <si>
    <t>Liability Derivatives</t>
  </si>
  <si>
    <t>Designated as Hedging Instrument | Other current assets</t>
  </si>
  <si>
    <t>Commodity contracts</t>
  </si>
  <si>
    <t>Currency contracts</t>
  </si>
  <si>
    <t>Interest rate contracts</t>
  </si>
  <si>
    <t>Designated as Hedging Instrument | Other assets</t>
  </si>
  <si>
    <t>Designated as Hedging Instrument | Other current liabilities</t>
  </si>
  <si>
    <t>Designated as Hedging Instrument | Other liabilities</t>
  </si>
  <si>
    <t>Not Designated as Hedging Instrument | Other current assets</t>
  </si>
  <si>
    <t>Not Designated as Hedging Instrument | Other current liabilities</t>
  </si>
  <si>
    <t>Fair Value Measurements and Risk - Gain (Loss) on Derivative Instruments (Details) - USD ($) $ in Millions</t>
  </si>
  <si>
    <t>Cash Flow Hedging</t>
  </si>
  <si>
    <t>Gains and losses on derivative instruments</t>
  </si>
  <si>
    <t>Amount of Gain (Loss) Recognized in OCI on Derivatives (Effective Portion)</t>
  </si>
  <si>
    <t>Amount of Gain (Loss) Reclassified from OCI into Income (Effective Portion)</t>
  </si>
  <si>
    <t>Cash Flow Hedging | Interest rate contracts | Interest expense</t>
  </si>
  <si>
    <t>Cash Flow Hedging | Currency contracts | Other expense</t>
  </si>
  <si>
    <t>Cash Flow Hedging | Commodity contracts | Cost of goods sold</t>
  </si>
  <si>
    <t>Not Designated as Hedging Instrument | Currency contracts | Other expense</t>
  </si>
  <si>
    <t>Amount of Gain (Loss) Recognized in Income on Derivatives</t>
  </si>
  <si>
    <t>Fair Value Measurements and Risk - Gain (Loss) on Nonderivative Instrument (Details) - USD ($) $ in Millions</t>
  </si>
  <si>
    <t>Cross-currency swap [Member]</t>
  </si>
  <si>
    <t>Derivative Instruments, Gain (Loss) [Line Items]</t>
  </si>
  <si>
    <t>Net Investment Hedging</t>
  </si>
  <si>
    <t>Amount of Gain (Loss) Recognized in OCI in Currency Translation Adjustments (Effective Portion)</t>
  </si>
  <si>
    <t>Income Taxes (Details) - USD ($) $ in Millions</t>
  </si>
  <si>
    <t>12 Months Ended</t>
  </si>
  <si>
    <t>Feb. 03, 2016</t>
  </si>
  <si>
    <t>Tax Credit Carryforward [Line Items]</t>
  </si>
  <si>
    <t>Effective tax rate (percent)</t>
  </si>
  <si>
    <t>38.00%</t>
  </si>
  <si>
    <t>36.00%</t>
  </si>
  <si>
    <t>Change in deferred tax assets valuation allowance</t>
  </si>
  <si>
    <t>Separation-related charges</t>
  </si>
  <si>
    <t>Tax charges related to tax law change</t>
  </si>
  <si>
    <t>Effective Income Tax Rate Reconciliation, Other Adjustments, Amount</t>
  </si>
  <si>
    <t>Deductions Generated at Emergence</t>
  </si>
  <si>
    <t>Period allowed for carryforward of operation loss</t>
  </si>
  <si>
    <t>20 years</t>
  </si>
  <si>
    <t>Expected income tax deductions generated from deferred payment obligation</t>
  </si>
  <si>
    <t>Deferred Tax Assets, Net [Abstract]</t>
  </si>
  <si>
    <t>Deferred Tax Asset (Net of Liabilities)</t>
  </si>
  <si>
    <t>Valuation Allowance</t>
  </si>
  <si>
    <t>Net Deferred Tax Asset</t>
  </si>
  <si>
    <t>Taxable income required to realized DTA total amount</t>
  </si>
  <si>
    <t>Taxable income required to realize DTA per year</t>
  </si>
  <si>
    <t>Foreign earnings repatriated</t>
  </si>
  <si>
    <t>Tax expense for repatriation</t>
  </si>
  <si>
    <t>United States - Federal</t>
  </si>
  <si>
    <t>United States - States</t>
  </si>
  <si>
    <t>Germany</t>
  </si>
  <si>
    <t>Other foreign</t>
  </si>
  <si>
    <t>Grace Construction Products | Discontinued Operations, Disposed of by Sale</t>
  </si>
  <si>
    <t>Deferred tax assets transferred</t>
  </si>
  <si>
    <t>Pension Plans and Other Postretirement Benefit Plans - Pension Plans and Other Postretirement Benefit (Details) - USD ($) $ in Millions</t>
  </si>
  <si>
    <t>Funded status of fully funded, underfunded, and unfunded pension plans:</t>
  </si>
  <si>
    <t>Overfunded defined benefit pension plans</t>
  </si>
  <si>
    <t>Pension liabilities included in other current liabilities</t>
  </si>
  <si>
    <t>Defined Benefit Pension Plan, Liabilities</t>
  </si>
  <si>
    <t>Net funded status</t>
  </si>
  <si>
    <t>Underfunded defined benefit pension plans [Member]</t>
  </si>
  <si>
    <t>Unfunded defined benefit pension plans [Member]</t>
  </si>
  <si>
    <t>Pension Plans and Other Postretirement Benefit Plans - Components of Net Periodic Benefit Cost (Income) (Details) - USD ($) $ in Millions</t>
  </si>
  <si>
    <t>Defined contribution retirement plan</t>
  </si>
  <si>
    <t>Percentage that the employer contributes of employee contributions under 401(k) plan</t>
  </si>
  <si>
    <t>100.00%</t>
  </si>
  <si>
    <t>Maximum percentage of employee compensation match by employer to defined contribution plan</t>
  </si>
  <si>
    <t>6.00%</t>
  </si>
  <si>
    <t>Costs related to defined contribution retirement plan</t>
  </si>
  <si>
    <t>U.S. Pension Plans</t>
  </si>
  <si>
    <t>Net Periodic Benefit Cost</t>
  </si>
  <si>
    <t>Service cost</t>
  </si>
  <si>
    <t>Interest cost</t>
  </si>
  <si>
    <t>Expected return on plan assets</t>
  </si>
  <si>
    <t>Amortization of prior service (credit) cost</t>
  </si>
  <si>
    <t>Amortization of net deferred actuarial loss</t>
  </si>
  <si>
    <t>Curtailment gain</t>
  </si>
  <si>
    <t>Net periodic benefit cost (income)</t>
  </si>
  <si>
    <t>Less: discontinued operations</t>
  </si>
  <si>
    <t>Net periodic benefit cost (income) from continuing operations</t>
  </si>
  <si>
    <t>Non-U.S. Pension Plans</t>
  </si>
  <si>
    <t>Other Postretirement</t>
  </si>
  <si>
    <t>Other Balance Sheet Accounts (Details) - USD ($) $ in Millions</t>
  </si>
  <si>
    <t>Other Current Liabilities</t>
  </si>
  <si>
    <t>Accrued compensation</t>
  </si>
  <si>
    <t>Income taxes payable</t>
  </si>
  <si>
    <t>Environmental contingencies</t>
  </si>
  <si>
    <t>Accrued interest</t>
  </si>
  <si>
    <t>Deferred revenue</t>
  </si>
  <si>
    <t>Other accrued liabilities</t>
  </si>
  <si>
    <t>Total Other Current Liabilities</t>
  </si>
  <si>
    <t>Commitments and Contingent Liabilities - Asbestos-Related Liabilities (Details) $ in Millions</t>
  </si>
  <si>
    <t>Sep. 30, 2016USD ($)shares</t>
  </si>
  <si>
    <t>Sep. 30, 2016USD ($)paymentshares</t>
  </si>
  <si>
    <t>Dec. 31, 2010facility</t>
  </si>
  <si>
    <t>Feb. 03, 2014USD ($)</t>
  </si>
  <si>
    <t>Other Commitments Chapter 11 [Abstract]</t>
  </si>
  <si>
    <t>ZAI PD account funding</t>
  </si>
  <si>
    <t>ZAI P D account, payment on third anniversary of effective date of joint plan</t>
  </si>
  <si>
    <t>ZAI P D account, maximum number of contingent deferred payments | payment</t>
  </si>
  <si>
    <t>ZAI P D account, deferred payments, each year for twenty years</t>
  </si>
  <si>
    <t>Period in which ZAI PD contingent deferred payments will be made</t>
  </si>
  <si>
    <t>Minimum ZAI P D account assets for condition in relation to contingent obligation payments</t>
  </si>
  <si>
    <t>Frequency of PD trust payments</t>
  </si>
  <si>
    <t>6 months</t>
  </si>
  <si>
    <t>Number of shares issuable under warrant (in shares) | shares</t>
  </si>
  <si>
    <t>Environmental remediation</t>
  </si>
  <si>
    <t>Estimated liability for environmental investigative and remediation costs</t>
  </si>
  <si>
    <t>Net cash expenditures</t>
  </si>
  <si>
    <t>Vermiculite Related Matters [Member]</t>
  </si>
  <si>
    <t>Maximum number of operating plants under U.S. Environmental Protection Agency (EPA) reinvestigation | facility</t>
  </si>
  <si>
    <t>Accrual for Environmental Loss Contingencies, Period Increase (Decrease)</t>
  </si>
  <si>
    <t>Non-Vermiculite Related Matters [Member]</t>
  </si>
  <si>
    <t>Commitments and Contingent Liabilities - Financial Assurances (Details) $ in Millions</t>
  </si>
  <si>
    <t>Financial Guarantee</t>
  </si>
  <si>
    <t>Financial assurances</t>
  </si>
  <si>
    <t>Gross financial assurances issued and outstanding</t>
  </si>
  <si>
    <t>Surety Bonds [Member]</t>
  </si>
  <si>
    <t>Standby Letters of Credit [Member]</t>
  </si>
  <si>
    <t>Restructuring Expenses and Repositioning Expenses - Narrative (Details) - USD ($) $ in Millions</t>
  </si>
  <si>
    <t>Repositioning expenses</t>
  </si>
  <si>
    <t>Restructuring Expenses and Repositioning Expenses - Expenses and Asset Impairments (Details) - USD ($) $ in Millions</t>
  </si>
  <si>
    <t>Restructuring Cost and Reserve [Line Items]</t>
  </si>
  <si>
    <t>Restructuring expenses</t>
  </si>
  <si>
    <t>Grace Catalysts Technologies [Member]</t>
  </si>
  <si>
    <t>Grace Materials Technologies [Member]</t>
  </si>
  <si>
    <t>Corporate, Non-Segment [Member]</t>
  </si>
  <si>
    <t>Restructuring Expenses and Repositioning Expenses - Liability Rollforward (Details) - USD ($) $ in Millions</t>
  </si>
  <si>
    <t>Restructuring Reserve [Roll Forward]</t>
  </si>
  <si>
    <t>Balance, December 31, 2015</t>
  </si>
  <si>
    <t>Accruals for severance and other costs</t>
  </si>
  <si>
    <t>Payments</t>
  </si>
  <si>
    <t>Currency translation adjustments and other</t>
  </si>
  <si>
    <t>Balance, September 30, 2016</t>
  </si>
  <si>
    <t>Other Expense (Income), net (Details) - USD ($) $ in Millions</t>
  </si>
  <si>
    <t>Mar. 31, 2015</t>
  </si>
  <si>
    <t>Third-party acquisition-related costs</t>
  </si>
  <si>
    <t>Chapter 11 expenses, net</t>
  </si>
  <si>
    <t>Interest income</t>
  </si>
  <si>
    <t>Currency transaction effects</t>
  </si>
  <si>
    <t>Net (gain) loss on sales of investments and disposals of assets</t>
  </si>
  <si>
    <t>Bankruptcy-related charges, net</t>
  </si>
  <si>
    <t>Other miscellaneous (income) expense</t>
  </si>
  <si>
    <t>Total other (income) expense, net</t>
  </si>
  <si>
    <t>Gain related to release of bankruptcy liabilities</t>
  </si>
  <si>
    <t>Other Comprehensive Loss - OCI Components (Details) - USD ($) $ in Millions</t>
  </si>
  <si>
    <t>Net Prior Service Credit arising during period [Member]</t>
  </si>
  <si>
    <t>Accumulated Other Comprehensive Income (Loss) [Line Items]</t>
  </si>
  <si>
    <t>Pre-Tax Amount</t>
  </si>
  <si>
    <t>Tax Benefit/ (Expense)</t>
  </si>
  <si>
    <t>After-Tax Amount</t>
  </si>
  <si>
    <t>Net Deferred Actuarial Gain Arising During Period [Member]</t>
  </si>
  <si>
    <t>Gain on Curtailment of Postretirement Plans [Member]</t>
  </si>
  <si>
    <t>Accumulated Defined Benefit Plans Adjustment, Net Prior Service Attributable to Parent [Member]</t>
  </si>
  <si>
    <t>Defined Benefit Pension and Other Postretirement Plans</t>
  </si>
  <si>
    <t>Other changes in funded status</t>
  </si>
  <si>
    <t>Accumulated Defined Benefit Plans Adjustment Attributable to Parent [Member]</t>
  </si>
  <si>
    <t>Currency Translation Adjustments</t>
  </si>
  <si>
    <t>Gain (loss) from Hedging Activities</t>
  </si>
  <si>
    <t>AOCI Attributable to Parent</t>
  </si>
  <si>
    <t>Other Comprehensive Loss - AOCI (Details) - USD ($) $ in Millions</t>
  </si>
  <si>
    <t>AOCI Attributable to Parent, Net of Tax [Roll Forward]</t>
  </si>
  <si>
    <t>Beginning balance</t>
  </si>
  <si>
    <t>Ending balance</t>
  </si>
  <si>
    <t>Other comprehensive loss before reclassifications</t>
  </si>
  <si>
    <t>Amounts reclassified from accumulated other comprehensive income (loss)</t>
  </si>
  <si>
    <t>Other Comprehensive Loss - Narrative (Details)</t>
  </si>
  <si>
    <t>Sep. 30, 2016country</t>
  </si>
  <si>
    <t>Number of countries in which entity operates</t>
  </si>
  <si>
    <t>Earnings Per Share (Details) - USD ($) $ / shares in Units, $ in Millions</t>
  </si>
  <si>
    <t>Feb. 05, 2015</t>
  </si>
  <si>
    <t>Feb. 04, 2014</t>
  </si>
  <si>
    <t>Numerators</t>
  </si>
  <si>
    <t>Denominators</t>
  </si>
  <si>
    <t>Weighted average common shares—basic calculation (in shares)</t>
  </si>
  <si>
    <t>Dilutive effect of employee stock options (in shares)</t>
  </si>
  <si>
    <t>Weighted average common shares—diluted calculation (in shares)</t>
  </si>
  <si>
    <t>Basic earnings per share attributable to W. R. Grace &amp; Co. shareholders</t>
  </si>
  <si>
    <t>Net income from continuing operations attributable to W. R. Grace &amp; Co. shareholders (in USD per share)</t>
  </si>
  <si>
    <t>(Loss) income from discontinued operations (in USD per share)</t>
  </si>
  <si>
    <t>Diluted earnings per share attributable to W. R. Grace &amp; Co. shareholders</t>
  </si>
  <si>
    <t>Income (Loss) from Continuing Operations, Per Diluted Share</t>
  </si>
  <si>
    <t>Antidilutive Securities Excluded from Computation of Earnings Per Share [Line Items]</t>
  </si>
  <si>
    <t>Stock Repurchase Program, Authorized Amount</t>
  </si>
  <si>
    <t>Stock repurchased during period (in shares)</t>
  </si>
  <si>
    <t>Employee Stock Option [Member]</t>
  </si>
  <si>
    <t>Anti-dilutive options outstanding</t>
  </si>
  <si>
    <t>Operating Segment Information - Reportable Segment Data (Details) $ in Millions</t>
  </si>
  <si>
    <t>Sep. 30, 2016USD ($)segment</t>
  </si>
  <si>
    <t>Number of operating segments | segment</t>
  </si>
  <si>
    <t>Operating segment information</t>
  </si>
  <si>
    <t>Net Sales</t>
  </si>
  <si>
    <t>Adjusted EBIT</t>
  </si>
  <si>
    <t>Gain on termination of postretirement plans related to current businesses</t>
  </si>
  <si>
    <t>Reconciliation of operating segment data to financial statements</t>
  </si>
  <si>
    <t>(Costs) benefit related to Chapter 11, and legacy product and environmental, net</t>
  </si>
  <si>
    <t>Amortization of acquired inventory fair value adjustment</t>
  </si>
  <si>
    <t>Pension MTM adjustment and other related costs, net</t>
  </si>
  <si>
    <t>Gain on sale of product line</t>
  </si>
  <si>
    <t>Income and expense items related to divested businesses</t>
  </si>
  <si>
    <t>Gain on curtailment of postretirement plans related to divested businesses</t>
  </si>
  <si>
    <t>Interest expense, net</t>
  </si>
  <si>
    <t>Net income (loss) attributable to noncontrolling interests</t>
  </si>
  <si>
    <t>Operating income</t>
  </si>
  <si>
    <t>Certain pension costs</t>
  </si>
  <si>
    <t>Operating Segments | Grace Catalysts Technologies [Member]</t>
  </si>
  <si>
    <t>Operating Segments | Grace Materials Technologies [Member]</t>
  </si>
  <si>
    <t>Operating Segment Information - Geographic Area Data (Details) - USD ($) $ in Millions</t>
  </si>
  <si>
    <t>Geographic Area Data</t>
  </si>
  <si>
    <t>United States</t>
  </si>
  <si>
    <t>Canada and Puerto Rico</t>
  </si>
  <si>
    <t>Total North America</t>
  </si>
  <si>
    <t>Europe Middle East Africa</t>
  </si>
  <si>
    <t>Asia Pacific</t>
  </si>
  <si>
    <t>Latin America</t>
  </si>
  <si>
    <t>Unconsolidated Affiliate (Details) - USD ($)</t>
  </si>
  <si>
    <t>Investment in unconsolidated affiliates</t>
  </si>
  <si>
    <t>Equity method investment ownership interest (percent)</t>
  </si>
  <si>
    <t>50.00%</t>
  </si>
  <si>
    <t>Grace sales of catalysts to ART</t>
  </si>
  <si>
    <t>Charges for fixed costs, research and development and selling, general and administrative services to ART</t>
  </si>
  <si>
    <t>Grace</t>
  </si>
  <si>
    <t>Line of credit facility, maximum provided by Grace and Chevron each</t>
  </si>
  <si>
    <t>Commitment fee on credit facility (as a percent)</t>
  </si>
  <si>
    <t>0.10%</t>
  </si>
  <si>
    <t>Credit facility amount outstanding</t>
  </si>
  <si>
    <t>Chevron</t>
  </si>
  <si>
    <t>Discontinued Operations - Narrative (Details) - USD ($)</t>
  </si>
  <si>
    <t>Jan. 27, 2016</t>
  </si>
  <si>
    <t>Mar. 31, 2016</t>
  </si>
  <si>
    <t>Feb. 29, 2016</t>
  </si>
  <si>
    <t>Jan. 31, 2016</t>
  </si>
  <si>
    <t>Line of Credit | Discontinued Operations, Disposed of by Sale | Grace Construction Products | GCP Credit Agreement | GCP Applied Technologies</t>
  </si>
  <si>
    <t>Proceeds from Issuance of Long-term Debt</t>
  </si>
  <si>
    <t>Line of Credit | Discontinued Operations, Disposed of by Sale | Grace Construction Products | GCP Credit Agreement | Term Loan | GCP Applied Technologies</t>
  </si>
  <si>
    <t>Line of Credit | Discontinued Operations, Disposed of by Sale | Grace Construction Products | GCP Credit Agreement | Revolving Credit Facility | GCP Applied Technologies</t>
  </si>
  <si>
    <t>Senior Notes | Discontinued Operations, Disposed of by Sale | Grace Construction Products | 9.5% Senior Notes Due 2023 | GCP Applied Technologies</t>
  </si>
  <si>
    <t>9.50%</t>
  </si>
  <si>
    <t>Property, Plant and Equipment [Member]</t>
  </si>
  <si>
    <t>Quarterly Financial Information, Quarterly Charges and Credits, Amount Reconciling to Previously Reported Results</t>
  </si>
  <si>
    <t>Disposal group, including discontinued operation, assets, noncurrent [Member]</t>
  </si>
  <si>
    <t>Deferred Tax Assets Net Noncurrent [Member]</t>
  </si>
  <si>
    <t>Discontinued Operations - Balance Sheet Information (Details) - USD ($) $ in Millions</t>
  </si>
  <si>
    <t>Discontinued Operations, Disposed of by Sale | Grace Construction Products</t>
  </si>
  <si>
    <t>Trade accounts receivable, net</t>
  </si>
  <si>
    <t>Discontinued Operations Discontinued Operations - Statement of Operations (Details) - USD ($) $ in Millions</t>
  </si>
  <si>
    <t>Other expense, net</t>
  </si>
  <si>
    <t>Net (loss) income from discontinued operations</t>
  </si>
  <si>
    <t>Loss in Venezuela</t>
  </si>
  <si>
    <t>(Loss) Income from discontinued operations before income taxes</t>
  </si>
  <si>
    <t>Benefit from (provision for) income taxes</t>
  </si>
  <si>
    <t>(Loss) Income from discontinued operations after income taxes</t>
  </si>
  <si>
    <t>Less: Net income attributable to noncontrolling interests</t>
  </si>
  <si>
    <t>Acquisitions (Details) - USD ($) $ in Millions</t>
  </si>
  <si>
    <t>Business Combination, Recognized Identifiable Assets Acquired and Liabilities Assumed, Inventory</t>
  </si>
  <si>
    <t>Business Combination, Contingent Consideration Arrangements, Range of Outcomes, Value, High</t>
  </si>
  <si>
    <t>Weighted Average Amortization Period (in years)</t>
  </si>
  <si>
    <t>Properties and equipment</t>
  </si>
  <si>
    <t>Intangible assets</t>
  </si>
  <si>
    <t>Net assets acquired</t>
  </si>
  <si>
    <t>Goodwill, Acquired During Period</t>
  </si>
  <si>
    <t>Goodwill, Foreign Currency Translation Gain (Loss)</t>
  </si>
  <si>
    <t>Goodwill, Written off Related to Sale of Business Unit</t>
  </si>
  <si>
    <t>Business Acquisition, Goodwill, Expected Tax Deductible Amount</t>
  </si>
  <si>
    <t>Business Combination, Provisional Information, Initial Accounting Incomplete, Adjustment, Intangibles</t>
  </si>
  <si>
    <t>Business Combination, Provisional Information, Initial Accounting Incomplete, Adjustment, Property, Plant, and Equipment</t>
  </si>
  <si>
    <t>Goodwill, Purchase Accounting Adjustments</t>
  </si>
  <si>
    <t>Technology-Based Intangible Assets [Member]</t>
  </si>
  <si>
    <t>Trademarks [Member]</t>
  </si>
  <si>
    <t>Customer Lists [Member]</t>
  </si>
  <si>
    <t>Polyolefin Catalysts [Member]</t>
  </si>
</sst>
</file>

<file path=xl/styles.xml><?xml version="1.0" encoding="utf-8"?>
<styleSheet xmlns="http://schemas.openxmlformats.org/spreadsheetml/2006/main">
  <numFmts count="6">
    <numFmt formatCode="_(&quot;$ &quot;#,##0.0_);_(&quot;$ &quot;(#,##0.0)" numFmtId="165"/>
    <numFmt formatCode="#,##0.0_);(#,##0.0)" numFmtId="166"/>
    <numFmt formatCode="_(&quot;$ &quot;#,##0.00_);_(&quot;$ &quot;(#,##0.00)" numFmtId="167"/>
    <numFmt formatCode="_(&quot;$ &quot;#,##0_);_(&quot;$ &quot;(#,##0)" numFmtId="168"/>
    <numFmt formatCode="_(&quot;€ &quot;#,##0.0_);_(&quot;€ &quot;(#,##0.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045309</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9</v>
      </c>
    </row>
    <row spans="1:3" r="12">
      <c t="s" r="A12" s="4">
        <v>20</v>
      </c>
      <c t="n" r="C12" s="6">
        <v>70095605</v>
      </c>
    </row>
    <row spans="1:3" r="13">
      <c t="s" r="A13" s="4">
        <v>21</v>
      </c>
      <c t="n" r="B13" s="6">
        <v>2016</v>
      </c>
    </row>
    <row spans="1:3" r="14">
      <c t="s" r="A14" s="4">
        <v>22</v>
      </c>
      <c t="s" r="B14" s="5">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84</v>
      </c>
      <c t="s" r="B1" s="2">
        <v>1</v>
      </c>
    </row>
    <row spans="1:2" r="2">
      <c t="s" r="B2" s="2">
        <v>2</v>
      </c>
    </row>
    <row spans="1:2" r="3">
      <c t="s" r="A3" s="3">
        <v>185</v>
      </c>
    </row>
    <row spans="1:2" r="4">
      <c t="s" r="A4" s="4">
        <v>184</v>
      </c>
      <c t="s" r="B4" s="4">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87</v>
      </c>
      <c t="s" r="B1" s="2">
        <v>1</v>
      </c>
    </row>
    <row spans="1:2" r="2">
      <c t="s" r="B2" s="2">
        <v>2</v>
      </c>
    </row>
    <row spans="1:2" r="3">
      <c t="s" r="A3" s="3">
        <v>188</v>
      </c>
    </row>
    <row spans="1:2" r="4">
      <c t="s" r="A4" s="4">
        <v>187</v>
      </c>
      <c t="s" r="B4" s="4">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90</v>
      </c>
      <c t="s" r="B1" s="2">
        <v>1</v>
      </c>
    </row>
    <row spans="1:2" r="2">
      <c t="s" r="B2" s="2">
        <v>2</v>
      </c>
    </row>
    <row spans="1:2" r="3">
      <c t="s" r="A3" s="3">
        <v>191</v>
      </c>
    </row>
    <row spans="1:2" r="4">
      <c t="s" r="A4" s="4">
        <v>190</v>
      </c>
      <c t="s" r="B4" s="4">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193</v>
      </c>
      <c t="s" r="B1" s="2">
        <v>1</v>
      </c>
    </row>
    <row spans="1:2" r="2">
      <c t="s" r="B2" s="2">
        <v>2</v>
      </c>
    </row>
    <row spans="1:2" r="3">
      <c t="s" r="A3" s="3">
        <v>194</v>
      </c>
    </row>
    <row spans="1:2" r="4">
      <c t="s" r="A4" s="4">
        <v>193</v>
      </c>
      <c t="s" r="B4" s="4">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96</v>
      </c>
      <c t="s" r="B1" s="2">
        <v>1</v>
      </c>
    </row>
    <row spans="1:2" r="2">
      <c t="s" r="B2" s="2">
        <v>2</v>
      </c>
    </row>
    <row spans="1:2" r="3">
      <c t="s" r="A3" s="3">
        <v>197</v>
      </c>
    </row>
    <row spans="1:2" r="4">
      <c t="s" r="A4" s="4">
        <v>196</v>
      </c>
      <c t="s" r="B4" s="4">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99</v>
      </c>
      <c t="s" r="B1" s="2">
        <v>1</v>
      </c>
    </row>
    <row spans="1:2" r="2">
      <c t="s" r="B2" s="2">
        <v>2</v>
      </c>
    </row>
    <row spans="1:2" r="3">
      <c t="s" r="A3" s="3">
        <v>200</v>
      </c>
    </row>
    <row spans="1:2" r="4">
      <c t="s" r="A4" s="4">
        <v>199</v>
      </c>
      <c t="s" r="B4" s="4">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02</v>
      </c>
      <c t="s" r="B1" s="2">
        <v>1</v>
      </c>
    </row>
    <row spans="1:2" r="2">
      <c t="s" r="B2" s="2">
        <v>2</v>
      </c>
    </row>
    <row spans="1:2" r="3">
      <c t="s" r="A3" s="3">
        <v>203</v>
      </c>
    </row>
    <row spans="1:2" r="4">
      <c t="s" r="A4" s="4">
        <v>202</v>
      </c>
      <c t="s" r="B4" s="4">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05</v>
      </c>
      <c t="s" r="B1" s="2">
        <v>1</v>
      </c>
    </row>
    <row spans="1:2" r="2">
      <c t="s" r="B2" s="2">
        <v>2</v>
      </c>
    </row>
    <row spans="1:2" r="3">
      <c t="s" r="A3" s="3">
        <v>206</v>
      </c>
    </row>
    <row spans="1:2" r="4">
      <c t="s" r="A4" s="4">
        <v>205</v>
      </c>
      <c t="s" r="B4" s="4">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208</v>
      </c>
      <c t="s" r="B1" s="2">
        <v>1</v>
      </c>
    </row>
    <row spans="1:2" r="2">
      <c t="s" r="B2" s="2">
        <v>2</v>
      </c>
    </row>
    <row spans="1:2" r="3">
      <c t="s" r="A3" s="3">
        <v>209</v>
      </c>
    </row>
    <row spans="1:2" r="4">
      <c t="s" r="A4" s="4">
        <v>208</v>
      </c>
      <c t="s" r="B4" s="4">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11</v>
      </c>
      <c t="s" r="B1" s="2">
        <v>1</v>
      </c>
    </row>
    <row spans="1:2" r="2">
      <c t="s" r="B2" s="2">
        <v>2</v>
      </c>
    </row>
    <row spans="1:2" r="3">
      <c t="s" r="A3" s="3">
        <v>212</v>
      </c>
    </row>
    <row spans="1:2" r="4">
      <c t="s" r="A4" s="4">
        <v>211</v>
      </c>
      <c t="s" r="B4" s="4">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4</v>
      </c>
      <c t="s" r="B1" s="2">
        <v>25</v>
      </c>
      <c t="s" r="D1" s="2">
        <v>1</v>
      </c>
    </row>
    <row spans="1:5" r="2">
      <c t="s" r="B2" s="2">
        <v>2</v>
      </c>
      <c t="s" r="C2" s="2">
        <v>26</v>
      </c>
      <c t="s" r="D2" s="2">
        <v>2</v>
      </c>
      <c t="s" r="E2" s="2">
        <v>26</v>
      </c>
    </row>
    <row spans="1:5" r="3">
      <c t="s" r="A3" s="3">
        <v>27</v>
      </c>
    </row>
    <row spans="1:5" r="4">
      <c t="s" r="A4" s="4">
        <v>28</v>
      </c>
      <c t="n" r="B4" s="7">
        <v>404.5</v>
      </c>
      <c t="n" r="C4" s="7">
        <v>399.2</v>
      </c>
      <c t="n" r="D4" s="7">
        <v>1157.8</v>
      </c>
      <c t="n" r="E4" s="7">
        <v>1203.4</v>
      </c>
    </row>
    <row spans="1:5" r="5">
      <c t="s" r="A5" s="4">
        <v>29</v>
      </c>
      <c t="n" r="B5" s="8">
        <v>236.3</v>
      </c>
      <c t="n" r="C5" s="8">
        <v>233.1</v>
      </c>
      <c t="n" r="D5" s="8">
        <v>663.7</v>
      </c>
      <c t="n" r="E5" s="8">
        <v>722.5</v>
      </c>
    </row>
    <row spans="1:5" r="6">
      <c t="s" r="A6" s="4">
        <v>30</v>
      </c>
      <c t="n" r="B6" s="8">
        <v>168.2</v>
      </c>
      <c t="n" r="C6" s="8">
        <v>166.1</v>
      </c>
      <c t="n" r="D6" s="8">
        <v>494.1</v>
      </c>
      <c t="n" r="E6" s="8">
        <v>480.9</v>
      </c>
    </row>
    <row spans="1:5" r="7">
      <c t="s" r="A7" s="4">
        <v>31</v>
      </c>
      <c t="n" r="B7" s="8">
        <v>67.09999999999999</v>
      </c>
      <c t="n" r="C7" s="8">
        <v>70.5</v>
      </c>
      <c t="n" r="D7" s="8">
        <v>201.5</v>
      </c>
      <c t="n" r="E7" s="6">
        <v>221</v>
      </c>
    </row>
    <row spans="1:5" r="8">
      <c t="s" r="A8" s="4">
        <v>32</v>
      </c>
      <c t="n" r="B8" s="8">
        <v>12.1</v>
      </c>
      <c t="n" r="C8" s="8">
        <v>11.8</v>
      </c>
      <c t="n" r="D8" s="8">
        <v>36.2</v>
      </c>
      <c t="n" r="E8" s="8">
        <v>36.2</v>
      </c>
    </row>
    <row spans="1:5" r="9">
      <c t="s" r="A9" s="4">
        <v>33</v>
      </c>
      <c t="n" r="B9" s="8">
        <v>11.9</v>
      </c>
      <c t="n" r="C9" s="8">
        <v>4.2</v>
      </c>
      <c t="n" r="D9" s="8">
        <v>19.4</v>
      </c>
      <c t="n" r="E9" s="8">
        <v>1.6</v>
      </c>
    </row>
    <row spans="1:5" r="10">
      <c t="s" r="A10" s="4">
        <v>34</v>
      </c>
      <c t="n" r="B10" s="8">
        <v>-8.5</v>
      </c>
      <c t="n" r="C10" s="8">
        <v>-3.6</v>
      </c>
      <c t="n" r="D10" s="6">
        <v>-18</v>
      </c>
      <c t="n" r="E10" s="8">
        <v>-12.1</v>
      </c>
    </row>
    <row spans="1:5" r="11">
      <c t="s" r="A11" s="4">
        <v>35</v>
      </c>
      <c t="n" r="B11" s="8">
        <v>5.6</v>
      </c>
      <c t="n" r="C11" s="8">
        <v>5.2</v>
      </c>
      <c t="n" r="D11" s="8">
        <v>28.6</v>
      </c>
      <c t="n" r="E11" s="8">
        <v>14.9</v>
      </c>
    </row>
    <row spans="1:5" r="12">
      <c t="s" r="A12" s="4">
        <v>36</v>
      </c>
      <c t="n" r="B12" s="8">
        <v>19.8</v>
      </c>
      <c t="n" r="C12" s="8">
        <v>25.2</v>
      </c>
      <c t="n" r="D12" s="8">
        <v>61.6</v>
      </c>
      <c t="n" r="E12" s="8">
        <v>74.5</v>
      </c>
    </row>
    <row spans="1:5" r="13">
      <c t="s" r="A13" s="4">
        <v>37</v>
      </c>
      <c t="n" r="B13" s="8">
        <v>-0.5</v>
      </c>
      <c t="n" r="C13" s="8">
        <v>1.5</v>
      </c>
      <c t="n" r="D13" s="8">
        <v>13.3</v>
      </c>
      <c t="n" r="E13" s="8">
        <v>-4.7</v>
      </c>
    </row>
    <row spans="1:5" r="14">
      <c t="s" r="A14" s="4">
        <v>38</v>
      </c>
      <c t="n" r="B14" s="8">
        <v>107.5</v>
      </c>
      <c t="n" r="C14" s="8">
        <v>114.8</v>
      </c>
      <c t="n" r="D14" s="8">
        <v>342.6</v>
      </c>
      <c t="n" r="E14" s="8">
        <v>331.4</v>
      </c>
    </row>
    <row spans="1:5" r="15">
      <c t="s" r="A15" s="4">
        <v>39</v>
      </c>
      <c t="n" r="B15" s="8">
        <v>60.7</v>
      </c>
      <c t="n" r="C15" s="8">
        <v>51.3</v>
      </c>
      <c t="n" r="D15" s="8">
        <v>151.5</v>
      </c>
      <c t="n" r="E15" s="8">
        <v>149.5</v>
      </c>
    </row>
    <row spans="1:5" r="16">
      <c t="s" r="A16" s="4">
        <v>40</v>
      </c>
      <c t="n" r="B16" s="8">
        <v>-19.4</v>
      </c>
      <c t="n" r="C16" s="8">
        <v>-17.7</v>
      </c>
      <c t="n" r="D16" s="8">
        <v>-62.1</v>
      </c>
      <c t="n" r="E16" s="8">
        <v>-53.1</v>
      </c>
    </row>
    <row spans="1:5" r="17">
      <c t="s" r="A17" s="4">
        <v>41</v>
      </c>
      <c t="n" r="B17" s="8">
        <v>41.3</v>
      </c>
      <c t="n" r="C17" s="8">
        <v>33.6</v>
      </c>
      <c t="n" r="D17" s="8">
        <v>89.40000000000001</v>
      </c>
      <c t="n" r="E17" s="8">
        <v>96.40000000000001</v>
      </c>
    </row>
    <row spans="1:5" r="18">
      <c t="s" r="A18" s="4">
        <v>42</v>
      </c>
      <c t="n" r="B18" s="8">
        <v>-1.6</v>
      </c>
      <c t="n" r="C18" s="8">
        <v>-19.9</v>
      </c>
      <c t="n" r="D18" s="8">
        <v>-10.9</v>
      </c>
      <c t="n" r="E18" s="8">
        <v>27.4</v>
      </c>
    </row>
    <row spans="1:5" r="19">
      <c t="s" r="A19" s="4">
        <v>43</v>
      </c>
      <c t="n" r="B19" s="8">
        <v>39.7</v>
      </c>
      <c t="n" r="C19" s="8">
        <v>13.7</v>
      </c>
      <c t="n" r="D19" s="8">
        <v>78.5</v>
      </c>
      <c t="n" r="E19" s="8">
        <v>123.8</v>
      </c>
    </row>
    <row spans="1:5" r="20">
      <c t="s" r="A20" s="4">
        <v>44</v>
      </c>
      <c t="n" r="B20" s="8">
        <v>-0.1</v>
      </c>
      <c t="n" r="C20" s="8">
        <v>0.1</v>
      </c>
      <c t="n" r="D20" s="8">
        <v>0.3</v>
      </c>
      <c t="n" r="E20" s="8">
        <v>0.1</v>
      </c>
    </row>
    <row spans="1:5" r="21">
      <c t="s" r="A21" s="4">
        <v>45</v>
      </c>
      <c t="n" r="B21" s="8">
        <v>39.6</v>
      </c>
      <c t="n" r="C21" s="8">
        <v>13.8</v>
      </c>
      <c t="n" r="D21" s="8">
        <v>78.8</v>
      </c>
      <c t="n" r="E21" s="8">
        <v>123.9</v>
      </c>
    </row>
    <row spans="1:5" r="22">
      <c t="s" r="A22" s="3">
        <v>46</v>
      </c>
    </row>
    <row spans="1:5" r="23">
      <c t="s" r="A23" s="4">
        <v>47</v>
      </c>
      <c t="n" r="B23" s="7">
        <v>41.2</v>
      </c>
      <c t="n" r="C23" s="7">
        <v>33.7</v>
      </c>
      <c t="n" r="D23" s="7">
        <v>89.7</v>
      </c>
      <c t="n" r="E23" s="7">
        <v>96.5</v>
      </c>
    </row>
    <row spans="1:5" r="24">
      <c t="s" r="A24" s="3">
        <v>48</v>
      </c>
    </row>
    <row spans="1:5" r="25">
      <c t="s" r="A25" s="4">
        <v>41</v>
      </c>
      <c t="n" r="B25" s="9">
        <v>0.59</v>
      </c>
      <c t="n" r="C25" s="9">
        <v>0.47</v>
      </c>
      <c t="n" r="D25" s="9">
        <v>1.27</v>
      </c>
      <c t="n" r="E25" s="9">
        <v>1.33</v>
      </c>
    </row>
    <row spans="1:5" r="26">
      <c t="s" r="A26" s="4">
        <v>42</v>
      </c>
      <c t="n" r="B26" s="10">
        <v>-0.03</v>
      </c>
      <c t="n" r="C26" s="10">
        <v>-0.28</v>
      </c>
      <c t="n" r="D26" s="10">
        <v>-0.15</v>
      </c>
      <c t="n" r="E26" s="10">
        <v>0.38</v>
      </c>
    </row>
    <row spans="1:5" r="27">
      <c t="s" r="A27" s="4">
        <v>43</v>
      </c>
      <c t="n" r="B27" s="9">
        <v>0.5600000000000001</v>
      </c>
      <c t="n" r="C27" s="9">
        <v>0.19</v>
      </c>
      <c t="n" r="D27" s="9">
        <v>1.12</v>
      </c>
      <c t="n" r="E27" s="9">
        <v>1.71</v>
      </c>
    </row>
    <row spans="1:5" r="28">
      <c t="s" r="A28" s="4">
        <v>49</v>
      </c>
      <c t="n" r="B28" s="8">
        <v>70.3</v>
      </c>
      <c t="n" r="C28" s="8">
        <v>72.09999999999999</v>
      </c>
      <c t="n" r="D28" s="8">
        <v>70.5</v>
      </c>
      <c t="n" r="E28" s="8">
        <v>72.5</v>
      </c>
    </row>
    <row spans="1:5" r="29">
      <c t="s" r="A29" s="3">
        <v>50</v>
      </c>
    </row>
    <row spans="1:5" r="30">
      <c t="s" r="A30" s="4">
        <v>41</v>
      </c>
      <c t="n" r="B30" s="9">
        <v>0.58</v>
      </c>
      <c t="n" r="C30" s="9">
        <v>0.46</v>
      </c>
      <c t="n" r="D30" s="9">
        <v>1.27</v>
      </c>
      <c t="n" r="E30" s="9">
        <v>1.32</v>
      </c>
    </row>
    <row spans="1:5" r="31">
      <c t="s" r="A31" s="4">
        <v>42</v>
      </c>
      <c t="n" r="B31" s="10">
        <v>-0.02</v>
      </c>
      <c t="n" r="C31" s="10">
        <v>-0.27</v>
      </c>
      <c t="n" r="D31" s="10">
        <v>-0.16</v>
      </c>
      <c t="n" r="E31" s="10">
        <v>0.37</v>
      </c>
    </row>
    <row spans="1:5" r="32">
      <c t="s" r="A32" s="4">
        <v>43</v>
      </c>
      <c t="n" r="B32" s="9">
        <v>0.5600000000000001</v>
      </c>
      <c t="n" r="C32" s="9">
        <v>0.19</v>
      </c>
      <c t="n" r="D32" s="9">
        <v>1.11</v>
      </c>
      <c t="n" r="E32" s="9">
        <v>1.69</v>
      </c>
    </row>
    <row spans="1:5" r="33">
      <c t="s" r="A33" s="4">
        <v>51</v>
      </c>
      <c t="n" r="B33" s="8">
        <v>70.7</v>
      </c>
      <c t="n" r="C33" s="8">
        <v>72.7</v>
      </c>
      <c t="n" r="D33" s="8">
        <v>70.90000000000001</v>
      </c>
      <c t="n" r="E33" s="8">
        <v>73.09999999999999</v>
      </c>
    </row>
    <row spans="1:5" r="34">
      <c t="s" r="A34" s="4">
        <v>52</v>
      </c>
      <c t="n" r="B34" s="9">
        <v>0.17</v>
      </c>
      <c t="n" r="C34" s="11">
        <v>0</v>
      </c>
      <c t="n" r="D34" s="9">
        <v>0.34</v>
      </c>
      <c t="n" r="E34" s="11">
        <v>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14</v>
      </c>
      <c t="s" r="B1" s="2">
        <v>1</v>
      </c>
    </row>
    <row spans="1:2" r="2">
      <c t="s" r="B2" s="2">
        <v>2</v>
      </c>
    </row>
    <row spans="1:2" r="3">
      <c t="s" r="A3" s="3">
        <v>215</v>
      </c>
    </row>
    <row spans="1:2" r="4">
      <c t="s" r="A4" s="4">
        <v>214</v>
      </c>
      <c t="s" r="B4" s="4">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17</v>
      </c>
      <c t="s" r="B1" s="2">
        <v>1</v>
      </c>
    </row>
    <row spans="1:2" r="2">
      <c t="s" r="B2" s="2">
        <v>2</v>
      </c>
    </row>
    <row spans="1:2" r="3">
      <c t="s" r="A3" s="3">
        <v>218</v>
      </c>
    </row>
    <row spans="1:2" r="4">
      <c t="s" r="A4" s="4">
        <v>217</v>
      </c>
      <c t="s" r="B4" s="4">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20</v>
      </c>
      <c t="s" r="B1" s="2">
        <v>1</v>
      </c>
    </row>
    <row spans="1:2" r="2">
      <c t="s" r="B2" s="2">
        <v>2</v>
      </c>
    </row>
    <row spans="1:2" r="3">
      <c t="s" r="A3" s="3">
        <v>221</v>
      </c>
    </row>
    <row spans="1:2" r="4">
      <c t="s" r="A4" s="4">
        <v>220</v>
      </c>
      <c t="s" r="B4" s="4">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23</v>
      </c>
      <c t="s" r="B1" s="2">
        <v>1</v>
      </c>
    </row>
    <row spans="1:2" r="2">
      <c t="s" r="B2" s="2">
        <v>2</v>
      </c>
    </row>
    <row spans="1:2" r="3">
      <c t="s" r="A3" s="3">
        <v>224</v>
      </c>
    </row>
    <row spans="1:2" r="4">
      <c t="s" r="A4" s="4">
        <v>225</v>
      </c>
      <c t="s" r="B4" s="4">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27</v>
      </c>
      <c t="s" r="B1" s="2">
        <v>1</v>
      </c>
    </row>
    <row spans="1:2" r="2">
      <c t="s" r="B2" s="2">
        <v>2</v>
      </c>
    </row>
    <row spans="1:2" r="3">
      <c t="s" r="A3" s="3">
        <v>180</v>
      </c>
    </row>
    <row spans="1:2" r="4">
      <c t="s" r="A4" s="4">
        <v>228</v>
      </c>
      <c t="s" r="B4" s="4">
        <v>229</v>
      </c>
    </row>
    <row spans="1:2" r="5">
      <c t="s" r="A5" s="4">
        <v>230</v>
      </c>
      <c t="s" r="B5" s="4">
        <v>231</v>
      </c>
    </row>
    <row spans="1:2" r="6">
      <c t="s" r="A6" s="4">
        <v>232</v>
      </c>
      <c t="s" r="B6" s="4">
        <v>233</v>
      </c>
    </row>
    <row spans="1:2" r="7">
      <c t="s" r="A7" s="4">
        <v>234</v>
      </c>
      <c t="s" r="B7" s="4">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36</v>
      </c>
      <c t="s" r="B1" s="2">
        <v>1</v>
      </c>
    </row>
    <row spans="1:2" r="2">
      <c t="s" r="B2" s="2">
        <v>2</v>
      </c>
    </row>
    <row spans="1:2" r="3">
      <c t="s" r="A3" s="3">
        <v>182</v>
      </c>
    </row>
    <row spans="1:2" r="4">
      <c t="s" r="A4" s="4">
        <v>237</v>
      </c>
      <c t="s" r="B4" s="4">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r="A1" s="1">
        <v>239</v>
      </c>
      <c t="s" r="B1" s="2">
        <v>1</v>
      </c>
    </row>
    <row spans="1:2" r="2">
      <c t="s" r="B2" s="2">
        <v>2</v>
      </c>
    </row>
    <row spans="1:2" r="3">
      <c t="s" r="A3" s="3">
        <v>185</v>
      </c>
    </row>
    <row spans="1:2" r="4">
      <c t="s" r="A4" s="4">
        <v>240</v>
      </c>
      <c t="s" r="B4" s="4">
        <v>241</v>
      </c>
    </row>
    <row spans="1:2" r="5">
      <c t="s" r="A5" s="4">
        <v>242</v>
      </c>
      <c t="s" r="B5" s="4">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244</v>
      </c>
      <c t="s" r="B1" s="2">
        <v>1</v>
      </c>
    </row>
    <row spans="1:2" r="2">
      <c t="s" r="B2" s="2">
        <v>2</v>
      </c>
    </row>
    <row spans="1:2" r="3">
      <c t="s" r="A3" s="3">
        <v>188</v>
      </c>
    </row>
    <row spans="1:2" r="4">
      <c t="s" r="A4" s="4">
        <v>245</v>
      </c>
      <c t="s" r="B4" s="4">
        <v>246</v>
      </c>
    </row>
    <row spans="1:2" r="5">
      <c t="s" r="A5" s="4">
        <v>247</v>
      </c>
      <c t="s" r="B5" s="4">
        <v>248</v>
      </c>
    </row>
    <row spans="1:2" r="6">
      <c t="s" r="A6" s="4">
        <v>249</v>
      </c>
      <c t="s" r="B6" s="4">
        <v>250</v>
      </c>
    </row>
    <row spans="1:2" r="7">
      <c t="s" r="A7" s="4">
        <v>251</v>
      </c>
      <c t="s" r="B7" s="4">
        <v>252</v>
      </c>
    </row>
    <row spans="1:2" r="8">
      <c t="s" r="A8" s="4">
        <v>253</v>
      </c>
      <c t="s" r="B8" s="4">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r="A1" s="1">
        <v>255</v>
      </c>
      <c t="s" r="B1" s="2">
        <v>1</v>
      </c>
    </row>
    <row spans="1:2" r="2">
      <c t="s" r="B2" s="2">
        <v>2</v>
      </c>
    </row>
    <row spans="1:2" r="3">
      <c t="s" r="A3" s="3">
        <v>191</v>
      </c>
    </row>
    <row spans="1:2" r="4">
      <c t="s" r="A4" s="4">
        <v>256</v>
      </c>
      <c t="s" r="B4" s="4">
        <v>257</v>
      </c>
    </row>
    <row spans="1:2" r="5">
      <c t="s" r="A5" s="4">
        <v>258</v>
      </c>
      <c t="s" r="B5" s="4">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60</v>
      </c>
      <c t="s" r="B1" s="2">
        <v>1</v>
      </c>
    </row>
    <row spans="1:2" r="2">
      <c t="s" r="B2" s="2">
        <v>2</v>
      </c>
    </row>
    <row spans="1:2" r="3">
      <c t="s" r="A3" s="3">
        <v>261</v>
      </c>
    </row>
    <row spans="1:2" r="4">
      <c t="s" r="A4" s="4">
        <v>262</v>
      </c>
      <c t="s" r="B4" s="4">
        <v>263</v>
      </c>
    </row>
    <row spans="1:2" r="5">
      <c t="s" r="A5" s="4">
        <v>264</v>
      </c>
      <c t="s" r="B5" s="4">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3</v>
      </c>
      <c t="s" r="B1" s="2">
        <v>25</v>
      </c>
      <c t="s" r="D1" s="2">
        <v>1</v>
      </c>
    </row>
    <row spans="1:5" r="2">
      <c t="s" r="B2" s="2">
        <v>2</v>
      </c>
      <c t="s" r="C2" s="2">
        <v>26</v>
      </c>
      <c t="s" r="D2" s="2">
        <v>2</v>
      </c>
      <c t="s" r="E2" s="2">
        <v>26</v>
      </c>
    </row>
    <row spans="1:5" r="3">
      <c t="s" r="A3" s="3">
        <v>54</v>
      </c>
    </row>
    <row spans="1:5" r="4">
      <c t="s" r="A4" s="4">
        <v>43</v>
      </c>
      <c t="n" r="B4" s="7">
        <v>39.7</v>
      </c>
      <c t="n" r="C4" s="7">
        <v>13.7</v>
      </c>
      <c t="n" r="D4" s="7">
        <v>78.5</v>
      </c>
      <c t="n" r="E4" s="7">
        <v>123.8</v>
      </c>
    </row>
    <row spans="1:5" r="5">
      <c t="s" r="A5" s="3">
        <v>55</v>
      </c>
    </row>
    <row spans="1:5" r="6">
      <c t="s" r="A6" s="4">
        <v>56</v>
      </c>
      <c t="n" r="B6" s="8">
        <v>-0.3</v>
      </c>
      <c t="n" r="C6" s="8">
        <v>-2.6</v>
      </c>
      <c t="n" r="D6" s="6">
        <v>-1</v>
      </c>
      <c t="n" r="E6" s="8">
        <v>-3.8</v>
      </c>
    </row>
    <row spans="1:5" r="7">
      <c t="s" r="A7" s="4">
        <v>57</v>
      </c>
      <c t="n" r="B7" s="8">
        <v>-2.3</v>
      </c>
      <c t="n" r="C7" s="8">
        <v>-32.8</v>
      </c>
      <c t="n" r="D7" s="8">
        <v>-6.4</v>
      </c>
      <c t="n" r="E7" s="8">
        <v>-44.3</v>
      </c>
    </row>
    <row spans="1:5" r="8">
      <c t="s" r="A8" s="4">
        <v>58</v>
      </c>
      <c t="n" r="B8" s="8">
        <v>0.6</v>
      </c>
      <c t="n" r="C8" s="8">
        <v>-1.4</v>
      </c>
      <c t="n" r="D8" s="8">
        <v>-2.7</v>
      </c>
      <c t="n" r="E8" s="8">
        <v>-1.7</v>
      </c>
    </row>
    <row spans="1:5" r="9">
      <c t="s" r="A9" s="4">
        <v>59</v>
      </c>
      <c t="n" r="B9" s="6">
        <v>0</v>
      </c>
      <c t="n" r="C9" s="8">
        <v>-0.6</v>
      </c>
      <c t="n" r="D9" s="8">
        <v>2.6</v>
      </c>
      <c t="n" r="E9" s="8">
        <v>0.1</v>
      </c>
    </row>
    <row spans="1:5" r="10">
      <c t="s" r="A10" s="4">
        <v>60</v>
      </c>
      <c t="n" r="B10" s="6">
        <v>-2</v>
      </c>
      <c t="n" r="C10" s="8">
        <v>-37.4</v>
      </c>
      <c t="n" r="D10" s="8">
        <v>-7.5</v>
      </c>
      <c t="n" r="E10" s="8">
        <v>-49.7</v>
      </c>
    </row>
    <row spans="1:5" r="11">
      <c t="s" r="A11" s="4">
        <v>61</v>
      </c>
      <c t="n" r="B11" s="8">
        <v>37.7</v>
      </c>
      <c t="n" r="C11" s="8">
        <v>-23.7</v>
      </c>
      <c t="n" r="D11" s="6">
        <v>71</v>
      </c>
      <c t="n" r="E11" s="8">
        <v>74.09999999999999</v>
      </c>
    </row>
    <row spans="1:5" r="12">
      <c t="s" r="A12" s="4">
        <v>62</v>
      </c>
      <c t="n" r="B12" s="8">
        <v>-0.1</v>
      </c>
      <c t="n" r="C12" s="8">
        <v>0.7</v>
      </c>
      <c t="n" r="D12" s="8">
        <v>-2.3</v>
      </c>
      <c t="n" r="E12" s="6">
        <v>0</v>
      </c>
    </row>
    <row spans="1:5" r="13">
      <c t="s" r="A13" s="4">
        <v>63</v>
      </c>
      <c t="n" r="B13" s="7">
        <v>37.6</v>
      </c>
      <c t="n" r="C13" s="11">
        <v>-23</v>
      </c>
      <c t="n" r="D13" s="7">
        <v>68.7</v>
      </c>
      <c t="n" r="E13" s="7">
        <v>74.0999999999999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266</v>
      </c>
      <c t="s" r="B1" s="2">
        <v>1</v>
      </c>
    </row>
    <row spans="1:2" r="2">
      <c t="s" r="B2" s="2">
        <v>2</v>
      </c>
    </row>
    <row spans="1:2" r="3">
      <c t="s" r="A3" s="3">
        <v>197</v>
      </c>
    </row>
    <row spans="1:2" r="4">
      <c t="s" r="A4" s="4">
        <v>267</v>
      </c>
      <c t="s" r="B4" s="4">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t="s" r="A1" s="1">
        <v>269</v>
      </c>
      <c t="s" r="B1" s="2">
        <v>1</v>
      </c>
    </row>
    <row spans="1:2" r="2">
      <c t="s" r="B2" s="2">
        <v>2</v>
      </c>
    </row>
    <row spans="1:2" r="3">
      <c t="s" r="A3" s="3">
        <v>203</v>
      </c>
    </row>
    <row spans="1:2" r="4">
      <c t="s" r="A4" s="4">
        <v>270</v>
      </c>
      <c t="s" r="B4" s="4">
        <v>271</v>
      </c>
    </row>
    <row spans="1:2" r="5">
      <c t="s" r="A5" s="4">
        <v>272</v>
      </c>
      <c t="s" r="B5" s="4">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74</v>
      </c>
      <c t="s" r="B1" s="2">
        <v>1</v>
      </c>
    </row>
    <row spans="1:2" r="2">
      <c t="s" r="B2" s="2">
        <v>2</v>
      </c>
    </row>
    <row spans="1:2" r="3">
      <c t="s" r="A3" s="3">
        <v>206</v>
      </c>
    </row>
    <row spans="1:2" r="4">
      <c t="s" r="A4" s="4">
        <v>275</v>
      </c>
      <c t="s" r="B4" s="4">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77</v>
      </c>
      <c t="s" r="B1" s="2">
        <v>1</v>
      </c>
    </row>
    <row spans="1:2" r="2">
      <c t="s" r="B2" s="2">
        <v>2</v>
      </c>
    </row>
    <row spans="1:2" r="3">
      <c t="s" r="A3" s="3">
        <v>209</v>
      </c>
    </row>
    <row spans="1:2" r="4">
      <c t="s" r="A4" s="4">
        <v>278</v>
      </c>
      <c t="s" r="B4" s="4">
        <v>279</v>
      </c>
    </row>
    <row spans="1:2" r="5">
      <c t="s" r="A5" s="4">
        <v>280</v>
      </c>
      <c t="s" r="B5" s="4">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82</v>
      </c>
      <c t="s" r="B1" s="2">
        <v>1</v>
      </c>
    </row>
    <row spans="1:2" r="2">
      <c t="s" r="B2" s="2">
        <v>2</v>
      </c>
    </row>
    <row spans="1:2" r="3">
      <c t="s" r="A3" s="3">
        <v>212</v>
      </c>
    </row>
    <row spans="1:2" r="4">
      <c t="s" r="A4" s="4">
        <v>283</v>
      </c>
      <c t="s" r="B4" s="4">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r="A1" s="1">
        <v>285</v>
      </c>
      <c t="s" r="B1" s="2">
        <v>1</v>
      </c>
    </row>
    <row spans="1:2" r="2">
      <c t="s" r="B2" s="2">
        <v>2</v>
      </c>
    </row>
    <row spans="1:2" r="3">
      <c t="s" r="A3" s="3">
        <v>215</v>
      </c>
    </row>
    <row spans="1:2" r="4">
      <c t="s" r="A4" s="4">
        <v>286</v>
      </c>
      <c t="s" r="B4" s="4">
        <v>287</v>
      </c>
    </row>
    <row spans="1:2" r="5">
      <c t="s" r="A5" s="4">
        <v>288</v>
      </c>
      <c t="s" r="B5" s="4">
        <v>289</v>
      </c>
    </row>
    <row spans="1:2" r="6">
      <c t="s" r="A6" s="4">
        <v>290</v>
      </c>
      <c t="s" r="B6" s="4">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r="A1" s="1">
        <v>292</v>
      </c>
      <c t="s" r="B1" s="2">
        <v>1</v>
      </c>
    </row>
    <row spans="1:2" r="2">
      <c t="s" r="B2" s="2">
        <v>2</v>
      </c>
    </row>
    <row spans="1:2" r="3">
      <c t="s" r="A3" s="3">
        <v>218</v>
      </c>
    </row>
    <row spans="1:2" r="4">
      <c t="s" r="A4" s="4">
        <v>293</v>
      </c>
      <c t="s" r="B4" s="4">
        <v>2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95</v>
      </c>
      <c t="s" r="B1" s="2">
        <v>1</v>
      </c>
    </row>
    <row spans="1:2" r="2">
      <c t="s" r="B2" s="2">
        <v>2</v>
      </c>
    </row>
    <row spans="1:2" r="3">
      <c t="s" r="A3" s="3">
        <v>296</v>
      </c>
    </row>
    <row spans="1:2" r="4">
      <c t="s" r="A4" s="4">
        <v>297</v>
      </c>
      <c t="s" r="B4" s="4">
        <v>2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99</v>
      </c>
      <c t="s" r="B1" s="2">
        <v>1</v>
      </c>
    </row>
    <row spans="1:2" r="2">
      <c t="s" r="B2" s="2">
        <v>2</v>
      </c>
    </row>
    <row spans="1:2" r="3">
      <c t="s" r="A3" s="3">
        <v>300</v>
      </c>
    </row>
    <row spans="1:2" r="4">
      <c t="s" r="A4" s="4">
        <v>301</v>
      </c>
      <c t="s" r="B4" s="4">
        <v>302</v>
      </c>
    </row>
    <row spans="1:2" r="5">
      <c t="s" r="A5" s="4">
        <v>303</v>
      </c>
      <c t="s" r="B5" s="4">
        <v>304</v>
      </c>
    </row>
    <row spans="1:2" r="6">
      <c t="s" r="A6" s="4">
        <v>305</v>
      </c>
      <c t="s" r="B6" s="4">
        <v>3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47"/>
    <col customWidth="1" max="3" min="3" width="21"/>
  </cols>
  <sheetData>
    <row spans="1:3" r="1">
      <c t="s" r="A1" s="1">
        <v>307</v>
      </c>
      <c t="s" r="B1" s="2">
        <v>1</v>
      </c>
    </row>
    <row spans="1:3" r="2">
      <c t="s" r="B2" s="2">
        <v>308</v>
      </c>
      <c t="s" r="C2" s="2">
        <v>309</v>
      </c>
    </row>
    <row spans="1:3" r="3">
      <c t="s" r="A3" s="3">
        <v>180</v>
      </c>
    </row>
    <row spans="1:3" r="4">
      <c t="s" r="A4" s="4">
        <v>310</v>
      </c>
      <c t="n" r="B4" s="6">
        <v>2</v>
      </c>
    </row>
    <row spans="1:3" r="5">
      <c t="s" r="A5" s="4">
        <v>311</v>
      </c>
      <c t="n" r="B5" s="6">
        <v>2</v>
      </c>
    </row>
    <row spans="1:3" r="6">
      <c t="s" r="A6" s="4">
        <v>312</v>
      </c>
      <c t="n" r="B6" s="6">
        <v>1</v>
      </c>
    </row>
    <row spans="1:3" r="7">
      <c t="s" r="A7" s="4">
        <v>134</v>
      </c>
      <c t="n" r="B7" s="7">
        <v>1513.1</v>
      </c>
      <c t="n" r="C7" s="11">
        <v>2114</v>
      </c>
    </row>
    <row spans="1:3" r="8">
      <c t="s" r="A8" s="4">
        <v>313</v>
      </c>
    </row>
    <row spans="1:3" r="9">
      <c t="s" r="A9" s="4">
        <v>314</v>
      </c>
      <c t="n" r="C9" s="8">
        <v>30.3</v>
      </c>
    </row>
    <row spans="1:3" r="10">
      <c t="s" r="A10" s="4">
        <v>134</v>
      </c>
      <c t="n" r="C10" s="7">
        <v>3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r="A1" s="1">
        <v>64</v>
      </c>
      <c t="s" r="B1" s="2">
        <v>1</v>
      </c>
    </row>
    <row spans="1:3" r="2">
      <c t="s" r="B2" s="2">
        <v>65</v>
      </c>
      <c t="s" r="C2" s="2">
        <v>66</v>
      </c>
    </row>
    <row spans="1:3" r="3">
      <c t="s" r="A3" s="3">
        <v>67</v>
      </c>
    </row>
    <row spans="1:3" r="4">
      <c t="s" r="A4" s="4">
        <v>43</v>
      </c>
      <c t="n" r="B4" s="11">
        <v>78500000</v>
      </c>
      <c t="n" r="C4" s="11">
        <v>123800000</v>
      </c>
    </row>
    <row spans="1:3" r="5">
      <c t="s" r="A5" s="4">
        <v>42</v>
      </c>
      <c t="n" r="B5" s="6">
        <v>-10900000</v>
      </c>
      <c t="n" r="C5" s="6">
        <v>27400000</v>
      </c>
    </row>
    <row spans="1:3" r="6">
      <c t="s" r="A6" s="4">
        <v>41</v>
      </c>
      <c t="n" r="B6" s="6">
        <v>89400000</v>
      </c>
      <c t="n" r="C6" s="6">
        <v>96400000</v>
      </c>
    </row>
    <row spans="1:3" r="7">
      <c t="s" r="A7" s="3">
        <v>68</v>
      </c>
    </row>
    <row spans="1:3" r="8">
      <c t="s" r="A8" s="4">
        <v>69</v>
      </c>
      <c t="n" r="B8" s="6">
        <v>73800000</v>
      </c>
      <c t="n" r="C8" s="6">
        <v>74800000</v>
      </c>
    </row>
    <row spans="1:3" r="9">
      <c t="s" r="A9" s="4">
        <v>34</v>
      </c>
      <c t="n" r="B9" s="6">
        <v>-18000000</v>
      </c>
      <c t="n" r="C9" s="6">
        <v>-12100000</v>
      </c>
    </row>
    <row spans="1:3" r="10">
      <c t="s" r="A10" s="4">
        <v>70</v>
      </c>
      <c t="n" r="B10" s="6">
        <v>24800000</v>
      </c>
      <c t="n" r="C10" s="6">
        <v>11800000</v>
      </c>
    </row>
    <row spans="1:3" r="11">
      <c t="s" r="A11" s="4">
        <v>71</v>
      </c>
      <c t="n" r="B11" s="6">
        <v>17300000</v>
      </c>
      <c t="n" r="C11" s="6">
        <v>502200000</v>
      </c>
    </row>
    <row spans="1:3" r="12">
      <c t="s" r="A12" s="4">
        <v>40</v>
      </c>
      <c t="n" r="B12" s="6">
        <v>62100000</v>
      </c>
      <c t="n" r="C12" s="6">
        <v>53100000</v>
      </c>
    </row>
    <row spans="1:3" r="13">
      <c t="s" r="A13" s="4">
        <v>72</v>
      </c>
      <c t="n" r="B13" s="6">
        <v>-40100000</v>
      </c>
      <c t="n" r="C13" s="6">
        <v>-18400000</v>
      </c>
    </row>
    <row spans="1:3" r="14">
      <c t="s" r="A14" s="4">
        <v>73</v>
      </c>
      <c t="n" r="B14" s="6">
        <v>11100000</v>
      </c>
      <c t="n" r="C14" s="6">
        <v>0</v>
      </c>
    </row>
    <row spans="1:3" r="15">
      <c t="s" r="A15" s="4">
        <v>74</v>
      </c>
      <c t="n" r="B15" s="6">
        <v>-45500000</v>
      </c>
      <c t="n" r="C15" s="6">
        <v>-54000000</v>
      </c>
    </row>
    <row spans="1:3" r="16">
      <c t="s" r="A16" s="4">
        <v>75</v>
      </c>
      <c t="n" r="B16" s="6">
        <v>8200000</v>
      </c>
      <c t="n" r="C16" s="6">
        <v>19600000</v>
      </c>
    </row>
    <row spans="1:3" r="17">
      <c t="s" r="A17" s="4">
        <v>76</v>
      </c>
      <c t="n" r="B17" s="6">
        <v>-12100000</v>
      </c>
      <c t="n" r="C17" s="6">
        <v>-11500000</v>
      </c>
    </row>
    <row spans="1:3" r="18">
      <c t="s" r="A18" s="4">
        <v>77</v>
      </c>
      <c t="n" r="B18" s="6">
        <v>-13600000</v>
      </c>
      <c t="n" r="C18" s="6">
        <v>-4200000</v>
      </c>
    </row>
    <row spans="1:3" r="19">
      <c t="s" r="A19" s="3">
        <v>78</v>
      </c>
    </row>
    <row spans="1:3" r="20">
      <c t="s" r="A20" s="4">
        <v>79</v>
      </c>
      <c t="n" r="B20" s="6">
        <v>9700000</v>
      </c>
      <c t="n" r="C20" s="6">
        <v>16300000</v>
      </c>
    </row>
    <row spans="1:3" r="21">
      <c t="s" r="A21" s="4">
        <v>80</v>
      </c>
      <c t="n" r="B21" s="6">
        <v>-5800000</v>
      </c>
      <c t="n" r="C21" s="6">
        <v>-3300000</v>
      </c>
    </row>
    <row spans="1:3" r="22">
      <c t="s" r="A22" s="4">
        <v>81</v>
      </c>
      <c t="n" r="B22" s="6">
        <v>11000000</v>
      </c>
      <c t="n" r="C22" s="6">
        <v>9700000</v>
      </c>
    </row>
    <row spans="1:3" r="23">
      <c t="s" r="A23" s="4">
        <v>82</v>
      </c>
      <c t="n" r="B23" s="6">
        <v>69900000</v>
      </c>
      <c t="n" r="C23" s="6">
        <v>94600000</v>
      </c>
    </row>
    <row spans="1:3" r="24">
      <c t="s" r="A24" s="4">
        <v>83</v>
      </c>
      <c t="n" r="B24" s="6">
        <v>207600000</v>
      </c>
      <c t="n" r="C24" s="6">
        <v>-229400000</v>
      </c>
    </row>
    <row spans="1:3" r="25">
      <c t="s" r="A25" s="3">
        <v>84</v>
      </c>
    </row>
    <row spans="1:3" r="26">
      <c t="s" r="A26" s="4">
        <v>85</v>
      </c>
      <c t="n" r="B26" s="6">
        <v>-89400000</v>
      </c>
      <c t="n" r="C26" s="6">
        <v>-86200000</v>
      </c>
    </row>
    <row spans="1:3" r="27">
      <c t="s" r="A27" s="4">
        <v>86</v>
      </c>
      <c t="n" r="B27" s="6">
        <v>245100000</v>
      </c>
      <c t="n" r="C27" s="6">
        <v>0</v>
      </c>
    </row>
    <row spans="1:3" r="28">
      <c t="s" r="A28" s="4">
        <v>87</v>
      </c>
      <c t="n" r="B28" s="6">
        <v>11300000</v>
      </c>
      <c t="n" r="C28" s="6">
        <v>0</v>
      </c>
    </row>
    <row spans="1:3" r="29">
      <c t="s" r="A29" s="4">
        <v>88</v>
      </c>
      <c t="n" r="B29" s="6">
        <v>-1400000</v>
      </c>
      <c t="n" r="C29" s="6">
        <v>-2100000</v>
      </c>
    </row>
    <row spans="1:3" r="30">
      <c t="s" r="A30" s="4">
        <v>89</v>
      </c>
      <c t="n" r="B30" s="6">
        <v>-324600000</v>
      </c>
      <c t="n" r="C30" s="6">
        <v>-88300000</v>
      </c>
    </row>
    <row spans="1:3" r="31">
      <c t="s" r="A31" s="3">
        <v>90</v>
      </c>
    </row>
    <row spans="1:3" r="32">
      <c t="s" r="A32" s="4">
        <v>91</v>
      </c>
      <c t="n" r="B32" s="6">
        <v>20600000</v>
      </c>
      <c t="n" r="C32" s="6">
        <v>278700000</v>
      </c>
    </row>
    <row spans="1:3" r="33">
      <c t="s" r="A33" s="4">
        <v>92</v>
      </c>
      <c t="n" r="B33" s="6">
        <v>-614900000</v>
      </c>
      <c t="n" r="C33" s="6">
        <v>-44700000</v>
      </c>
    </row>
    <row spans="1:3" r="34">
      <c t="s" r="A34" s="4">
        <v>93</v>
      </c>
      <c t="n" r="B34" s="6">
        <v>55100000</v>
      </c>
      <c t="n" r="C34" s="6">
        <v>220100000</v>
      </c>
    </row>
    <row spans="1:3" r="35">
      <c t="s" r="A35" s="4">
        <v>94</v>
      </c>
      <c t="n" r="B35" s="6">
        <v>13300000</v>
      </c>
      <c t="n" r="C35" s="6">
        <v>24900000</v>
      </c>
    </row>
    <row spans="1:3" r="36">
      <c t="s" r="A36" s="4">
        <v>95</v>
      </c>
      <c t="n" r="B36" s="6">
        <v>-24100000</v>
      </c>
      <c t="n" r="C36" s="6">
        <v>0</v>
      </c>
    </row>
    <row spans="1:3" r="37">
      <c t="s" r="A37" s="4">
        <v>96</v>
      </c>
      <c t="n" r="B37" s="6">
        <v>750000000</v>
      </c>
      <c t="n" r="C37" s="6">
        <v>0</v>
      </c>
    </row>
    <row spans="1:3" r="38">
      <c t="s" r="A38" s="4">
        <v>97</v>
      </c>
      <c t="n" r="B38" s="6">
        <v>-2400000</v>
      </c>
      <c t="n" r="C38" s="6">
        <v>-2900000</v>
      </c>
    </row>
    <row spans="1:3" r="39">
      <c t="s" r="A39" s="4">
        <v>98</v>
      </c>
      <c t="n" r="B39" s="6">
        <v>87400000</v>
      </c>
      <c t="n" r="C39" s="6">
        <v>35900000</v>
      </c>
    </row>
    <row spans="1:3" r="40">
      <c t="s" r="A40" s="4">
        <v>99</v>
      </c>
      <c t="n" r="B40" s="6">
        <v>2700000</v>
      </c>
      <c t="n" r="C40" s="6">
        <v>-3400000</v>
      </c>
    </row>
    <row spans="1:3" r="41">
      <c t="s" r="A41" s="4">
        <v>100</v>
      </c>
      <c t="n" r="B41" s="6">
        <v>-26900000</v>
      </c>
      <c t="n" r="C41" s="6">
        <v>-285200000</v>
      </c>
    </row>
    <row spans="1:3" r="42">
      <c t="s" r="A42" s="3">
        <v>101</v>
      </c>
    </row>
    <row spans="1:3" r="43">
      <c t="s" r="A43" s="4">
        <v>102</v>
      </c>
      <c t="n" r="B43" s="6">
        <v>23900000</v>
      </c>
      <c t="n" r="C43" s="6">
        <v>148300000</v>
      </c>
    </row>
    <row spans="1:3" r="44">
      <c t="s" r="A44" s="4">
        <v>103</v>
      </c>
      <c t="n" r="B44" s="6">
        <v>-9500000</v>
      </c>
      <c t="n" r="C44" s="6">
        <v>-25800000</v>
      </c>
    </row>
    <row spans="1:3" r="45">
      <c t="s" r="A45" s="4">
        <v>104</v>
      </c>
      <c t="n" r="B45" s="6">
        <v>31400000</v>
      </c>
      <c t="n" r="C45" s="6">
        <v>-10600000</v>
      </c>
    </row>
    <row spans="1:3" r="46">
      <c t="s" r="A46" s="4">
        <v>99</v>
      </c>
      <c t="n" r="B46" s="6">
        <v>-1000000</v>
      </c>
      <c t="n" r="C46" s="6">
        <v>-53100000</v>
      </c>
    </row>
    <row spans="1:3" r="47">
      <c t="s" r="A47" s="4">
        <v>105</v>
      </c>
      <c t="n" r="B47" s="6">
        <v>44800000</v>
      </c>
      <c t="n" r="C47" s="6">
        <v>58800000</v>
      </c>
    </row>
    <row spans="1:3" r="48">
      <c t="s" r="A48" s="4">
        <v>106</v>
      </c>
      <c t="n" r="B48" s="6">
        <v>17900000</v>
      </c>
      <c t="n" r="C48" s="6">
        <v>-226400000</v>
      </c>
    </row>
    <row spans="1:3" r="49">
      <c t="s" r="A49" s="4">
        <v>107</v>
      </c>
      <c t="n" r="C49" s="6">
        <v>0</v>
      </c>
    </row>
    <row spans="1:3" r="50">
      <c t="s" r="A50" s="4">
        <v>108</v>
      </c>
      <c t="n" r="B50" s="6">
        <v>231300000</v>
      </c>
    </row>
    <row spans="1:3" r="51">
      <c t="s" r="A51" s="4">
        <v>109</v>
      </c>
      <c t="n" r="B51" s="6">
        <v>204400000</v>
      </c>
    </row>
    <row spans="1:3" r="52">
      <c t="s" r="A52" s="3">
        <v>110</v>
      </c>
    </row>
    <row spans="1:3" r="53">
      <c t="s" r="A53" s="4">
        <v>111</v>
      </c>
      <c t="n" r="B53" s="6">
        <v>10400000</v>
      </c>
      <c t="n" r="C53" s="6">
        <v>0</v>
      </c>
    </row>
    <row spans="1:3" r="54">
      <c t="s" r="A54" s="4">
        <v>112</v>
      </c>
    </row>
    <row spans="1:3" r="55">
      <c t="s" r="A55" s="3">
        <v>101</v>
      </c>
    </row>
    <row spans="1:3" r="56">
      <c t="s" r="A56" s="4">
        <v>108</v>
      </c>
      <c t="n" r="B56" s="11">
        <v>329900000</v>
      </c>
      <c t="n" r="C56" s="6">
        <v>557500000</v>
      </c>
    </row>
    <row spans="1:3" r="57">
      <c t="s" r="A57" s="4">
        <v>109</v>
      </c>
      <c t="n" r="C57" s="11">
        <v>331100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315</v>
      </c>
      <c t="s" r="B1" s="2">
        <v>2</v>
      </c>
      <c t="s" r="C1" s="2">
        <v>316</v>
      </c>
      <c t="s" r="D1" s="2">
        <v>114</v>
      </c>
    </row>
    <row spans="1:4" r="2">
      <c t="s" r="A2" s="3">
        <v>317</v>
      </c>
    </row>
    <row spans="1:4" r="3">
      <c t="s" r="A3" s="4">
        <v>125</v>
      </c>
      <c t="n" r="B3" s="11">
        <v>717</v>
      </c>
      <c t="n" r="D3" s="7">
        <v>714.3</v>
      </c>
    </row>
    <row spans="1:4" r="4">
      <c t="s" r="A4" s="4">
        <v>318</v>
      </c>
    </row>
    <row spans="1:4" r="5">
      <c t="s" r="A5" s="3">
        <v>317</v>
      </c>
    </row>
    <row spans="1:4" r="6">
      <c t="s" r="A6" s="4">
        <v>125</v>
      </c>
      <c t="n" r="C6" s="7">
        <v>70.40000000000001</v>
      </c>
    </row>
    <row spans="1:4" r="7">
      <c t="s" r="A7" s="4">
        <v>319</v>
      </c>
      <c t="n" r="C7" s="8">
        <v>90.90000000000001</v>
      </c>
    </row>
    <row spans="1:4" r="8">
      <c t="s" r="A8" s="4">
        <v>320</v>
      </c>
      <c t="n" r="C8" s="8">
        <v>20.5</v>
      </c>
    </row>
    <row spans="1:4" r="9">
      <c t="s" r="A9" s="4">
        <v>321</v>
      </c>
    </row>
    <row spans="1:4" r="10">
      <c t="s" r="A10" s="3">
        <v>317</v>
      </c>
    </row>
    <row spans="1:4" r="11">
      <c t="s" r="A11" s="4">
        <v>319</v>
      </c>
      <c t="n" r="C11" s="8">
        <v>0.3</v>
      </c>
    </row>
    <row spans="1:4" r="12">
      <c t="s" r="A12" s="4">
        <v>320</v>
      </c>
      <c t="n" r="C12" s="7">
        <v>2.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r="A1" s="1">
        <v>322</v>
      </c>
      <c t="s" r="B1" s="2">
        <v>2</v>
      </c>
      <c t="s" r="C1" s="2">
        <v>114</v>
      </c>
    </row>
    <row spans="1:3" r="2">
      <c t="s" r="A2" s="3">
        <v>182</v>
      </c>
    </row>
    <row spans="1:3" r="3">
      <c t="s" r="A3" s="4">
        <v>323</v>
      </c>
      <c t="n" r="B3" s="7">
        <v>56.6</v>
      </c>
      <c t="n" r="C3" s="7">
        <v>47.1</v>
      </c>
    </row>
    <row spans="1:3" r="4">
      <c t="s" r="A4" s="4">
        <v>324</v>
      </c>
      <c t="n" r="B4" s="8">
        <v>35.2</v>
      </c>
      <c t="n" r="C4" s="8">
        <v>33.4</v>
      </c>
    </row>
    <row spans="1:3" r="5">
      <c t="s" r="A5" s="4">
        <v>325</v>
      </c>
      <c t="n" r="B5" s="8">
        <v>122.7</v>
      </c>
      <c t="n" r="C5" s="8">
        <v>98.2</v>
      </c>
    </row>
    <row spans="1:3" r="6">
      <c t="s" r="A6" s="4">
        <v>326</v>
      </c>
      <c t="n" r="B6" s="8">
        <v>21.6</v>
      </c>
      <c t="n" r="C6" s="8">
        <v>20.1</v>
      </c>
    </row>
    <row spans="1:3" r="7">
      <c t="s" r="A7" s="4">
        <v>327</v>
      </c>
      <c t="n" r="B7" s="7">
        <v>236.1</v>
      </c>
      <c t="n" r="C7" s="7">
        <v>198.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r="A1" s="1">
        <v>328</v>
      </c>
      <c t="s" r="B1" s="2">
        <v>2</v>
      </c>
      <c t="s" r="C1" s="2">
        <v>114</v>
      </c>
    </row>
    <row spans="1:3" r="2">
      <c t="s" r="A2" s="3">
        <v>329</v>
      </c>
    </row>
    <row spans="1:3" r="3">
      <c t="s" r="A3" s="4">
        <v>330</v>
      </c>
      <c t="n" r="B3" s="7">
        <v>38.9</v>
      </c>
      <c t="n" r="C3" s="7">
        <v>33.4</v>
      </c>
    </row>
    <row spans="1:3" r="4">
      <c t="s" r="A4" s="4">
        <v>331</v>
      </c>
      <c t="n" r="B4" s="8">
        <v>29.7</v>
      </c>
      <c t="n" r="C4" s="8">
        <v>29.1</v>
      </c>
    </row>
    <row spans="1:3" r="5">
      <c t="s" r="A5" s="4">
        <v>332</v>
      </c>
      <c t="n" r="B5" s="8">
        <v>1590.2</v>
      </c>
      <c t="n" r="C5" s="8">
        <v>2172.8</v>
      </c>
    </row>
    <row spans="1:3" r="6">
      <c t="s" r="A6" s="4">
        <v>130</v>
      </c>
      <c t="n" r="B6" s="8">
        <v>77.09999999999999</v>
      </c>
      <c t="n" r="C6" s="8">
        <v>58.8</v>
      </c>
    </row>
    <row spans="1:3" r="7">
      <c t="s" r="A7" s="4">
        <v>134</v>
      </c>
      <c t="n" r="B7" s="7">
        <v>1513.1</v>
      </c>
      <c t="n" r="C7" s="11">
        <v>2114</v>
      </c>
    </row>
    <row spans="1:3" r="8">
      <c t="s" r="A8" s="4">
        <v>333</v>
      </c>
      <c t="s" r="B8" s="4">
        <v>334</v>
      </c>
      <c t="s" r="C8" s="4">
        <v>335</v>
      </c>
    </row>
    <row spans="1:3" r="9">
      <c t="s" r="A9" s="4">
        <v>336</v>
      </c>
    </row>
    <row spans="1:3" r="10">
      <c t="s" r="A10" s="3">
        <v>329</v>
      </c>
    </row>
    <row spans="1:3" r="11">
      <c t="s" r="A11" s="4">
        <v>337</v>
      </c>
      <c t="s" r="B11" s="4">
        <v>338</v>
      </c>
      <c t="s" r="C11" s="4">
        <v>338</v>
      </c>
    </row>
    <row spans="1:3" r="12">
      <c t="s" r="A12" s="4">
        <v>339</v>
      </c>
      <c t="n" r="B12" s="7">
        <v>7.8</v>
      </c>
      <c t="n" r="C12" s="7">
        <v>8.9</v>
      </c>
    </row>
    <row spans="1:3" r="13">
      <c t="s" r="A13" s="4">
        <v>332</v>
      </c>
      <c t="n" r="B13" s="8">
        <v>692.2</v>
      </c>
      <c t="n" r="C13" s="8">
        <v>691.1</v>
      </c>
    </row>
    <row spans="1:3" r="14">
      <c t="s" r="A14" s="4">
        <v>340</v>
      </c>
    </row>
    <row spans="1:3" r="15">
      <c t="s" r="A15" s="3">
        <v>329</v>
      </c>
    </row>
    <row spans="1:3" r="16">
      <c t="s" r="A16" s="4">
        <v>339</v>
      </c>
      <c t="n" r="B16" s="8">
        <v>6.1</v>
      </c>
      <c t="n" r="C16" s="8">
        <v>15.6</v>
      </c>
    </row>
    <row spans="1:3" r="17">
      <c t="s" r="A17" s="4">
        <v>332</v>
      </c>
      <c t="n" r="B17" s="7">
        <v>402.3</v>
      </c>
      <c t="n" r="C17" s="7">
        <v>919.3</v>
      </c>
    </row>
    <row spans="1:3" r="18">
      <c t="s" r="A18" s="4">
        <v>341</v>
      </c>
    </row>
    <row spans="1:3" r="19">
      <c t="s" r="A19" s="3">
        <v>329</v>
      </c>
    </row>
    <row spans="1:3" r="20">
      <c t="s" r="A20" s="4">
        <v>337</v>
      </c>
      <c t="s" r="B20" s="4">
        <v>342</v>
      </c>
      <c t="s" r="C20" s="4">
        <v>342</v>
      </c>
    </row>
    <row spans="1:3" r="21">
      <c t="s" r="A21" s="4">
        <v>339</v>
      </c>
      <c t="n" r="B21" s="7">
        <v>4.1</v>
      </c>
      <c t="n" r="C21" s="7">
        <v>4.5</v>
      </c>
    </row>
    <row spans="1:3" r="22">
      <c t="s" r="A22" s="4">
        <v>332</v>
      </c>
      <c t="n" r="B22" s="8">
        <v>295.9</v>
      </c>
      <c t="n" r="C22" s="8">
        <v>295.5</v>
      </c>
    </row>
    <row spans="1:3" r="23">
      <c t="s" r="A23" s="4">
        <v>343</v>
      </c>
    </row>
    <row spans="1:3" r="24">
      <c t="s" r="A24" s="3">
        <v>329</v>
      </c>
    </row>
    <row spans="1:3" r="25">
      <c t="s" r="A25" s="4">
        <v>339</v>
      </c>
      <c t="n" r="B25" s="8">
        <v>1.4</v>
      </c>
      <c t="n" r="C25" s="8">
        <v>3.4</v>
      </c>
    </row>
    <row spans="1:3" r="26">
      <c t="s" r="A26" s="4">
        <v>332</v>
      </c>
      <c t="n" r="B26" s="8">
        <v>88.2</v>
      </c>
      <c t="n" r="C26" s="8">
        <v>158.7</v>
      </c>
    </row>
    <row spans="1:3" r="27">
      <c t="s" r="A27" s="4">
        <v>344</v>
      </c>
    </row>
    <row spans="1:3" r="28">
      <c t="s" r="A28" s="3">
        <v>329</v>
      </c>
    </row>
    <row spans="1:3" r="29">
      <c t="s" r="A29" s="4">
        <v>332</v>
      </c>
      <c t="n" r="B29" s="11">
        <v>43</v>
      </c>
      <c t="n" r="C29" s="7">
        <v>45.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r="A1" s="1">
        <v>345</v>
      </c>
      <c t="s" r="B1" s="2">
        <v>2</v>
      </c>
      <c t="s" r="C1" s="2">
        <v>114</v>
      </c>
    </row>
    <row spans="1:3" r="2">
      <c t="s" r="A2" s="3">
        <v>346</v>
      </c>
    </row>
    <row spans="1:3" r="3">
      <c t="n" r="A3" s="6">
        <v>2016</v>
      </c>
      <c t="n" r="B3" s="7">
        <v>42.5</v>
      </c>
    </row>
    <row spans="1:3" r="4">
      <c t="n" r="A4" s="6">
        <v>2017</v>
      </c>
      <c t="n" r="B4" s="8">
        <v>37.7</v>
      </c>
    </row>
    <row spans="1:3" r="5">
      <c t="n" r="A5" s="6">
        <v>2018</v>
      </c>
      <c t="n" r="B5" s="8">
        <v>7.7</v>
      </c>
    </row>
    <row spans="1:3" r="6">
      <c t="n" r="A6" s="6">
        <v>2019</v>
      </c>
      <c t="n" r="B6" s="6">
        <v>7</v>
      </c>
    </row>
    <row spans="1:3" r="7">
      <c t="n" r="A7" s="6">
        <v>2020</v>
      </c>
      <c t="n" r="B7" s="8">
        <v>5.8</v>
      </c>
    </row>
    <row spans="1:3" r="8">
      <c t="s" r="A8" s="4">
        <v>347</v>
      </c>
      <c t="n" r="B8" s="8">
        <v>1489.5</v>
      </c>
    </row>
    <row spans="1:3" r="9">
      <c t="s" r="A9" s="4">
        <v>332</v>
      </c>
      <c t="n" r="B9" s="7">
        <v>1590.2</v>
      </c>
      <c t="n" r="C9" s="7">
        <v>2172.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5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spans="1:9" r="1">
      <c t="s" r="A1" s="1">
        <v>348</v>
      </c>
      <c t="s" r="B1" s="2">
        <v>349</v>
      </c>
      <c t="s" r="C1" s="2">
        <v>350</v>
      </c>
      <c t="s" r="D1" s="2">
        <v>65</v>
      </c>
      <c t="s" r="E1" s="2">
        <v>66</v>
      </c>
      <c t="s" r="F1" s="2">
        <v>351</v>
      </c>
      <c t="s" r="G1" s="2">
        <v>65</v>
      </c>
      <c t="s" r="H1" s="2">
        <v>66</v>
      </c>
      <c t="s" r="I1" s="2">
        <v>309</v>
      </c>
    </row>
    <row spans="1:9" r="2">
      <c t="s" r="A2" s="3">
        <v>329</v>
      </c>
    </row>
    <row spans="1:9" r="3">
      <c t="s" r="A3" s="4">
        <v>352</v>
      </c>
      <c t="n" r="C3" s="11">
        <v>250000000</v>
      </c>
    </row>
    <row spans="1:9" r="4">
      <c t="s" r="A4" s="4">
        <v>353</v>
      </c>
      <c t="n" r="C4" s="11">
        <v>490000000</v>
      </c>
    </row>
    <row spans="1:9" r="5">
      <c t="s" r="A5" s="4">
        <v>96</v>
      </c>
      <c t="n" r="B5" s="11">
        <v>750000000</v>
      </c>
      <c t="n" r="G5" s="11">
        <v>750000000</v>
      </c>
      <c t="n" r="H5" s="11">
        <v>0</v>
      </c>
    </row>
    <row spans="1:9" r="6">
      <c t="s" r="A6" s="4">
        <v>354</v>
      </c>
      <c t="n" r="G6" s="6">
        <v>600000000</v>
      </c>
    </row>
    <row spans="1:9" r="7">
      <c t="s" r="A7" s="4">
        <v>355</v>
      </c>
      <c t="n" r="G7" s="6">
        <v>614900000</v>
      </c>
      <c t="n" r="H7" s="6">
        <v>44700000</v>
      </c>
    </row>
    <row spans="1:9" r="8">
      <c t="s" r="A8" s="4">
        <v>73</v>
      </c>
      <c t="n" r="D8" s="11">
        <v>0</v>
      </c>
      <c t="n" r="E8" s="11">
        <v>0</v>
      </c>
      <c t="n" r="G8" s="6">
        <v>11100000</v>
      </c>
      <c t="n" r="H8" s="11">
        <v>0</v>
      </c>
    </row>
    <row spans="1:9" r="9">
      <c t="s" r="A9" s="4">
        <v>340</v>
      </c>
    </row>
    <row spans="1:9" r="10">
      <c t="s" r="A10" s="3">
        <v>329</v>
      </c>
    </row>
    <row spans="1:9" r="11">
      <c t="s" r="A11" s="4">
        <v>355</v>
      </c>
      <c t="n" r="G11" s="6">
        <v>526900000</v>
      </c>
    </row>
    <row spans="1:9" r="12">
      <c t="s" r="A12" s="4">
        <v>343</v>
      </c>
    </row>
    <row spans="1:9" r="13">
      <c t="s" r="A13" s="3">
        <v>329</v>
      </c>
    </row>
    <row spans="1:9" r="14">
      <c t="s" r="A14" s="4">
        <v>356</v>
      </c>
      <c t="n" r="F14" s="12">
        <v>67.3</v>
      </c>
    </row>
    <row spans="1:9" r="15">
      <c t="s" r="A15" s="4">
        <v>357</v>
      </c>
    </row>
    <row spans="1:9" r="16">
      <c t="s" r="A16" s="3">
        <v>329</v>
      </c>
    </row>
    <row spans="1:9" r="17">
      <c t="s" r="A17" s="4">
        <v>358</v>
      </c>
      <c t="n" r="D17" s="6">
        <v>0</v>
      </c>
      <c t="n" r="G17" s="6">
        <v>0</v>
      </c>
    </row>
    <row spans="1:9" r="18">
      <c t="s" r="A18" s="4">
        <v>359</v>
      </c>
      <c t="n" r="D18" s="11">
        <v>253800000</v>
      </c>
      <c t="n" r="G18" s="11">
        <v>253800000</v>
      </c>
    </row>
    <row spans="1:9" r="19">
      <c t="s" r="A19" s="4">
        <v>360</v>
      </c>
      <c t="n" r="I19" s="11">
        <v>3000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61</v>
      </c>
      <c t="s" r="B1" s="2">
        <v>2</v>
      </c>
      <c t="s" r="C1" s="2">
        <v>114</v>
      </c>
    </row>
    <row spans="1:3" r="2">
      <c t="s" r="A2" s="3">
        <v>362</v>
      </c>
    </row>
    <row spans="1:3" r="3">
      <c t="s" r="A3" s="4">
        <v>332</v>
      </c>
      <c t="n" r="B3" s="7">
        <v>1590.2</v>
      </c>
      <c t="n" r="C3" s="7">
        <v>2172.8</v>
      </c>
    </row>
    <row spans="1:3" r="4">
      <c t="s" r="A4" s="4">
        <v>363</v>
      </c>
    </row>
    <row spans="1:3" r="5">
      <c t="s" r="A5" s="3">
        <v>362</v>
      </c>
    </row>
    <row spans="1:3" r="6">
      <c t="s" r="A6" s="4">
        <v>332</v>
      </c>
      <c t="n" r="B6" s="8">
        <v>1590.2</v>
      </c>
      <c t="n" r="C6" s="8">
        <v>2172.8</v>
      </c>
    </row>
    <row spans="1:3" r="7">
      <c t="s" r="A7" s="4">
        <v>344</v>
      </c>
      <c t="n" r="B7" s="8">
        <v>111.6</v>
      </c>
      <c t="n" r="C7" s="8">
        <v>108.2</v>
      </c>
    </row>
    <row spans="1:3" r="8">
      <c t="s" r="A8" s="4">
        <v>364</v>
      </c>
    </row>
    <row spans="1:3" r="9">
      <c t="s" r="A9" s="3">
        <v>362</v>
      </c>
    </row>
    <row spans="1:3" r="10">
      <c t="s" r="A10" s="4">
        <v>332</v>
      </c>
      <c t="n" r="B10" s="8">
        <v>1665.8</v>
      </c>
      <c t="n" r="C10" s="8">
        <v>2172.3</v>
      </c>
    </row>
    <row spans="1:3" r="11">
      <c t="s" r="A11" s="4">
        <v>344</v>
      </c>
      <c t="n" r="B11" s="8">
        <v>111.6</v>
      </c>
      <c t="n" r="C11" s="8">
        <v>108.2</v>
      </c>
    </row>
    <row spans="1:3" r="12">
      <c t="s" r="A12" s="4">
        <v>340</v>
      </c>
    </row>
    <row spans="1:3" r="13">
      <c t="s" r="A13" s="3">
        <v>362</v>
      </c>
    </row>
    <row spans="1:3" r="14">
      <c t="s" r="A14" s="4">
        <v>339</v>
      </c>
      <c t="n" r="B14" s="8">
        <v>6.1</v>
      </c>
      <c t="n" r="C14" s="8">
        <v>15.6</v>
      </c>
    </row>
    <row spans="1:3" r="15">
      <c t="s" r="A15" s="4">
        <v>365</v>
      </c>
    </row>
    <row spans="1:3" r="16">
      <c t="s" r="A16" s="3">
        <v>362</v>
      </c>
    </row>
    <row spans="1:3" r="17">
      <c t="s" r="A17" s="4">
        <v>332</v>
      </c>
      <c t="n" r="B17" s="8">
        <v>402.3</v>
      </c>
      <c t="n" r="C17" s="8">
        <v>919.3</v>
      </c>
    </row>
    <row spans="1:3" r="18">
      <c t="s" r="A18" s="4">
        <v>366</v>
      </c>
    </row>
    <row spans="1:3" r="19">
      <c t="s" r="A19" s="3">
        <v>362</v>
      </c>
    </row>
    <row spans="1:3" r="20">
      <c t="s" r="A20" s="4">
        <v>332</v>
      </c>
      <c t="n" r="B20" s="8">
        <v>402.8</v>
      </c>
      <c t="n" r="C20" s="8">
        <v>907.2</v>
      </c>
    </row>
    <row spans="1:3" r="21">
      <c t="s" r="A21" s="4">
        <v>343</v>
      </c>
    </row>
    <row spans="1:3" r="22">
      <c t="s" r="A22" s="3">
        <v>362</v>
      </c>
    </row>
    <row spans="1:3" r="23">
      <c t="s" r="A23" s="4">
        <v>339</v>
      </c>
      <c t="n" r="B23" s="8">
        <v>1.4</v>
      </c>
      <c t="n" r="C23" s="8">
        <v>3.4</v>
      </c>
    </row>
    <row spans="1:3" r="24">
      <c t="s" r="A24" s="4">
        <v>367</v>
      </c>
    </row>
    <row spans="1:3" r="25">
      <c t="s" r="A25" s="3">
        <v>362</v>
      </c>
    </row>
    <row spans="1:3" r="26">
      <c t="s" r="A26" s="4">
        <v>332</v>
      </c>
      <c t="n" r="B26" s="8">
        <v>88.2</v>
      </c>
      <c t="n" r="C26" s="8">
        <v>158.7</v>
      </c>
    </row>
    <row spans="1:3" r="27">
      <c t="s" r="A27" s="4">
        <v>368</v>
      </c>
    </row>
    <row spans="1:3" r="28">
      <c t="s" r="A28" s="3">
        <v>362</v>
      </c>
    </row>
    <row spans="1:3" r="29">
      <c t="s" r="A29" s="4">
        <v>332</v>
      </c>
      <c t="n" r="B29" s="8">
        <v>87.7</v>
      </c>
      <c t="n" r="C29" s="8">
        <v>157.3</v>
      </c>
    </row>
    <row spans="1:3" r="30">
      <c t="s" r="A30" s="4">
        <v>336</v>
      </c>
    </row>
    <row spans="1:3" r="31">
      <c t="s" r="A31" s="3">
        <v>362</v>
      </c>
    </row>
    <row spans="1:3" r="32">
      <c t="s" r="A32" s="4">
        <v>339</v>
      </c>
      <c t="n" r="B32" s="8">
        <v>7.8</v>
      </c>
      <c t="n" r="C32" s="8">
        <v>8.9</v>
      </c>
    </row>
    <row spans="1:3" r="33">
      <c t="s" r="A33" s="4">
        <v>332</v>
      </c>
      <c t="n" r="B33" s="7">
        <v>692.2</v>
      </c>
      <c t="n" r="C33" s="7">
        <v>691.1</v>
      </c>
    </row>
    <row spans="1:3" r="34">
      <c t="s" r="A34" s="4">
        <v>337</v>
      </c>
      <c t="s" r="B34" s="4">
        <v>338</v>
      </c>
      <c t="s" r="C34" s="4">
        <v>338</v>
      </c>
    </row>
    <row spans="1:3" r="35">
      <c t="s" r="A35" s="4">
        <v>369</v>
      </c>
    </row>
    <row spans="1:3" r="36">
      <c t="s" r="A36" s="3">
        <v>362</v>
      </c>
    </row>
    <row spans="1:3" r="37">
      <c t="s" r="A37" s="4">
        <v>332</v>
      </c>
      <c t="n" r="B37" s="7">
        <v>692.2</v>
      </c>
      <c t="n" r="C37" s="7">
        <v>691.1</v>
      </c>
    </row>
    <row spans="1:3" r="38">
      <c t="s" r="A38" s="4">
        <v>370</v>
      </c>
    </row>
    <row spans="1:3" r="39">
      <c t="s" r="A39" s="3">
        <v>362</v>
      </c>
    </row>
    <row spans="1:3" r="40">
      <c t="s" r="A40" s="4">
        <v>332</v>
      </c>
      <c t="n" r="B40" s="8">
        <v>738.9</v>
      </c>
      <c t="n" r="C40" s="8">
        <v>701.5</v>
      </c>
    </row>
    <row spans="1:3" r="41">
      <c t="s" r="A41" s="4">
        <v>341</v>
      </c>
    </row>
    <row spans="1:3" r="42">
      <c t="s" r="A42" s="3">
        <v>362</v>
      </c>
    </row>
    <row spans="1:3" r="43">
      <c t="s" r="A43" s="4">
        <v>339</v>
      </c>
      <c t="n" r="B43" s="8">
        <v>4.1</v>
      </c>
      <c t="n" r="C43" s="8">
        <v>4.5</v>
      </c>
    </row>
    <row spans="1:3" r="44">
      <c t="s" r="A44" s="4">
        <v>332</v>
      </c>
      <c t="n" r="B44" s="7">
        <v>295.9</v>
      </c>
      <c t="n" r="C44" s="7">
        <v>295.5</v>
      </c>
    </row>
    <row spans="1:3" r="45">
      <c t="s" r="A45" s="4">
        <v>337</v>
      </c>
      <c t="s" r="B45" s="4">
        <v>342</v>
      </c>
      <c t="s" r="C45" s="4">
        <v>342</v>
      </c>
    </row>
    <row spans="1:3" r="46">
      <c t="s" r="A46" s="4">
        <v>371</v>
      </c>
    </row>
    <row spans="1:3" r="47">
      <c t="s" r="A47" s="3">
        <v>362</v>
      </c>
    </row>
    <row spans="1:3" r="48">
      <c t="s" r="A48" s="4">
        <v>332</v>
      </c>
      <c t="n" r="B48" s="7">
        <v>295.9</v>
      </c>
      <c t="n" r="C48" s="7">
        <v>295.5</v>
      </c>
    </row>
    <row spans="1:3" r="49">
      <c t="s" r="A49" s="4">
        <v>372</v>
      </c>
    </row>
    <row spans="1:3" r="50">
      <c t="s" r="A50" s="3">
        <v>362</v>
      </c>
    </row>
    <row spans="1:3" r="51">
      <c t="s" r="A51" s="4">
        <v>332</v>
      </c>
      <c t="n" r="B51" s="7">
        <v>324.8</v>
      </c>
      <c t="n" r="C51" s="7">
        <v>298.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38"/>
    <col customWidth="1" max="3" min="3" width="36"/>
    <col customWidth="1" max="4" min="4" width="21"/>
  </cols>
  <sheetData>
    <row spans="1:4" r="1">
      <c t="s" r="A1" s="1">
        <v>373</v>
      </c>
      <c t="s" r="B1" s="2">
        <v>1</v>
      </c>
    </row>
    <row spans="1:4" r="2">
      <c t="s" r="B2" s="2">
        <v>374</v>
      </c>
      <c t="s" r="C2" s="2">
        <v>375</v>
      </c>
      <c t="s" r="D2" s="2">
        <v>376</v>
      </c>
    </row>
    <row spans="1:4" r="3">
      <c t="s" r="A3" s="3">
        <v>377</v>
      </c>
    </row>
    <row spans="1:4" r="4">
      <c t="s" r="A4" s="4">
        <v>378</v>
      </c>
      <c t="n" r="B4" s="6">
        <v>40</v>
      </c>
      <c t="n" r="C4" s="6">
        <v>40</v>
      </c>
    </row>
    <row spans="1:4" r="5">
      <c t="s" r="A5" s="4">
        <v>379</v>
      </c>
      <c t="n" r="B5" s="6">
        <v>30</v>
      </c>
      <c t="n" r="C5" s="6">
        <v>30</v>
      </c>
    </row>
    <row spans="1:4" r="6">
      <c t="s" r="A6" s="4">
        <v>380</v>
      </c>
      <c t="s" r="D6" s="4">
        <v>381</v>
      </c>
    </row>
    <row spans="1:4" r="7">
      <c t="s" r="A7" s="4">
        <v>343</v>
      </c>
    </row>
    <row spans="1:4" r="8">
      <c t="s" r="A8" s="3">
        <v>377</v>
      </c>
    </row>
    <row spans="1:4" r="9">
      <c t="s" r="A9" s="4">
        <v>382</v>
      </c>
      <c t="n" r="B9" s="12">
        <v>80.09999999999999</v>
      </c>
    </row>
    <row spans="1:4" r="10">
      <c t="s" r="A10" s="4">
        <v>383</v>
      </c>
    </row>
    <row spans="1:4" r="11">
      <c t="s" r="A11" s="3">
        <v>377</v>
      </c>
    </row>
    <row spans="1:4" r="12">
      <c t="s" r="A12" s="4">
        <v>384</v>
      </c>
      <c t="s" r="B12" s="4">
        <v>385</v>
      </c>
    </row>
    <row spans="1:4" r="13">
      <c t="s" r="A13" s="4">
        <v>386</v>
      </c>
      <c t="n" r="C13" s="11">
        <v>0</v>
      </c>
    </row>
    <row spans="1:4" r="14">
      <c t="s" r="A14" s="4">
        <v>387</v>
      </c>
    </row>
    <row spans="1:4" r="15">
      <c t="s" r="A15" s="3">
        <v>377</v>
      </c>
    </row>
    <row spans="1:4" r="16">
      <c t="s" r="A16" s="4">
        <v>384</v>
      </c>
      <c t="s" r="B16" s="4">
        <v>385</v>
      </c>
    </row>
    <row spans="1:4" r="17">
      <c t="s" r="A17" s="4">
        <v>388</v>
      </c>
      <c t="n" r="B17" s="8">
        <v>1.3</v>
      </c>
    </row>
    <row spans="1:4" r="18">
      <c t="s" r="A18" s="4">
        <v>386</v>
      </c>
      <c t="n" r="C18" s="11">
        <v>1000000</v>
      </c>
    </row>
    <row spans="1:4" r="19">
      <c t="s" r="A19" s="4">
        <v>389</v>
      </c>
    </row>
    <row spans="1:4" r="20">
      <c t="s" r="A20" s="3">
        <v>377</v>
      </c>
    </row>
    <row spans="1:4" r="21">
      <c t="s" r="A21" s="4">
        <v>386</v>
      </c>
      <c t="n" r="D21" s="11">
        <v>250000000</v>
      </c>
    </row>
    <row spans="1:4" r="22">
      <c t="s" r="A22" s="4">
        <v>390</v>
      </c>
    </row>
    <row spans="1:4" r="23">
      <c t="s" r="A23" s="3">
        <v>377</v>
      </c>
    </row>
    <row spans="1:4" r="24">
      <c t="s" r="A24" s="4">
        <v>391</v>
      </c>
      <c t="n" r="B24" s="13">
        <v>17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92</v>
      </c>
      <c t="s" r="B1" s="2">
        <v>2</v>
      </c>
      <c t="s" r="C1" s="2">
        <v>114</v>
      </c>
    </row>
    <row spans="1:3" r="2">
      <c t="s" r="A2" s="3">
        <v>393</v>
      </c>
    </row>
    <row spans="1:3" r="3">
      <c t="s" r="A3" s="4">
        <v>394</v>
      </c>
      <c t="n" r="B3" s="7">
        <v>2.9</v>
      </c>
      <c t="n" r="C3" s="11">
        <v>1</v>
      </c>
    </row>
    <row spans="1:3" r="4">
      <c t="s" r="A4" s="4">
        <v>395</v>
      </c>
      <c t="n" r="C4" s="8">
        <v>0.6</v>
      </c>
    </row>
    <row spans="1:3" r="5">
      <c t="s" r="A5" s="4">
        <v>128</v>
      </c>
      <c t="n" r="B5" s="8">
        <v>2.9</v>
      </c>
      <c t="n" r="C5" s="8">
        <v>1.6</v>
      </c>
    </row>
    <row spans="1:3" r="6">
      <c t="s" r="A6" s="3">
        <v>396</v>
      </c>
    </row>
    <row spans="1:3" r="7">
      <c t="s" r="A7" s="4">
        <v>397</v>
      </c>
      <c t="n" r="B7" s="8">
        <v>10.6</v>
      </c>
      <c t="n" r="C7" s="8">
        <v>7.9</v>
      </c>
    </row>
    <row spans="1:3" r="8">
      <c t="s" r="A8" s="4">
        <v>395</v>
      </c>
      <c t="n" r="C8" s="8">
        <v>0.1</v>
      </c>
    </row>
    <row spans="1:3" r="9">
      <c t="s" r="A9" s="4">
        <v>394</v>
      </c>
      <c t="n" r="B9" s="6">
        <v>6</v>
      </c>
      <c t="n" r="C9" s="8">
        <v>0.5</v>
      </c>
    </row>
    <row spans="1:3" r="10">
      <c t="s" r="A10" s="4">
        <v>138</v>
      </c>
      <c t="n" r="B10" s="8">
        <v>16.6</v>
      </c>
      <c t="n" r="C10" s="8">
        <v>8.5</v>
      </c>
    </row>
    <row spans="1:3" r="11">
      <c t="s" r="A11" s="4">
        <v>398</v>
      </c>
    </row>
    <row spans="1:3" r="12">
      <c t="s" r="A12" s="3">
        <v>393</v>
      </c>
    </row>
    <row spans="1:3" r="13">
      <c t="s" r="A13" s="4">
        <v>394</v>
      </c>
      <c t="n" r="B13" s="6">
        <v>0</v>
      </c>
      <c t="n" r="C13" s="6">
        <v>0</v>
      </c>
    </row>
    <row spans="1:3" r="14">
      <c t="s" r="A14" s="4">
        <v>395</v>
      </c>
      <c t="n" r="C14" s="6">
        <v>0</v>
      </c>
    </row>
    <row spans="1:3" r="15">
      <c t="s" r="A15" s="4">
        <v>128</v>
      </c>
      <c t="n" r="B15" s="6">
        <v>0</v>
      </c>
      <c t="n" r="C15" s="6">
        <v>0</v>
      </c>
    </row>
    <row spans="1:3" r="16">
      <c t="s" r="A16" s="3">
        <v>396</v>
      </c>
    </row>
    <row spans="1:3" r="17">
      <c t="s" r="A17" s="4">
        <v>397</v>
      </c>
      <c t="n" r="B17" s="6">
        <v>0</v>
      </c>
      <c t="n" r="C17" s="6">
        <v>0</v>
      </c>
    </row>
    <row spans="1:3" r="18">
      <c t="s" r="A18" s="4">
        <v>395</v>
      </c>
      <c t="n" r="C18" s="6">
        <v>0</v>
      </c>
    </row>
    <row spans="1:3" r="19">
      <c t="s" r="A19" s="4">
        <v>394</v>
      </c>
      <c t="n" r="B19" s="6">
        <v>0</v>
      </c>
      <c t="n" r="C19" s="6">
        <v>0</v>
      </c>
    </row>
    <row spans="1:3" r="20">
      <c t="s" r="A20" s="4">
        <v>138</v>
      </c>
      <c t="n" r="B20" s="6">
        <v>0</v>
      </c>
      <c t="n" r="C20" s="6">
        <v>0</v>
      </c>
    </row>
    <row spans="1:3" r="21">
      <c t="s" r="A21" s="4">
        <v>399</v>
      </c>
    </row>
    <row spans="1:3" r="22">
      <c t="s" r="A22" s="3">
        <v>393</v>
      </c>
    </row>
    <row spans="1:3" r="23">
      <c t="s" r="A23" s="4">
        <v>394</v>
      </c>
      <c t="n" r="B23" s="8">
        <v>2.9</v>
      </c>
      <c t="n" r="C23" s="6">
        <v>1</v>
      </c>
    </row>
    <row spans="1:3" r="24">
      <c t="s" r="A24" s="4">
        <v>395</v>
      </c>
      <c t="n" r="C24" s="8">
        <v>0.6</v>
      </c>
    </row>
    <row spans="1:3" r="25">
      <c t="s" r="A25" s="4">
        <v>128</v>
      </c>
      <c t="n" r="B25" s="8">
        <v>2.9</v>
      </c>
      <c t="n" r="C25" s="8">
        <v>1.6</v>
      </c>
    </row>
    <row spans="1:3" r="26">
      <c t="s" r="A26" s="3">
        <v>396</v>
      </c>
    </row>
    <row spans="1:3" r="27">
      <c t="s" r="A27" s="4">
        <v>397</v>
      </c>
      <c t="n" r="B27" s="8">
        <v>10.6</v>
      </c>
      <c t="n" r="C27" s="8">
        <v>7.9</v>
      </c>
    </row>
    <row spans="1:3" r="28">
      <c t="s" r="A28" s="4">
        <v>395</v>
      </c>
      <c t="n" r="C28" s="8">
        <v>0.1</v>
      </c>
    </row>
    <row spans="1:3" r="29">
      <c t="s" r="A29" s="4">
        <v>394</v>
      </c>
      <c t="n" r="B29" s="6">
        <v>6</v>
      </c>
      <c t="n" r="C29" s="8">
        <v>0.5</v>
      </c>
    </row>
    <row spans="1:3" r="30">
      <c t="s" r="A30" s="4">
        <v>138</v>
      </c>
      <c t="n" r="B30" s="8">
        <v>16.6</v>
      </c>
      <c t="n" r="C30" s="8">
        <v>8.5</v>
      </c>
    </row>
    <row spans="1:3" r="31">
      <c t="s" r="A31" s="4">
        <v>400</v>
      </c>
    </row>
    <row spans="1:3" r="32">
      <c t="s" r="A32" s="3">
        <v>393</v>
      </c>
    </row>
    <row spans="1:3" r="33">
      <c t="s" r="A33" s="4">
        <v>394</v>
      </c>
      <c t="n" r="B33" s="6">
        <v>0</v>
      </c>
      <c t="n" r="C33" s="6">
        <v>0</v>
      </c>
    </row>
    <row spans="1:3" r="34">
      <c t="s" r="A34" s="4">
        <v>395</v>
      </c>
      <c t="n" r="C34" s="6">
        <v>0</v>
      </c>
    </row>
    <row spans="1:3" r="35">
      <c t="s" r="A35" s="4">
        <v>128</v>
      </c>
      <c t="n" r="B35" s="6">
        <v>0</v>
      </c>
      <c t="n" r="C35" s="6">
        <v>0</v>
      </c>
    </row>
    <row spans="1:3" r="36">
      <c t="s" r="A36" s="3">
        <v>396</v>
      </c>
    </row>
    <row spans="1:3" r="37">
      <c t="s" r="A37" s="4">
        <v>397</v>
      </c>
      <c t="n" r="B37" s="6">
        <v>0</v>
      </c>
      <c t="n" r="C37" s="6">
        <v>0</v>
      </c>
    </row>
    <row spans="1:3" r="38">
      <c t="s" r="A38" s="4">
        <v>395</v>
      </c>
      <c t="n" r="C38" s="6">
        <v>0</v>
      </c>
    </row>
    <row spans="1:3" r="39">
      <c t="s" r="A39" s="4">
        <v>394</v>
      </c>
      <c t="n" r="B39" s="6">
        <v>0</v>
      </c>
      <c t="n" r="C39" s="6">
        <v>0</v>
      </c>
    </row>
    <row spans="1:3" r="40">
      <c t="s" r="A40" s="4">
        <v>138</v>
      </c>
      <c t="n" r="B40" s="11">
        <v>0</v>
      </c>
      <c t="n" r="C40" s="11">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01</v>
      </c>
      <c t="s" r="B1" s="2">
        <v>2</v>
      </c>
      <c t="s" r="C1" s="2">
        <v>114</v>
      </c>
    </row>
    <row spans="1:3" r="2">
      <c t="s" r="A2" s="3">
        <v>402</v>
      </c>
    </row>
    <row spans="1:3" r="3">
      <c t="s" r="A3" s="4">
        <v>403</v>
      </c>
      <c t="n" r="B3" s="7">
        <v>2.9</v>
      </c>
      <c t="n" r="C3" s="7">
        <v>1.6</v>
      </c>
    </row>
    <row spans="1:3" r="4">
      <c t="s" r="A4" s="3">
        <v>404</v>
      </c>
    </row>
    <row spans="1:3" r="5">
      <c t="s" r="A5" s="4">
        <v>403</v>
      </c>
      <c t="n" r="B5" s="8">
        <v>16.6</v>
      </c>
      <c t="n" r="C5" s="8">
        <v>8.5</v>
      </c>
    </row>
    <row spans="1:3" r="6">
      <c t="s" r="A6" s="4">
        <v>405</v>
      </c>
    </row>
    <row spans="1:3" r="7">
      <c t="s" r="A7" s="3">
        <v>402</v>
      </c>
    </row>
    <row spans="1:3" r="8">
      <c t="s" r="A8" s="4">
        <v>406</v>
      </c>
      <c t="n" r="C8" s="8">
        <v>0.6</v>
      </c>
    </row>
    <row spans="1:3" r="9">
      <c t="s" r="A9" s="4">
        <v>407</v>
      </c>
      <c t="n" r="B9" s="8">
        <v>2.8</v>
      </c>
      <c t="n" r="C9" s="8">
        <v>0.7</v>
      </c>
    </row>
    <row spans="1:3" r="10">
      <c t="s" r="A10" s="4">
        <v>408</v>
      </c>
      <c t="n" r="B10" s="6">
        <v>0</v>
      </c>
      <c t="n" r="C10" s="6">
        <v>0</v>
      </c>
    </row>
    <row spans="1:3" r="11">
      <c t="s" r="A11" s="4">
        <v>409</v>
      </c>
    </row>
    <row spans="1:3" r="12">
      <c t="s" r="A12" s="3">
        <v>402</v>
      </c>
    </row>
    <row spans="1:3" r="13">
      <c t="s" r="A13" s="4">
        <v>407</v>
      </c>
      <c t="n" r="B13" s="6">
        <v>0</v>
      </c>
      <c t="n" r="C13" s="8">
        <v>0.2</v>
      </c>
    </row>
    <row spans="1:3" r="14">
      <c t="s" r="A14" s="4">
        <v>408</v>
      </c>
      <c t="n" r="B14" s="6">
        <v>0</v>
      </c>
      <c t="n" r="C14" s="6">
        <v>0</v>
      </c>
    </row>
    <row spans="1:3" r="15">
      <c t="s" r="A15" s="4">
        <v>410</v>
      </c>
    </row>
    <row spans="1:3" r="16">
      <c t="s" r="A16" s="3">
        <v>404</v>
      </c>
    </row>
    <row spans="1:3" r="17">
      <c t="s" r="A17" s="4">
        <v>406</v>
      </c>
      <c t="n" r="C17" s="8">
        <v>0.1</v>
      </c>
    </row>
    <row spans="1:3" r="18">
      <c t="s" r="A18" s="4">
        <v>407</v>
      </c>
      <c t="n" r="B18" s="8">
        <v>0.4</v>
      </c>
      <c t="n" r="C18" s="8">
        <v>0.3</v>
      </c>
    </row>
    <row spans="1:3" r="19">
      <c t="s" r="A19" s="4">
        <v>397</v>
      </c>
      <c t="n" r="B19" s="8">
        <v>4.1</v>
      </c>
      <c t="n" r="C19" s="8">
        <v>4.1</v>
      </c>
    </row>
    <row spans="1:3" r="20">
      <c t="s" r="A20" s="4">
        <v>411</v>
      </c>
    </row>
    <row spans="1:3" r="21">
      <c t="s" r="A21" s="3">
        <v>404</v>
      </c>
    </row>
    <row spans="1:3" r="22">
      <c t="s" r="A22" s="4">
        <v>407</v>
      </c>
      <c t="n" r="B22" s="8">
        <v>5.4</v>
      </c>
      <c t="n" r="C22" s="6">
        <v>0</v>
      </c>
    </row>
    <row spans="1:3" r="23">
      <c t="s" r="A23" s="4">
        <v>397</v>
      </c>
      <c t="n" r="B23" s="8">
        <v>6.5</v>
      </c>
      <c t="n" r="C23" s="8">
        <v>3.8</v>
      </c>
    </row>
    <row spans="1:3" r="24">
      <c t="s" r="A24" s="4">
        <v>412</v>
      </c>
    </row>
    <row spans="1:3" r="25">
      <c t="s" r="A25" s="3">
        <v>402</v>
      </c>
    </row>
    <row spans="1:3" r="26">
      <c t="s" r="A26" s="4">
        <v>407</v>
      </c>
      <c t="n" r="B26" s="8">
        <v>0.1</v>
      </c>
      <c t="n" r="C26" s="8">
        <v>0.1</v>
      </c>
    </row>
    <row spans="1:3" r="27">
      <c t="s" r="A27" s="4">
        <v>413</v>
      </c>
    </row>
    <row spans="1:3" r="28">
      <c t="s" r="A28" s="3">
        <v>404</v>
      </c>
    </row>
    <row spans="1:3" r="29">
      <c t="s" r="A29" s="4">
        <v>407</v>
      </c>
      <c t="n" r="B29" s="7">
        <v>0.2</v>
      </c>
      <c t="n" r="C29" s="7">
        <v>0.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14</v>
      </c>
      <c t="s" r="B1" s="2">
        <v>25</v>
      </c>
      <c t="s" r="D1" s="2">
        <v>1</v>
      </c>
    </row>
    <row spans="1:5" r="2">
      <c t="s" r="B2" s="2">
        <v>2</v>
      </c>
      <c t="s" r="C2" s="2">
        <v>26</v>
      </c>
      <c t="s" r="D2" s="2">
        <v>2</v>
      </c>
      <c t="s" r="E2" s="2">
        <v>26</v>
      </c>
    </row>
    <row spans="1:5" r="3">
      <c t="s" r="A3" s="4">
        <v>415</v>
      </c>
    </row>
    <row spans="1:5" r="4">
      <c t="s" r="A4" s="3">
        <v>416</v>
      </c>
    </row>
    <row spans="1:5" r="5">
      <c t="s" r="A5" s="4">
        <v>417</v>
      </c>
      <c t="n" r="B5" s="7">
        <v>0.1</v>
      </c>
      <c t="n" r="C5" s="7">
        <v>-5.3</v>
      </c>
      <c t="n" r="D5" s="7">
        <v>-6.5</v>
      </c>
      <c t="n" r="E5" s="11">
        <v>-8</v>
      </c>
    </row>
    <row spans="1:5" r="6">
      <c t="s" r="A6" s="4">
        <v>418</v>
      </c>
      <c t="n" r="B6" s="8">
        <v>0.8</v>
      </c>
      <c t="n" r="C6" s="6">
        <v>3</v>
      </c>
      <c t="n" r="D6" s="8">
        <v>2.3</v>
      </c>
      <c t="n" r="E6" s="8">
        <v>5.6</v>
      </c>
    </row>
    <row spans="1:5" r="7">
      <c t="s" r="A7" s="4">
        <v>419</v>
      </c>
    </row>
    <row spans="1:5" r="8">
      <c t="s" r="A8" s="3">
        <v>416</v>
      </c>
    </row>
    <row spans="1:5" r="9">
      <c t="s" r="A9" s="4">
        <v>417</v>
      </c>
      <c t="n" r="B9" s="8">
        <v>0.6</v>
      </c>
      <c t="n" r="C9" s="8">
        <v>-4.1</v>
      </c>
      <c t="n" r="D9" s="8">
        <v>-5.8</v>
      </c>
      <c t="n" r="E9" s="6">
        <v>-7</v>
      </c>
    </row>
    <row spans="1:5" r="10">
      <c t="s" r="A10" s="4">
        <v>418</v>
      </c>
      <c t="n" r="B10" s="6">
        <v>1</v>
      </c>
      <c t="n" r="C10" s="8">
        <v>1.1</v>
      </c>
      <c t="n" r="D10" s="8">
        <v>3.1</v>
      </c>
      <c t="n" r="E10" s="8">
        <v>2.8</v>
      </c>
    </row>
    <row spans="1:5" r="11">
      <c t="s" r="A11" s="4">
        <v>420</v>
      </c>
    </row>
    <row spans="1:5" r="12">
      <c t="s" r="A12" s="3">
        <v>416</v>
      </c>
    </row>
    <row spans="1:5" r="13">
      <c t="s" r="A13" s="4">
        <v>417</v>
      </c>
      <c t="n" r="B13" s="8">
        <v>-0.4</v>
      </c>
      <c t="n" r="C13" s="8">
        <v>-0.6</v>
      </c>
      <c t="n" r="D13" s="8">
        <v>-0.3</v>
      </c>
      <c t="n" r="E13" s="8">
        <v>0.6</v>
      </c>
    </row>
    <row spans="1:5" r="14">
      <c t="s" r="A14" s="4">
        <v>418</v>
      </c>
      <c t="n" r="B14" s="8">
        <v>-0.3</v>
      </c>
      <c t="n" r="C14" s="6">
        <v>1</v>
      </c>
      <c t="n" r="D14" s="8">
        <v>-0.7</v>
      </c>
      <c t="n" r="E14" s="8">
        <v>-0.2</v>
      </c>
    </row>
    <row spans="1:5" r="15">
      <c t="s" r="A15" s="4">
        <v>421</v>
      </c>
    </row>
    <row spans="1:5" r="16">
      <c t="s" r="A16" s="3">
        <v>416</v>
      </c>
    </row>
    <row spans="1:5" r="17">
      <c t="s" r="A17" s="4">
        <v>417</v>
      </c>
      <c t="n" r="B17" s="8">
        <v>-0.1</v>
      </c>
      <c t="n" r="C17" s="8">
        <v>-0.6</v>
      </c>
      <c t="n" r="D17" s="8">
        <v>-0.4</v>
      </c>
      <c t="n" r="E17" s="8">
        <v>-1.6</v>
      </c>
    </row>
    <row spans="1:5" r="18">
      <c t="s" r="A18" s="4">
        <v>418</v>
      </c>
      <c t="n" r="B18" s="8">
        <v>0.1</v>
      </c>
      <c t="n" r="C18" s="8">
        <v>0.9</v>
      </c>
      <c t="n" r="D18" s="8">
        <v>-0.1</v>
      </c>
      <c t="n" r="E18" s="6">
        <v>3</v>
      </c>
    </row>
    <row spans="1:5" r="19">
      <c t="s" r="A19" s="4">
        <v>422</v>
      </c>
    </row>
    <row spans="1:5" r="20">
      <c t="s" r="A20" s="3">
        <v>416</v>
      </c>
    </row>
    <row spans="1:5" r="21">
      <c t="s" r="A21" s="4">
        <v>423</v>
      </c>
      <c t="n" r="B21" s="7">
        <v>0.1</v>
      </c>
      <c t="n" r="C21" s="11">
        <v>0</v>
      </c>
      <c t="n" r="D21" s="7">
        <v>-0.7</v>
      </c>
      <c t="n" r="E21" s="7">
        <v>-0.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13</v>
      </c>
      <c t="s" r="B1" s="2">
        <v>2</v>
      </c>
      <c t="s" r="C1" s="2">
        <v>114</v>
      </c>
    </row>
    <row spans="1:3" r="2">
      <c t="s" r="A2" s="3">
        <v>115</v>
      </c>
    </row>
    <row spans="1:3" r="3">
      <c t="s" r="A3" s="4">
        <v>116</v>
      </c>
      <c t="n" r="B3" s="7">
        <v>204.4</v>
      </c>
      <c t="n" r="C3" s="7">
        <v>231.3</v>
      </c>
    </row>
    <row spans="1:3" r="4">
      <c t="s" r="A4" s="4">
        <v>117</v>
      </c>
      <c t="n" r="B4" s="8">
        <v>9.800000000000001</v>
      </c>
      <c t="n" r="C4" s="8">
        <v>9.4</v>
      </c>
    </row>
    <row spans="1:3" r="5">
      <c t="s" r="A5" s="4">
        <v>118</v>
      </c>
      <c t="n" r="B5" s="8">
        <v>252.7</v>
      </c>
      <c t="n" r="C5" s="8">
        <v>254.5</v>
      </c>
    </row>
    <row spans="1:3" r="6">
      <c t="s" r="A6" s="4">
        <v>80</v>
      </c>
      <c t="n" r="B6" s="8">
        <v>236.1</v>
      </c>
      <c t="n" r="C6" s="8">
        <v>198.8</v>
      </c>
    </row>
    <row spans="1:3" r="7">
      <c t="s" r="A7" s="4">
        <v>119</v>
      </c>
      <c t="n" r="B7" s="8">
        <v>45.3</v>
      </c>
      <c t="n" r="C7" s="8">
        <v>44.1</v>
      </c>
    </row>
    <row spans="1:3" r="8">
      <c t="s" r="A8" s="4">
        <v>120</v>
      </c>
      <c t="n" r="B8" s="6">
        <v>0</v>
      </c>
      <c t="n" r="C8" s="8">
        <v>446.4</v>
      </c>
    </row>
    <row spans="1:3" r="9">
      <c t="s" r="A9" s="4">
        <v>121</v>
      </c>
      <c t="n" r="B9" s="8">
        <v>748.3</v>
      </c>
      <c t="n" r="C9" s="8">
        <v>1184.5</v>
      </c>
    </row>
    <row spans="1:3" r="10">
      <c t="s" r="A10" s="4">
        <v>122</v>
      </c>
      <c t="n" r="B10" s="8">
        <v>731.7</v>
      </c>
      <c t="n" r="C10" s="8">
        <v>624.9</v>
      </c>
    </row>
    <row spans="1:3" r="11">
      <c t="s" r="A11" s="4">
        <v>123</v>
      </c>
      <c t="n" r="B11" s="8">
        <v>395.2</v>
      </c>
      <c t="n" r="C11" s="8">
        <v>336.5</v>
      </c>
    </row>
    <row spans="1:3" r="12">
      <c t="s" r="A12" s="4">
        <v>124</v>
      </c>
      <c t="n" r="B12" s="8">
        <v>270.3</v>
      </c>
      <c t="n" r="C12" s="8">
        <v>227.5</v>
      </c>
    </row>
    <row spans="1:3" r="13">
      <c t="s" r="A13" s="4">
        <v>125</v>
      </c>
      <c t="n" r="B13" s="6">
        <v>717</v>
      </c>
      <c t="n" r="C13" s="8">
        <v>714.3</v>
      </c>
    </row>
    <row spans="1:3" r="14">
      <c t="s" r="A14" s="4">
        <v>126</v>
      </c>
      <c t="n" r="B14" s="8">
        <v>107.5</v>
      </c>
      <c t="n" r="C14" s="8">
        <v>103.2</v>
      </c>
    </row>
    <row spans="1:3" r="15">
      <c t="s" r="A15" s="4">
        <v>127</v>
      </c>
      <c t="n" r="B15" s="8">
        <v>37.5</v>
      </c>
      <c t="n" r="C15" s="8">
        <v>33.9</v>
      </c>
    </row>
    <row spans="1:3" r="16">
      <c t="s" r="A16" s="4">
        <v>120</v>
      </c>
      <c t="n" r="B16" s="6">
        <v>0</v>
      </c>
      <c t="n" r="C16" s="8">
        <v>420.9</v>
      </c>
    </row>
    <row spans="1:3" r="17">
      <c t="s" r="A17" s="4">
        <v>128</v>
      </c>
      <c t="n" r="B17" s="8">
        <v>3007.5</v>
      </c>
      <c t="n" r="C17" s="8">
        <v>3645.7</v>
      </c>
    </row>
    <row spans="1:3" r="18">
      <c t="s" r="A18" s="3">
        <v>129</v>
      </c>
    </row>
    <row spans="1:3" r="19">
      <c t="s" r="A19" s="4">
        <v>130</v>
      </c>
      <c t="n" r="B19" s="8">
        <v>77.09999999999999</v>
      </c>
      <c t="n" r="C19" s="8">
        <v>58.8</v>
      </c>
    </row>
    <row spans="1:3" r="20">
      <c t="s" r="A20" s="4">
        <v>81</v>
      </c>
      <c t="n" r="B20" s="8">
        <v>162.2</v>
      </c>
      <c t="n" r="C20" s="8">
        <v>157.8</v>
      </c>
    </row>
    <row spans="1:3" r="21">
      <c t="s" r="A21" s="4">
        <v>131</v>
      </c>
      <c t="n" r="B21" s="8">
        <v>233.9</v>
      </c>
      <c t="n" r="C21" s="8">
        <v>234.4</v>
      </c>
    </row>
    <row spans="1:3" r="22">
      <c t="s" r="A22" s="4">
        <v>132</v>
      </c>
      <c t="n" r="B22" s="6">
        <v>0</v>
      </c>
      <c t="n" r="C22" s="8">
        <v>256.4</v>
      </c>
    </row>
    <row spans="1:3" r="23">
      <c t="s" r="A23" s="4">
        <v>133</v>
      </c>
      <c t="n" r="B23" s="8">
        <v>473.2</v>
      </c>
      <c t="n" r="C23" s="8">
        <v>707.4</v>
      </c>
    </row>
    <row spans="1:3" r="24">
      <c t="s" r="A24" s="4">
        <v>134</v>
      </c>
      <c t="n" r="B24" s="8">
        <v>1513.1</v>
      </c>
      <c t="n" r="C24" s="6">
        <v>2114</v>
      </c>
    </row>
    <row spans="1:3" r="25">
      <c t="s" r="A25" s="4">
        <v>125</v>
      </c>
      <c t="n" r="B25" s="8">
        <v>2.4</v>
      </c>
      <c t="n" r="C25" s="8">
        <v>1.2</v>
      </c>
    </row>
    <row spans="1:3" r="26">
      <c t="s" r="A26" s="4">
        <v>135</v>
      </c>
      <c t="n" r="B26" s="8">
        <v>9.6</v>
      </c>
      <c t="n" r="C26" s="8">
        <v>9.800000000000001</v>
      </c>
    </row>
    <row spans="1:3" r="27">
      <c t="s" r="A27" s="4">
        <v>136</v>
      </c>
      <c t="n" r="B27" s="6">
        <v>379</v>
      </c>
      <c t="n" r="C27" s="8">
        <v>377.5</v>
      </c>
    </row>
    <row spans="1:3" r="28">
      <c t="s" r="A28" s="4">
        <v>137</v>
      </c>
      <c t="n" r="B28" s="8">
        <v>135.6</v>
      </c>
      <c t="n" r="C28" s="8">
        <v>115.9</v>
      </c>
    </row>
    <row spans="1:3" r="29">
      <c t="s" r="A29" s="4">
        <v>132</v>
      </c>
      <c t="n" r="B29" s="6">
        <v>0</v>
      </c>
      <c t="n" r="C29" s="8">
        <v>107.4</v>
      </c>
    </row>
    <row spans="1:3" r="30">
      <c t="s" r="A30" s="4">
        <v>138</v>
      </c>
      <c t="n" r="B30" s="8">
        <v>2512.9</v>
      </c>
      <c t="n" r="C30" s="8">
        <v>3433.2</v>
      </c>
    </row>
    <row spans="1:3" r="31">
      <c t="s" r="A31" s="3">
        <v>139</v>
      </c>
    </row>
    <row spans="1:3" r="32">
      <c t="s" r="A32" s="4">
        <v>140</v>
      </c>
      <c t="n" r="B32" s="8">
        <v>0.7</v>
      </c>
      <c t="n" r="C32" s="8">
        <v>0.7</v>
      </c>
    </row>
    <row spans="1:3" r="33">
      <c t="s" r="A33" s="4">
        <v>141</v>
      </c>
      <c t="n" r="B33" s="8">
        <v>489.7</v>
      </c>
      <c t="n" r="C33" s="6">
        <v>496</v>
      </c>
    </row>
    <row spans="1:3" r="34">
      <c t="s" r="A34" s="4">
        <v>142</v>
      </c>
      <c t="n" r="B34" s="8">
        <v>616.1</v>
      </c>
      <c t="n" r="C34" s="8">
        <v>436.3</v>
      </c>
    </row>
    <row spans="1:3" r="35">
      <c t="s" r="A35" s="4">
        <v>143</v>
      </c>
      <c t="n" r="B35" s="8">
        <v>-673.6</v>
      </c>
      <c t="n" r="C35" s="8">
        <v>-658.4</v>
      </c>
    </row>
    <row spans="1:3" r="36">
      <c t="s" r="A36" s="4">
        <v>144</v>
      </c>
      <c t="n" r="B36" s="8">
        <v>58.4</v>
      </c>
      <c t="n" r="C36" s="8">
        <v>-66.8</v>
      </c>
    </row>
    <row spans="1:3" r="37">
      <c t="s" r="A37" s="4">
        <v>145</v>
      </c>
      <c t="n" r="B37" s="8">
        <v>491.3</v>
      </c>
      <c t="n" r="C37" s="8">
        <v>207.8</v>
      </c>
    </row>
    <row spans="1:3" r="38">
      <c t="s" r="A38" s="4">
        <v>146</v>
      </c>
      <c t="n" r="B38" s="8">
        <v>3.3</v>
      </c>
      <c t="n" r="C38" s="8">
        <v>4.7</v>
      </c>
    </row>
    <row spans="1:3" r="39">
      <c t="s" r="A39" s="4">
        <v>147</v>
      </c>
      <c t="n" r="B39" s="8">
        <v>494.6</v>
      </c>
      <c t="n" r="C39" s="8">
        <v>212.5</v>
      </c>
    </row>
    <row spans="1:3" r="40">
      <c t="s" r="A40" s="4">
        <v>148</v>
      </c>
      <c t="n" r="B40" s="7">
        <v>3007.5</v>
      </c>
      <c t="n" r="C40" s="7">
        <v>3645.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24</v>
      </c>
      <c t="s" r="B1" s="2">
        <v>25</v>
      </c>
      <c t="s" r="D1" s="2">
        <v>1</v>
      </c>
    </row>
    <row spans="1:5" r="2">
      <c t="s" r="B2" s="2">
        <v>2</v>
      </c>
      <c t="s" r="C2" s="2">
        <v>26</v>
      </c>
      <c t="s" r="D2" s="2">
        <v>2</v>
      </c>
      <c t="s" r="E2" s="2">
        <v>26</v>
      </c>
    </row>
    <row spans="1:5" r="3">
      <c t="s" r="A3" s="4">
        <v>425</v>
      </c>
    </row>
    <row spans="1:5" r="4">
      <c t="s" r="A4" s="3">
        <v>426</v>
      </c>
    </row>
    <row spans="1:5" r="5">
      <c t="s" r="A5" s="4">
        <v>417</v>
      </c>
      <c t="n" r="B5" s="7">
        <v>-1.8</v>
      </c>
      <c t="n" r="D5" s="7">
        <v>-1.7</v>
      </c>
    </row>
    <row spans="1:5" r="6">
      <c t="s" r="A6" s="4">
        <v>427</v>
      </c>
    </row>
    <row spans="1:5" r="7">
      <c t="s" r="A7" s="3">
        <v>426</v>
      </c>
    </row>
    <row spans="1:5" r="8">
      <c t="s" r="A8" s="4">
        <v>428</v>
      </c>
      <c t="n" r="B8" s="7">
        <v>-0.8</v>
      </c>
      <c t="n" r="C8" s="7">
        <v>0.1</v>
      </c>
      <c t="n" r="D8" s="7">
        <v>-1.2</v>
      </c>
      <c t="n" r="E8" s="7">
        <v>15.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75"/>
    <col customWidth="1" max="2" min="2" width="15"/>
    <col customWidth="1" max="3" min="3" width="16"/>
    <col customWidth="1" max="4" min="4" width="14"/>
    <col customWidth="1" max="5" min="5" width="14"/>
  </cols>
  <sheetData>
    <row spans="1:5" r="1">
      <c t="s" r="A1" s="1">
        <v>429</v>
      </c>
      <c t="s" r="B1" s="2">
        <v>1</v>
      </c>
      <c t="s" r="C1" s="2">
        <v>430</v>
      </c>
    </row>
    <row spans="1:5" r="2">
      <c t="s" r="B2" s="2">
        <v>2</v>
      </c>
      <c t="s" r="C2" s="2">
        <v>114</v>
      </c>
      <c t="s" r="D2" s="2">
        <v>431</v>
      </c>
      <c t="s" r="E2" s="2">
        <v>316</v>
      </c>
    </row>
    <row spans="1:5" r="3">
      <c t="s" r="A3" s="3">
        <v>432</v>
      </c>
    </row>
    <row spans="1:5" r="4">
      <c t="s" r="A4" s="4">
        <v>433</v>
      </c>
      <c t="s" r="B4" s="4">
        <v>434</v>
      </c>
      <c t="s" r="C4" s="4">
        <v>435</v>
      </c>
    </row>
    <row spans="1:5" r="5">
      <c t="s" r="A5" s="4">
        <v>436</v>
      </c>
      <c t="n" r="B5" s="7">
        <v>12.8</v>
      </c>
    </row>
    <row spans="1:5" r="6">
      <c t="s" r="A6" s="4">
        <v>437</v>
      </c>
      <c t="n" r="B6" s="8">
        <v>8.800000000000001</v>
      </c>
    </row>
    <row spans="1:5" r="7">
      <c t="s" r="A7" s="4">
        <v>438</v>
      </c>
      <c t="n" r="B7" s="6">
        <v>4</v>
      </c>
    </row>
    <row spans="1:5" r="8">
      <c t="s" r="A8" s="4">
        <v>439</v>
      </c>
      <c t="n" r="B8" s="8">
        <v>6.3</v>
      </c>
    </row>
    <row spans="1:5" r="9">
      <c t="s" r="A9" s="4">
        <v>440</v>
      </c>
      <c t="n" r="B9" s="11">
        <v>1800</v>
      </c>
    </row>
    <row spans="1:5" r="10">
      <c t="s" r="A10" s="4">
        <v>441</v>
      </c>
      <c t="s" r="B10" s="4">
        <v>442</v>
      </c>
    </row>
    <row spans="1:5" r="11">
      <c t="s" r="A11" s="4">
        <v>443</v>
      </c>
      <c t="n" r="B11" s="11">
        <v>30</v>
      </c>
    </row>
    <row spans="1:5" r="12">
      <c t="s" r="A12" s="3">
        <v>444</v>
      </c>
    </row>
    <row spans="1:5" r="13">
      <c t="s" r="A13" s="4">
        <v>445</v>
      </c>
      <c t="n" r="B13" s="8">
        <v>756.1</v>
      </c>
    </row>
    <row spans="1:5" r="14">
      <c t="s" r="A14" s="4">
        <v>446</v>
      </c>
      <c t="n" r="B14" s="8">
        <v>-41.5</v>
      </c>
    </row>
    <row spans="1:5" r="15">
      <c t="s" r="A15" s="4">
        <v>447</v>
      </c>
      <c t="n" r="B15" s="8">
        <v>714.6</v>
      </c>
    </row>
    <row spans="1:5" r="16">
      <c t="s" r="A16" s="4">
        <v>448</v>
      </c>
      <c t="n" r="B16" s="6">
        <v>1800</v>
      </c>
    </row>
    <row spans="1:5" r="17">
      <c t="s" r="A17" s="4">
        <v>449</v>
      </c>
      <c t="n" r="B17" s="6">
        <v>95</v>
      </c>
    </row>
    <row spans="1:5" r="18">
      <c t="s" r="A18" s="4">
        <v>450</v>
      </c>
      <c t="n" r="C18" s="7">
        <v>173.1</v>
      </c>
    </row>
    <row spans="1:5" r="19">
      <c t="s" r="A19" s="4">
        <v>451</v>
      </c>
      <c t="n" r="B19" s="8">
        <v>1.7</v>
      </c>
      <c t="n" r="C19" s="6">
        <v>19</v>
      </c>
    </row>
    <row spans="1:5" r="20">
      <c t="s" r="A20" s="4">
        <v>125</v>
      </c>
      <c t="n" r="B20" s="6">
        <v>717</v>
      </c>
      <c t="n" r="C20" s="8">
        <v>714.3</v>
      </c>
    </row>
    <row spans="1:5" r="21">
      <c t="s" r="A21" s="4">
        <v>452</v>
      </c>
    </row>
    <row spans="1:5" r="22">
      <c t="s" r="A22" s="3">
        <v>444</v>
      </c>
    </row>
    <row spans="1:5" r="23">
      <c t="s" r="A23" s="4">
        <v>445</v>
      </c>
      <c t="n" r="B23" s="8">
        <v>660.7</v>
      </c>
    </row>
    <row spans="1:5" r="24">
      <c t="s" r="A24" s="4">
        <v>446</v>
      </c>
      <c t="n" r="B24" s="8">
        <v>-20.8</v>
      </c>
    </row>
    <row spans="1:5" r="25">
      <c t="s" r="A25" s="4">
        <v>447</v>
      </c>
      <c t="n" r="B25" s="8">
        <v>639.9</v>
      </c>
    </row>
    <row spans="1:5" r="26">
      <c t="s" r="A26" s="4">
        <v>453</v>
      </c>
    </row>
    <row spans="1:5" r="27">
      <c t="s" r="A27" s="3">
        <v>444</v>
      </c>
    </row>
    <row spans="1:5" r="28">
      <c t="s" r="A28" s="4">
        <v>445</v>
      </c>
      <c t="n" r="B28" s="8">
        <v>55.2</v>
      </c>
    </row>
    <row spans="1:5" r="29">
      <c t="s" r="A29" s="4">
        <v>446</v>
      </c>
      <c t="n" r="B29" s="8">
        <v>-18.1</v>
      </c>
    </row>
    <row spans="1:5" r="30">
      <c t="s" r="A30" s="4">
        <v>447</v>
      </c>
      <c t="n" r="B30" s="8">
        <v>37.1</v>
      </c>
    </row>
    <row spans="1:5" r="31">
      <c t="s" r="A31" s="4">
        <v>454</v>
      </c>
    </row>
    <row spans="1:5" r="32">
      <c t="s" r="A32" s="3">
        <v>444</v>
      </c>
    </row>
    <row spans="1:5" r="33">
      <c t="s" r="A33" s="4">
        <v>445</v>
      </c>
      <c t="n" r="B33" s="8">
        <v>30.9</v>
      </c>
    </row>
    <row spans="1:5" r="34">
      <c t="s" r="A34" s="4">
        <v>446</v>
      </c>
      <c t="n" r="B34" s="6">
        <v>0</v>
      </c>
    </row>
    <row spans="1:5" r="35">
      <c t="s" r="A35" s="4">
        <v>447</v>
      </c>
      <c t="n" r="B35" s="8">
        <v>30.9</v>
      </c>
    </row>
    <row spans="1:5" r="36">
      <c t="s" r="A36" s="4">
        <v>455</v>
      </c>
    </row>
    <row spans="1:5" r="37">
      <c t="s" r="A37" s="3">
        <v>444</v>
      </c>
    </row>
    <row spans="1:5" r="38">
      <c t="s" r="A38" s="4">
        <v>445</v>
      </c>
      <c t="n" r="B38" s="8">
        <v>9.300000000000001</v>
      </c>
    </row>
    <row spans="1:5" r="39">
      <c t="s" r="A39" s="4">
        <v>446</v>
      </c>
      <c t="n" r="B39" s="8">
        <v>-2.6</v>
      </c>
    </row>
    <row spans="1:5" r="40">
      <c t="s" r="A40" s="4">
        <v>447</v>
      </c>
      <c t="n" r="B40" s="7">
        <v>6.7</v>
      </c>
    </row>
    <row spans="1:5" r="41">
      <c t="s" r="A41" s="4">
        <v>456</v>
      </c>
    </row>
    <row spans="1:5" r="42">
      <c t="s" r="A42" s="3">
        <v>444</v>
      </c>
    </row>
    <row spans="1:5" r="43">
      <c t="s" r="A43" s="4">
        <v>457</v>
      </c>
      <c t="n" r="C43" s="11">
        <v>32</v>
      </c>
      <c t="n" r="D43" s="11">
        <v>85</v>
      </c>
    </row>
    <row spans="1:5" r="44">
      <c t="s" r="A44" s="4">
        <v>318</v>
      </c>
    </row>
    <row spans="1:5" r="45">
      <c t="s" r="A45" s="3">
        <v>444</v>
      </c>
    </row>
    <row spans="1:5" r="46">
      <c t="s" r="A46" s="4">
        <v>125</v>
      </c>
      <c t="n" r="E46" s="7">
        <v>70.40000000000001</v>
      </c>
    </row>
    <row spans="1:5" r="47">
      <c t="s" r="A47" s="4">
        <v>320</v>
      </c>
      <c t="n" r="E47" s="7">
        <v>20.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58</v>
      </c>
      <c t="s" r="B1" s="2">
        <v>2</v>
      </c>
      <c t="s" r="C1" s="2">
        <v>114</v>
      </c>
    </row>
    <row spans="1:3" r="2">
      <c t="s" r="A2" s="3">
        <v>459</v>
      </c>
    </row>
    <row spans="1:3" r="3">
      <c t="s" r="A3" s="4">
        <v>460</v>
      </c>
      <c t="n" r="B3" s="7">
        <v>0.4</v>
      </c>
      <c t="n" r="C3" s="11">
        <v>0</v>
      </c>
    </row>
    <row spans="1:3" r="4">
      <c t="s" r="A4" s="4">
        <v>136</v>
      </c>
      <c t="n" r="B4" s="6">
        <v>379</v>
      </c>
      <c t="n" r="C4" s="8">
        <v>377.5</v>
      </c>
    </row>
    <row spans="1:3" r="5">
      <c t="s" r="A5" s="4">
        <v>461</v>
      </c>
      <c t="n" r="B5" s="8">
        <v>14.3</v>
      </c>
      <c t="n" r="C5" s="8">
        <v>14.2</v>
      </c>
    </row>
    <row spans="1:3" r="6">
      <c t="s" r="A6" s="4">
        <v>462</v>
      </c>
      <c t="n" r="B6" s="8">
        <v>393.3</v>
      </c>
    </row>
    <row spans="1:3" r="7">
      <c t="s" r="A7" s="4">
        <v>463</v>
      </c>
      <c t="n" r="B7" s="8">
        <v>-392.9</v>
      </c>
      <c t="n" r="C7" s="8">
        <v>-391.7</v>
      </c>
    </row>
    <row spans="1:3" r="8">
      <c t="s" r="A8" s="4">
        <v>464</v>
      </c>
    </row>
    <row spans="1:3" r="9">
      <c t="s" r="A9" s="3">
        <v>459</v>
      </c>
    </row>
    <row spans="1:3" r="10">
      <c t="s" r="A10" s="4">
        <v>136</v>
      </c>
      <c t="n" r="B10" s="8">
        <v>70.3</v>
      </c>
      <c t="n" r="C10" s="8">
        <v>73.2</v>
      </c>
    </row>
    <row spans="1:3" r="11">
      <c t="s" r="A11" s="4">
        <v>465</v>
      </c>
    </row>
    <row spans="1:3" r="12">
      <c t="s" r="A12" s="3">
        <v>459</v>
      </c>
    </row>
    <row spans="1:3" r="13">
      <c t="s" r="A13" s="4">
        <v>136</v>
      </c>
      <c t="n" r="B13" s="7">
        <v>308.7</v>
      </c>
      <c t="n" r="C13" s="7">
        <v>304.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66</v>
      </c>
      <c t="s" r="B1" s="2">
        <v>25</v>
      </c>
      <c t="s" r="D1" s="2">
        <v>1</v>
      </c>
    </row>
    <row spans="1:5" r="2">
      <c t="s" r="B2" s="2">
        <v>2</v>
      </c>
      <c t="s" r="C2" s="2">
        <v>26</v>
      </c>
      <c t="s" r="D2" s="2">
        <v>2</v>
      </c>
      <c t="s" r="E2" s="2">
        <v>26</v>
      </c>
    </row>
    <row spans="1:5" r="3">
      <c t="s" r="A3" s="3">
        <v>467</v>
      </c>
    </row>
    <row spans="1:5" r="4">
      <c t="s" r="A4" s="4">
        <v>468</v>
      </c>
      <c t="s" r="D4" s="4">
        <v>469</v>
      </c>
    </row>
    <row spans="1:5" r="5">
      <c t="s" r="A5" s="4">
        <v>470</v>
      </c>
      <c t="s" r="D5" s="4">
        <v>471</v>
      </c>
    </row>
    <row spans="1:5" r="6">
      <c t="s" r="A6" s="4">
        <v>472</v>
      </c>
      <c t="n" r="B6" s="7">
        <v>2.9</v>
      </c>
      <c t="n" r="C6" s="7">
        <v>2.5</v>
      </c>
      <c t="n" r="D6" s="7">
        <v>8.300000000000001</v>
      </c>
      <c t="n" r="E6" s="7">
        <v>7.8</v>
      </c>
    </row>
    <row spans="1:5" r="7">
      <c t="s" r="A7" s="4">
        <v>473</v>
      </c>
    </row>
    <row spans="1:5" r="8">
      <c t="s" r="A8" s="3">
        <v>474</v>
      </c>
    </row>
    <row spans="1:5" r="9">
      <c t="s" r="A9" s="4">
        <v>475</v>
      </c>
      <c t="n" r="B9" s="8">
        <v>4.5</v>
      </c>
      <c t="n" r="C9" s="8">
        <v>6.4</v>
      </c>
      <c t="n" r="D9" s="8">
        <v>13.9</v>
      </c>
      <c t="n" r="E9" s="8">
        <v>19.3</v>
      </c>
    </row>
    <row spans="1:5" r="10">
      <c t="s" r="A10" s="4">
        <v>476</v>
      </c>
      <c t="n" r="B10" s="8">
        <v>10.1</v>
      </c>
      <c t="n" r="C10" s="8">
        <v>13.7</v>
      </c>
      <c t="n" r="D10" s="8">
        <v>30.8</v>
      </c>
      <c t="n" r="E10" s="8">
        <v>41.3</v>
      </c>
    </row>
    <row spans="1:5" r="11">
      <c t="s" r="A11" s="4">
        <v>477</v>
      </c>
      <c t="n" r="B11" s="8">
        <v>-14.2</v>
      </c>
      <c t="n" r="C11" s="8">
        <v>-17.6</v>
      </c>
      <c t="n" r="D11" s="6">
        <v>-43</v>
      </c>
      <c t="n" r="E11" s="8">
        <v>-52.8</v>
      </c>
    </row>
    <row spans="1:5" r="12">
      <c t="s" r="A12" s="4">
        <v>478</v>
      </c>
      <c t="n" r="B12" s="8">
        <v>-0.1</v>
      </c>
      <c t="n" r="C12" s="8">
        <v>0.1</v>
      </c>
      <c t="n" r="D12" s="8">
        <v>-0.2</v>
      </c>
      <c t="n" r="E12" s="8">
        <v>0.2</v>
      </c>
    </row>
    <row spans="1:5" r="13">
      <c t="s" r="A13" s="4">
        <v>479</v>
      </c>
      <c t="n" r="B13" s="6">
        <v>0</v>
      </c>
      <c t="n" r="C13" s="6">
        <v>0</v>
      </c>
      <c t="n" r="D13" s="6">
        <v>0</v>
      </c>
      <c t="n" r="E13" s="6">
        <v>0</v>
      </c>
    </row>
    <row spans="1:5" r="14">
      <c t="s" r="A14" s="4">
        <v>480</v>
      </c>
      <c t="n" r="B14" s="6">
        <v>0</v>
      </c>
      <c t="n" r="C14" s="6">
        <v>0</v>
      </c>
      <c t="n" r="D14" s="6">
        <v>0</v>
      </c>
      <c t="n" r="E14" s="6">
        <v>0</v>
      </c>
    </row>
    <row spans="1:5" r="15">
      <c t="s" r="A15" s="4">
        <v>481</v>
      </c>
      <c t="n" r="B15" s="8">
        <v>0.3</v>
      </c>
      <c t="n" r="C15" s="8">
        <v>2.6</v>
      </c>
      <c t="n" r="D15" s="8">
        <v>1.5</v>
      </c>
      <c t="n" r="E15" s="6">
        <v>8</v>
      </c>
    </row>
    <row spans="1:5" r="16">
      <c t="s" r="A16" s="4">
        <v>482</v>
      </c>
      <c t="n" r="B16" s="6">
        <v>0</v>
      </c>
      <c t="n" r="C16" s="8">
        <v>-0.7</v>
      </c>
      <c t="n" r="D16" s="8">
        <v>-0.5</v>
      </c>
      <c t="n" r="E16" s="8">
        <v>-2.2</v>
      </c>
    </row>
    <row spans="1:5" r="17">
      <c t="s" r="A17" s="4">
        <v>483</v>
      </c>
      <c t="n" r="B17" s="8">
        <v>0.3</v>
      </c>
      <c t="n" r="C17" s="8">
        <v>1.9</v>
      </c>
      <c t="n" r="D17" s="6">
        <v>1</v>
      </c>
      <c t="n" r="E17" s="8">
        <v>5.8</v>
      </c>
    </row>
    <row spans="1:5" r="18">
      <c t="s" r="A18" s="4">
        <v>484</v>
      </c>
    </row>
    <row spans="1:5" r="19">
      <c t="s" r="A19" s="3">
        <v>474</v>
      </c>
    </row>
    <row spans="1:5" r="20">
      <c t="s" r="A20" s="4">
        <v>475</v>
      </c>
      <c t="n" r="B20" s="8">
        <v>1.7</v>
      </c>
      <c t="n" r="C20" s="6">
        <v>3</v>
      </c>
      <c t="n" r="D20" s="8">
        <v>5.4</v>
      </c>
      <c t="n" r="E20" s="8">
        <v>8.9</v>
      </c>
    </row>
    <row spans="1:5" r="21">
      <c t="s" r="A21" s="4">
        <v>476</v>
      </c>
      <c t="n" r="B21" s="8">
        <v>1.3</v>
      </c>
      <c t="n" r="C21" s="8">
        <v>4.1</v>
      </c>
      <c t="n" r="D21" s="8">
        <v>4.6</v>
      </c>
      <c t="n" r="E21" s="8">
        <v>12.3</v>
      </c>
    </row>
    <row spans="1:5" r="22">
      <c t="s" r="A22" s="4">
        <v>477</v>
      </c>
      <c t="n" r="B22" s="8">
        <v>-0.2</v>
      </c>
      <c t="n" r="C22" s="8">
        <v>-3.3</v>
      </c>
      <c t="n" r="D22" s="8">
        <v>-1.5</v>
      </c>
      <c t="n" r="E22" s="6">
        <v>-10</v>
      </c>
    </row>
    <row spans="1:5" r="23">
      <c t="s" r="A23" s="4">
        <v>478</v>
      </c>
      <c t="n" r="B23" s="6">
        <v>0</v>
      </c>
      <c t="n" r="C23" s="6">
        <v>0</v>
      </c>
      <c t="n" r="D23" s="6">
        <v>0</v>
      </c>
      <c t="n" r="E23" s="6">
        <v>0</v>
      </c>
    </row>
    <row spans="1:5" r="24">
      <c t="s" r="A24" s="4">
        <v>479</v>
      </c>
      <c t="n" r="B24" s="6">
        <v>0</v>
      </c>
      <c t="n" r="C24" s="6">
        <v>0</v>
      </c>
      <c t="n" r="D24" s="6">
        <v>0</v>
      </c>
      <c t="n" r="E24" s="6">
        <v>0</v>
      </c>
    </row>
    <row spans="1:5" r="25">
      <c t="s" r="A25" s="4">
        <v>480</v>
      </c>
      <c t="n" r="B25" s="8">
        <v>0.2</v>
      </c>
      <c t="n" r="C25" s="6">
        <v>0</v>
      </c>
      <c t="n" r="D25" s="8">
        <v>0.9</v>
      </c>
      <c t="n" r="E25" s="6">
        <v>0</v>
      </c>
    </row>
    <row spans="1:5" r="26">
      <c t="s" r="A26" s="4">
        <v>481</v>
      </c>
      <c t="n" r="B26" s="8">
        <v>2.6</v>
      </c>
      <c t="n" r="C26" s="8">
        <v>3.8</v>
      </c>
      <c t="n" r="D26" s="8">
        <v>7.6</v>
      </c>
      <c t="n" r="E26" s="8">
        <v>11.2</v>
      </c>
    </row>
    <row spans="1:5" r="27">
      <c t="s" r="A27" s="4">
        <v>482</v>
      </c>
      <c t="n" r="B27" s="6">
        <v>0</v>
      </c>
      <c t="n" r="C27" s="8">
        <v>-0.6</v>
      </c>
      <c t="n" r="D27" s="8">
        <v>-0.2</v>
      </c>
      <c t="n" r="E27" s="8">
        <v>-1.6</v>
      </c>
    </row>
    <row spans="1:5" r="28">
      <c t="s" r="A28" s="4">
        <v>483</v>
      </c>
      <c t="n" r="B28" s="8">
        <v>2.6</v>
      </c>
      <c t="n" r="C28" s="8">
        <v>3.2</v>
      </c>
      <c t="n" r="D28" s="8">
        <v>7.4</v>
      </c>
      <c t="n" r="E28" s="8">
        <v>9.6</v>
      </c>
    </row>
    <row spans="1:5" r="29">
      <c t="s" r="A29" s="4">
        <v>485</v>
      </c>
    </row>
    <row spans="1:5" r="30">
      <c t="s" r="A30" s="3">
        <v>474</v>
      </c>
    </row>
    <row spans="1:5" r="31">
      <c t="s" r="A31" s="4">
        <v>475</v>
      </c>
      <c t="n" r="B31" s="6">
        <v>0</v>
      </c>
      <c t="n" r="C31" s="6">
        <v>0</v>
      </c>
      <c t="n" r="D31" s="6">
        <v>0</v>
      </c>
      <c t="n" r="E31" s="6">
        <v>0</v>
      </c>
    </row>
    <row spans="1:5" r="32">
      <c t="s" r="A32" s="4">
        <v>476</v>
      </c>
      <c t="n" r="B32" s="6">
        <v>0</v>
      </c>
      <c t="n" r="C32" s="6">
        <v>0</v>
      </c>
      <c t="n" r="D32" s="6">
        <v>0</v>
      </c>
      <c t="n" r="E32" s="8">
        <v>0.1</v>
      </c>
    </row>
    <row spans="1:5" r="33">
      <c t="s" r="A33" s="4">
        <v>477</v>
      </c>
      <c t="n" r="B33" s="6">
        <v>0</v>
      </c>
      <c t="n" r="C33" s="6">
        <v>0</v>
      </c>
      <c t="n" r="D33" s="6">
        <v>0</v>
      </c>
      <c t="n" r="E33" s="6">
        <v>0</v>
      </c>
    </row>
    <row spans="1:5" r="34">
      <c t="s" r="A34" s="4">
        <v>478</v>
      </c>
      <c t="n" r="B34" s="8">
        <v>-0.5</v>
      </c>
      <c t="n" r="C34" s="8">
        <v>-0.9</v>
      </c>
      <c t="n" r="D34" s="8">
        <v>-1.7</v>
      </c>
      <c t="n" r="E34" s="8">
        <v>-2.8</v>
      </c>
    </row>
    <row spans="1:5" r="35">
      <c t="s" r="A35" s="4">
        <v>479</v>
      </c>
      <c t="n" r="B35" s="8">
        <v>0.1</v>
      </c>
      <c t="n" r="C35" s="8">
        <v>0.2</v>
      </c>
      <c t="n" r="D35" s="8">
        <v>0.4</v>
      </c>
      <c t="n" r="E35" s="8">
        <v>0.5</v>
      </c>
    </row>
    <row spans="1:5" r="36">
      <c t="s" r="A36" s="4">
        <v>480</v>
      </c>
      <c t="n" r="B36" s="6">
        <v>0</v>
      </c>
      <c t="n" r="C36" s="8">
        <v>4.5</v>
      </c>
      <c t="n" r="D36" s="6">
        <v>0</v>
      </c>
      <c t="n" r="E36" s="8">
        <v>4.5</v>
      </c>
    </row>
    <row spans="1:5" r="37">
      <c t="s" r="A37" s="4">
        <v>481</v>
      </c>
      <c t="n" r="B37" s="8">
        <v>-0.4</v>
      </c>
      <c t="n" r="C37" s="8">
        <v>-5.2</v>
      </c>
      <c t="n" r="D37" s="8">
        <v>-1.3</v>
      </c>
      <c t="n" r="E37" s="8">
        <v>-6.7</v>
      </c>
    </row>
    <row spans="1:5" r="38">
      <c t="s" r="A38" s="4">
        <v>482</v>
      </c>
      <c t="n" r="B38" s="6">
        <v>0</v>
      </c>
      <c t="n" r="C38" s="8">
        <v>0.4</v>
      </c>
      <c t="n" r="D38" s="6">
        <v>0</v>
      </c>
      <c t="n" r="E38" s="8">
        <v>1.2</v>
      </c>
    </row>
    <row spans="1:5" r="39">
      <c t="s" r="A39" s="4">
        <v>483</v>
      </c>
      <c t="n" r="B39" s="7">
        <v>-0.4</v>
      </c>
      <c t="n" r="C39" s="7">
        <v>-4.8</v>
      </c>
      <c t="n" r="D39" s="7">
        <v>-1.3</v>
      </c>
      <c t="n" r="E39" s="7">
        <v>-5.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r="A1" s="1">
        <v>486</v>
      </c>
      <c t="s" r="B1" s="2">
        <v>2</v>
      </c>
      <c t="s" r="C1" s="2">
        <v>114</v>
      </c>
    </row>
    <row spans="1:3" r="2">
      <c t="s" r="A2" s="3">
        <v>487</v>
      </c>
    </row>
    <row spans="1:3" r="3">
      <c t="s" r="A3" s="4">
        <v>488</v>
      </c>
      <c t="n" r="B3" s="7">
        <v>48.7</v>
      </c>
      <c t="n" r="C3" s="7">
        <v>53.5</v>
      </c>
    </row>
    <row spans="1:3" r="4">
      <c t="s" r="A4" s="4">
        <v>489</v>
      </c>
      <c t="n" r="B4" s="8">
        <v>31.6</v>
      </c>
      <c t="n" r="C4" s="8">
        <v>25.8</v>
      </c>
    </row>
    <row spans="1:3" r="5">
      <c t="s" r="A5" s="4">
        <v>490</v>
      </c>
      <c t="n" r="B5" s="8">
        <v>29.9</v>
      </c>
      <c t="n" r="C5" s="8">
        <v>21.4</v>
      </c>
    </row>
    <row spans="1:3" r="6">
      <c t="s" r="A6" s="4">
        <v>491</v>
      </c>
      <c t="n" r="B6" s="8">
        <v>29.4</v>
      </c>
      <c t="n" r="C6" s="8">
        <v>18.9</v>
      </c>
    </row>
    <row spans="1:3" r="7">
      <c t="s" r="A7" s="4">
        <v>492</v>
      </c>
      <c t="n" r="B7" s="8">
        <v>24.4</v>
      </c>
      <c t="n" r="C7" s="8">
        <v>24.7</v>
      </c>
    </row>
    <row spans="1:3" r="8">
      <c t="s" r="A8" s="4">
        <v>461</v>
      </c>
      <c t="n" r="B8" s="8">
        <v>14.3</v>
      </c>
      <c t="n" r="C8" s="8">
        <v>14.2</v>
      </c>
    </row>
    <row spans="1:3" r="9">
      <c t="s" r="A9" s="4">
        <v>493</v>
      </c>
      <c t="n" r="B9" s="8">
        <v>55.6</v>
      </c>
      <c t="n" r="C9" s="8">
        <v>75.90000000000001</v>
      </c>
    </row>
    <row spans="1:3" r="10">
      <c t="s" r="A10" s="4">
        <v>494</v>
      </c>
      <c t="n" r="B10" s="7">
        <v>233.9</v>
      </c>
      <c t="n" r="C10" s="7">
        <v>234.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27"/>
    <col customWidth="1" max="3" min="3" width="34"/>
    <col customWidth="1" max="4" min="4" width="21"/>
    <col customWidth="1" max="5" min="5" width="22"/>
    <col customWidth="1" max="6" min="6" width="21"/>
    <col customWidth="1" max="7" min="7" width="21"/>
  </cols>
  <sheetData>
    <row spans="1:7" r="1">
      <c t="s" r="A1" s="1">
        <v>495</v>
      </c>
      <c t="s" r="B1" s="2">
        <v>25</v>
      </c>
      <c t="s" r="C1" s="2">
        <v>1</v>
      </c>
      <c t="s" r="E1" s="2">
        <v>430</v>
      </c>
    </row>
    <row spans="1:7" r="2">
      <c t="s" r="B2" s="2">
        <v>496</v>
      </c>
      <c t="s" r="C2" s="2">
        <v>497</v>
      </c>
      <c t="s" r="D2" s="2">
        <v>66</v>
      </c>
      <c t="s" r="E2" s="2">
        <v>498</v>
      </c>
      <c t="s" r="F2" s="2">
        <v>309</v>
      </c>
      <c t="s" r="G2" s="2">
        <v>499</v>
      </c>
    </row>
    <row spans="1:7" r="3">
      <c t="s" r="A3" s="3">
        <v>500</v>
      </c>
    </row>
    <row spans="1:7" r="4">
      <c t="s" r="A4" s="4">
        <v>501</v>
      </c>
      <c t="n" r="G4" s="7">
        <v>34.4</v>
      </c>
    </row>
    <row spans="1:7" r="5">
      <c t="s" r="A5" s="4">
        <v>502</v>
      </c>
      <c t="n" r="B5" s="11">
        <v>30</v>
      </c>
      <c t="n" r="C5" s="11">
        <v>30</v>
      </c>
    </row>
    <row spans="1:7" r="6">
      <c t="s" r="A6" s="4">
        <v>331</v>
      </c>
      <c t="n" r="B6" s="8">
        <v>29.7</v>
      </c>
      <c t="n" r="C6" s="7">
        <v>29.7</v>
      </c>
      <c t="n" r="F6" s="7">
        <v>29.1</v>
      </c>
    </row>
    <row spans="1:7" r="7">
      <c t="s" r="A7" s="4">
        <v>503</v>
      </c>
      <c t="n" r="C7" s="6">
        <v>10</v>
      </c>
    </row>
    <row spans="1:7" r="8">
      <c t="s" r="A8" s="4">
        <v>504</v>
      </c>
      <c t="n" r="C8" s="11">
        <v>8</v>
      </c>
    </row>
    <row spans="1:7" r="9">
      <c t="s" r="A9" s="4">
        <v>505</v>
      </c>
      <c t="s" r="C9" s="4">
        <v>442</v>
      </c>
    </row>
    <row spans="1:7" r="10">
      <c t="s" r="A10" s="4">
        <v>506</v>
      </c>
      <c t="n" r="B10" s="11">
        <v>10</v>
      </c>
      <c t="n" r="C10" s="11">
        <v>10</v>
      </c>
    </row>
    <row spans="1:7" r="11">
      <c t="s" r="A11" s="4">
        <v>507</v>
      </c>
      <c t="s" r="C11" s="4">
        <v>508</v>
      </c>
    </row>
    <row spans="1:7" r="12">
      <c t="s" r="A12" s="4">
        <v>509</v>
      </c>
      <c t="n" r="B12" s="6">
        <v>77372257</v>
      </c>
      <c t="n" r="C12" s="6">
        <v>77372257</v>
      </c>
    </row>
    <row spans="1:7" r="13">
      <c t="s" r="A13" s="3">
        <v>510</v>
      </c>
    </row>
    <row spans="1:7" r="14">
      <c t="s" r="A14" s="4">
        <v>511</v>
      </c>
      <c t="n" r="B14" s="7">
        <v>63.8</v>
      </c>
      <c t="n" r="C14" s="7">
        <v>63.8</v>
      </c>
      <c t="n" r="F14" s="8">
        <v>55.2</v>
      </c>
    </row>
    <row spans="1:7" r="15">
      <c t="s" r="A15" s="4">
        <v>512</v>
      </c>
      <c t="n" r="C15" s="8">
        <v>11.4</v>
      </c>
      <c t="n" r="D15" s="7">
        <v>8.4</v>
      </c>
    </row>
    <row spans="1:7" r="16">
      <c t="s" r="A16" s="4">
        <v>513</v>
      </c>
    </row>
    <row spans="1:7" r="17">
      <c t="s" r="A17" s="3">
        <v>510</v>
      </c>
    </row>
    <row spans="1:7" r="18">
      <c t="s" r="A18" s="4">
        <v>511</v>
      </c>
      <c t="n" r="B18" s="8">
        <v>26.3</v>
      </c>
      <c t="n" r="C18" s="8">
        <v>26.3</v>
      </c>
      <c t="n" r="F18" s="8">
        <v>18.7</v>
      </c>
    </row>
    <row spans="1:7" r="19">
      <c t="s" r="A19" s="4">
        <v>514</v>
      </c>
      <c t="n" r="E19" s="6">
        <v>105</v>
      </c>
    </row>
    <row spans="1:7" r="20">
      <c t="s" r="A20" s="4">
        <v>515</v>
      </c>
      <c t="n" r="B20" s="8">
        <v>8.9</v>
      </c>
    </row>
    <row spans="1:7" r="21">
      <c t="s" r="A21" s="4">
        <v>516</v>
      </c>
    </row>
    <row spans="1:7" r="22">
      <c t="s" r="A22" s="3">
        <v>510</v>
      </c>
    </row>
    <row spans="1:7" r="23">
      <c t="s" r="A23" s="4">
        <v>511</v>
      </c>
      <c t="n" r="B23" s="7">
        <v>37.5</v>
      </c>
      <c t="n" r="C23" s="7">
        <v>37.5</v>
      </c>
      <c t="n" r="F23" s="7">
        <v>36.5</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r="A1" s="1">
        <v>517</v>
      </c>
      <c t="s" r="B1" s="2">
        <v>65</v>
      </c>
    </row>
    <row spans="1:2" r="2">
      <c t="s" r="A2" s="4">
        <v>518</v>
      </c>
    </row>
    <row spans="1:2" r="3">
      <c t="s" r="A3" s="3">
        <v>519</v>
      </c>
    </row>
    <row spans="1:2" r="4">
      <c t="s" r="A4" s="4">
        <v>520</v>
      </c>
      <c t="n" r="B4" s="7">
        <v>117.1</v>
      </c>
    </row>
    <row spans="1:2" r="5">
      <c t="s" r="A5" s="4">
        <v>521</v>
      </c>
    </row>
    <row spans="1:2" r="6">
      <c t="s" r="A6" s="3">
        <v>519</v>
      </c>
    </row>
    <row spans="1:2" r="7">
      <c t="s" r="A7" s="4">
        <v>520</v>
      </c>
      <c t="n" r="B7" s="8">
        <v>33.7</v>
      </c>
    </row>
    <row spans="1:2" r="8">
      <c t="s" r="A8" s="4">
        <v>522</v>
      </c>
    </row>
    <row spans="1:2" r="9">
      <c t="s" r="A9" s="3">
        <v>519</v>
      </c>
    </row>
    <row spans="1:2" r="10">
      <c t="s" r="A10" s="4">
        <v>520</v>
      </c>
      <c t="n" r="B10" s="7">
        <v>83.4000000000000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23</v>
      </c>
      <c t="s" r="B1" s="2">
        <v>25</v>
      </c>
      <c t="s" r="D1" s="2">
        <v>1</v>
      </c>
    </row>
    <row spans="1:5" r="2">
      <c t="s" r="B2" s="2">
        <v>2</v>
      </c>
      <c t="s" r="C2" s="2">
        <v>26</v>
      </c>
      <c t="s" r="D2" s="2">
        <v>2</v>
      </c>
      <c t="s" r="E2" s="2">
        <v>26</v>
      </c>
    </row>
    <row spans="1:5" r="3">
      <c t="s" r="A3" s="3">
        <v>203</v>
      </c>
    </row>
    <row spans="1:5" r="4">
      <c t="s" r="A4" s="4">
        <v>524</v>
      </c>
      <c t="n" r="B4" s="7">
        <v>3.8</v>
      </c>
      <c t="n" r="C4" s="7">
        <v>2.7</v>
      </c>
      <c t="n" r="D4" s="7">
        <v>10.4</v>
      </c>
      <c t="n" r="E4" s="7">
        <v>6.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25</v>
      </c>
      <c t="s" r="B1" s="2">
        <v>25</v>
      </c>
      <c t="s" r="D1" s="2">
        <v>1</v>
      </c>
    </row>
    <row spans="1:5" r="2">
      <c t="s" r="B2" s="2">
        <v>2</v>
      </c>
      <c t="s" r="C2" s="2">
        <v>26</v>
      </c>
      <c t="s" r="D2" s="2">
        <v>2</v>
      </c>
      <c t="s" r="E2" s="2">
        <v>26</v>
      </c>
    </row>
    <row spans="1:5" r="3">
      <c t="s" r="A3" s="3">
        <v>526</v>
      </c>
    </row>
    <row spans="1:5" r="4">
      <c t="s" r="A4" s="4">
        <v>527</v>
      </c>
      <c t="n" r="B4" s="7">
        <v>1.8</v>
      </c>
      <c t="n" r="C4" s="7">
        <v>2.5</v>
      </c>
      <c t="n" r="D4" s="7">
        <v>18.2</v>
      </c>
      <c t="n" r="E4" s="7">
        <v>8.800000000000001</v>
      </c>
    </row>
    <row spans="1:5" r="5">
      <c t="s" r="A5" s="4">
        <v>528</v>
      </c>
    </row>
    <row spans="1:5" r="6">
      <c t="s" r="A6" s="3">
        <v>526</v>
      </c>
    </row>
    <row spans="1:5" r="7">
      <c t="s" r="A7" s="4">
        <v>527</v>
      </c>
      <c t="n" r="B7" s="8">
        <v>1.6</v>
      </c>
      <c t="n" r="C7" s="8">
        <v>0.5</v>
      </c>
      <c t="n" r="D7" s="8">
        <v>2.7</v>
      </c>
      <c t="n" r="E7" s="8">
        <v>3.8</v>
      </c>
    </row>
    <row spans="1:5" r="8">
      <c t="s" r="A8" s="4">
        <v>529</v>
      </c>
    </row>
    <row spans="1:5" r="9">
      <c t="s" r="A9" s="3">
        <v>526</v>
      </c>
    </row>
    <row spans="1:5" r="10">
      <c t="s" r="A10" s="4">
        <v>527</v>
      </c>
      <c t="n" r="B10" s="8">
        <v>-0.1</v>
      </c>
      <c t="n" r="C10" s="8">
        <v>0.2</v>
      </c>
      <c t="n" r="D10" s="8">
        <v>15.1</v>
      </c>
      <c t="n" r="E10" s="8">
        <v>0.8</v>
      </c>
    </row>
    <row spans="1:5" r="11">
      <c t="s" r="A11" s="4">
        <v>530</v>
      </c>
    </row>
    <row spans="1:5" r="12">
      <c t="s" r="A12" s="3">
        <v>526</v>
      </c>
    </row>
    <row spans="1:5" r="13">
      <c t="s" r="A13" s="4">
        <v>527</v>
      </c>
      <c t="n" r="B13" s="7">
        <v>0.3</v>
      </c>
      <c t="n" r="C13" s="7">
        <v>1.8</v>
      </c>
      <c t="n" r="D13" s="7">
        <v>0.4</v>
      </c>
      <c t="n" r="E13" s="7">
        <v>4.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31</v>
      </c>
      <c t="s" r="B1" s="2">
        <v>1</v>
      </c>
    </row>
    <row spans="1:3" r="2">
      <c t="s" r="B2" s="2">
        <v>2</v>
      </c>
      <c t="s" r="C2" s="2">
        <v>26</v>
      </c>
    </row>
    <row spans="1:3" r="3">
      <c t="s" r="A3" s="3">
        <v>532</v>
      </c>
    </row>
    <row spans="1:3" r="4">
      <c t="s" r="A4" s="4">
        <v>533</v>
      </c>
      <c t="n" r="B4" s="7">
        <v>7.6</v>
      </c>
    </row>
    <row spans="1:3" r="5">
      <c t="s" r="A5" s="4">
        <v>534</v>
      </c>
      <c t="n" r="B5" s="8">
        <v>11.8</v>
      </c>
    </row>
    <row spans="1:3" r="6">
      <c t="s" r="A6" s="4">
        <v>535</v>
      </c>
      <c t="n" r="B6" s="8">
        <v>-13.6</v>
      </c>
      <c t="n" r="C6" s="7">
        <v>-4.2</v>
      </c>
    </row>
    <row spans="1:3" r="7">
      <c t="s" r="A7" s="4">
        <v>536</v>
      </c>
      <c t="n" r="B7" s="8">
        <v>0.2</v>
      </c>
    </row>
    <row spans="1:3" r="8">
      <c t="s" r="A8" s="4">
        <v>537</v>
      </c>
      <c t="n" r="B8" s="11">
        <v>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49</v>
      </c>
      <c t="s" r="B1" s="2">
        <v>2</v>
      </c>
      <c t="s" r="C1" s="2">
        <v>114</v>
      </c>
    </row>
    <row spans="1:3" r="2">
      <c t="s" r="A2" s="3">
        <v>150</v>
      </c>
    </row>
    <row spans="1:3" r="3">
      <c t="s" r="A3" s="4">
        <v>151</v>
      </c>
      <c t="n" r="B3" s="7">
        <v>2.4</v>
      </c>
      <c t="n" r="C3" s="7">
        <v>1.4</v>
      </c>
    </row>
    <row spans="1:3" r="4">
      <c t="s" r="A4" s="4">
        <v>152</v>
      </c>
      <c t="n" r="B4" s="7">
        <v>1337.1</v>
      </c>
      <c t="n" r="C4" s="7">
        <v>1287.4</v>
      </c>
    </row>
    <row spans="1:3" r="5">
      <c t="s" r="A5" s="4">
        <v>153</v>
      </c>
      <c t="n" r="B5" s="9">
        <v>0.01</v>
      </c>
      <c t="n" r="C5" s="9">
        <v>0.01</v>
      </c>
    </row>
    <row spans="1:3" r="6">
      <c t="s" r="A6" s="4">
        <v>154</v>
      </c>
      <c t="n" r="B6" s="6">
        <v>300000000</v>
      </c>
      <c t="n" r="C6" s="6">
        <v>300000000</v>
      </c>
    </row>
    <row spans="1:3" r="7">
      <c t="s" r="A7" s="4">
        <v>155</v>
      </c>
      <c t="n" r="B7" s="6">
        <v>70253231</v>
      </c>
      <c t="n" r="C7" s="6">
        <v>70533515</v>
      </c>
    </row>
    <row spans="1:3" r="8">
      <c t="s" r="A8" s="4">
        <v>156</v>
      </c>
      <c t="n" r="B8" s="6">
        <v>7203394</v>
      </c>
      <c t="n" r="C8" s="6">
        <v>692311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 customWidth="1" max="5" min="5" width="15"/>
    <col customWidth="1" max="6" min="6" width="14"/>
  </cols>
  <sheetData>
    <row spans="1:6" r="1">
      <c t="s" r="A1" s="1">
        <v>538</v>
      </c>
      <c t="s" r="B1" s="2">
        <v>25</v>
      </c>
      <c t="s" r="E1" s="2">
        <v>1</v>
      </c>
    </row>
    <row spans="1:6" r="2">
      <c t="s" r="B2" s="2">
        <v>2</v>
      </c>
      <c t="s" r="C2" s="2">
        <v>26</v>
      </c>
      <c t="s" r="D2" s="2">
        <v>539</v>
      </c>
      <c t="s" r="E2" s="2">
        <v>2</v>
      </c>
      <c t="s" r="F2" s="2">
        <v>26</v>
      </c>
    </row>
    <row spans="1:6" r="3">
      <c t="s" r="A3" s="3">
        <v>206</v>
      </c>
    </row>
    <row spans="1:6" r="4">
      <c t="s" r="A4" s="4">
        <v>73</v>
      </c>
      <c t="n" r="B4" s="11">
        <v>0</v>
      </c>
      <c t="n" r="C4" s="11">
        <v>0</v>
      </c>
      <c t="n" r="E4" s="7">
        <v>11.1</v>
      </c>
      <c t="n" r="F4" s="11">
        <v>0</v>
      </c>
    </row>
    <row spans="1:6" r="5">
      <c t="s" r="A5" s="4">
        <v>540</v>
      </c>
      <c t="n" r="B5" s="6">
        <v>0</v>
      </c>
      <c t="n" r="C5" s="6">
        <v>0</v>
      </c>
      <c t="n" r="E5" s="8">
        <v>2.5</v>
      </c>
      <c t="n" r="F5" s="6">
        <v>0</v>
      </c>
    </row>
    <row spans="1:6" r="6">
      <c t="s" r="A6" s="4">
        <v>541</v>
      </c>
      <c t="n" r="B6" s="8">
        <v>0.4</v>
      </c>
      <c t="n" r="C6" s="8">
        <v>1.1</v>
      </c>
      <c t="n" r="E6" s="8">
        <v>2.4</v>
      </c>
      <c t="n" r="F6" s="8">
        <v>4.3</v>
      </c>
    </row>
    <row spans="1:6" r="7">
      <c t="s" r="A7" s="4">
        <v>542</v>
      </c>
      <c t="n" r="B7" s="8">
        <v>-0.2</v>
      </c>
      <c t="n" r="C7" s="8">
        <v>-0.4</v>
      </c>
      <c t="n" r="E7" s="8">
        <v>0.1</v>
      </c>
      <c t="n" r="F7" s="8">
        <v>-2.1</v>
      </c>
    </row>
    <row spans="1:6" r="8">
      <c t="s" r="A8" s="4">
        <v>543</v>
      </c>
      <c t="n" r="B8" s="8">
        <v>-0.4</v>
      </c>
      <c t="n" r="C8" s="8">
        <v>-0.1</v>
      </c>
      <c t="n" r="E8" s="6">
        <v>-1</v>
      </c>
      <c t="n" r="F8" s="8">
        <v>-0.3</v>
      </c>
    </row>
    <row spans="1:6" r="9">
      <c t="s" r="A9" s="4">
        <v>544</v>
      </c>
      <c t="n" r="B9" s="8">
        <v>-0.1</v>
      </c>
      <c t="n" r="C9" s="8">
        <v>0.3</v>
      </c>
      <c t="n" r="E9" s="8">
        <v>0.1</v>
      </c>
      <c t="n" r="F9" s="8">
        <v>0.7</v>
      </c>
    </row>
    <row spans="1:6" r="10">
      <c t="s" r="A10" s="4">
        <v>545</v>
      </c>
      <c t="n" r="B10" s="6">
        <v>0</v>
      </c>
      <c t="n" r="C10" s="6">
        <v>0</v>
      </c>
      <c t="n" r="E10" s="6">
        <v>0</v>
      </c>
      <c t="n" r="F10" s="8">
        <v>-8.699999999999999</v>
      </c>
    </row>
    <row spans="1:6" r="11">
      <c t="s" r="A11" s="4">
        <v>546</v>
      </c>
      <c t="n" r="B11" s="8">
        <v>-0.2</v>
      </c>
      <c t="n" r="C11" s="8">
        <v>0.6</v>
      </c>
      <c t="n" r="E11" s="8">
        <v>-1.9</v>
      </c>
      <c t="n" r="F11" s="8">
        <v>1.4</v>
      </c>
    </row>
    <row spans="1:6" r="12">
      <c t="s" r="A12" s="4">
        <v>547</v>
      </c>
      <c t="n" r="B12" s="7">
        <v>-0.5</v>
      </c>
      <c t="n" r="C12" s="7">
        <v>1.5</v>
      </c>
      <c t="n" r="E12" s="7">
        <v>13.3</v>
      </c>
      <c t="n" r="F12" s="7">
        <v>-4.7</v>
      </c>
    </row>
    <row spans="1:6" r="13">
      <c t="s" r="A13" s="4">
        <v>548</v>
      </c>
      <c t="n" r="D13" s="11">
        <v>9</v>
      </c>
    </row>
  </sheetData>
  <mergeCells count="3">
    <mergeCell ref="A1:A2"/>
    <mergeCell ref="B1:D1"/>
    <mergeCell ref="E1:F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49</v>
      </c>
      <c t="s" r="B1" s="2">
        <v>25</v>
      </c>
      <c t="s" r="D1" s="2">
        <v>1</v>
      </c>
    </row>
    <row spans="1:5" r="2">
      <c t="s" r="B2" s="2">
        <v>2</v>
      </c>
      <c t="s" r="C2" s="2">
        <v>26</v>
      </c>
      <c t="s" r="D2" s="2">
        <v>2</v>
      </c>
      <c t="s" r="E2" s="2">
        <v>26</v>
      </c>
    </row>
    <row spans="1:5" r="3">
      <c t="s" r="A3" s="4">
        <v>550</v>
      </c>
    </row>
    <row spans="1:5" r="4">
      <c t="s" r="A4" s="3">
        <v>551</v>
      </c>
    </row>
    <row spans="1:5" r="5">
      <c t="s" r="A5" s="4">
        <v>552</v>
      </c>
      <c t="n" r="C5" s="7">
        <v>1.1</v>
      </c>
      <c t="n" r="E5" s="7">
        <v>1.1</v>
      </c>
    </row>
    <row spans="1:5" r="6">
      <c t="s" r="A6" s="4">
        <v>553</v>
      </c>
      <c t="n" r="C6" s="8">
        <v>-0.4</v>
      </c>
      <c t="n" r="E6" s="8">
        <v>-0.4</v>
      </c>
    </row>
    <row spans="1:5" r="7">
      <c t="s" r="A7" s="4">
        <v>554</v>
      </c>
      <c t="n" r="C7" s="8">
        <v>0.7</v>
      </c>
      <c t="n" r="E7" s="8">
        <v>0.7</v>
      </c>
    </row>
    <row spans="1:5" r="8">
      <c t="s" r="A8" s="4">
        <v>555</v>
      </c>
    </row>
    <row spans="1:5" r="9">
      <c t="s" r="A9" s="3">
        <v>551</v>
      </c>
    </row>
    <row spans="1:5" r="10">
      <c t="s" r="A10" s="4">
        <v>552</v>
      </c>
      <c t="n" r="C10" s="8">
        <v>0.1</v>
      </c>
      <c t="n" r="E10" s="8">
        <v>0.1</v>
      </c>
    </row>
    <row spans="1:5" r="11">
      <c t="s" r="A11" s="4">
        <v>553</v>
      </c>
      <c t="n" r="C11" s="6">
        <v>0</v>
      </c>
      <c t="n" r="E11" s="6">
        <v>0</v>
      </c>
    </row>
    <row spans="1:5" r="12">
      <c t="s" r="A12" s="4">
        <v>554</v>
      </c>
      <c t="n" r="C12" s="8">
        <v>0.1</v>
      </c>
      <c t="n" r="E12" s="8">
        <v>0.1</v>
      </c>
    </row>
    <row spans="1:5" r="13">
      <c t="s" r="A13" s="4">
        <v>556</v>
      </c>
    </row>
    <row spans="1:5" r="14">
      <c t="s" r="A14" s="3">
        <v>551</v>
      </c>
    </row>
    <row spans="1:5" r="15">
      <c t="s" r="A15" s="4">
        <v>552</v>
      </c>
      <c t="n" r="C15" s="8">
        <v>-4.5</v>
      </c>
      <c t="n" r="E15" s="8">
        <v>-4.5</v>
      </c>
    </row>
    <row spans="1:5" r="16">
      <c t="s" r="A16" s="4">
        <v>553</v>
      </c>
      <c t="n" r="C16" s="8">
        <v>1.6</v>
      </c>
      <c t="n" r="E16" s="8">
        <v>1.6</v>
      </c>
    </row>
    <row spans="1:5" r="17">
      <c t="s" r="A17" s="4">
        <v>554</v>
      </c>
      <c t="n" r="C17" s="8">
        <v>-2.9</v>
      </c>
      <c t="n" r="E17" s="8">
        <v>-2.9</v>
      </c>
    </row>
    <row spans="1:5" r="18">
      <c t="s" r="A18" s="4">
        <v>557</v>
      </c>
    </row>
    <row spans="1:5" r="19">
      <c t="s" r="A19" s="3">
        <v>551</v>
      </c>
    </row>
    <row spans="1:5" r="20">
      <c t="s" r="A20" s="4">
        <v>552</v>
      </c>
      <c t="n" r="B20" s="7">
        <v>-0.6</v>
      </c>
      <c t="n" r="C20" s="8">
        <v>-0.8</v>
      </c>
      <c t="n" r="D20" s="7">
        <v>-1.9</v>
      </c>
      <c t="n" r="E20" s="8">
        <v>-2.6</v>
      </c>
    </row>
    <row spans="1:5" r="21">
      <c t="s" r="A21" s="4">
        <v>553</v>
      </c>
      <c t="n" r="B21" s="8">
        <v>0.2</v>
      </c>
      <c t="n" r="C21" s="8">
        <v>0.2</v>
      </c>
      <c t="n" r="D21" s="8">
        <v>0.7</v>
      </c>
      <c t="n" r="E21" s="8">
        <v>0.9</v>
      </c>
    </row>
    <row spans="1:5" r="22">
      <c t="s" r="A22" s="4">
        <v>554</v>
      </c>
      <c t="n" r="B22" s="8">
        <v>-0.4</v>
      </c>
      <c t="n" r="C22" s="8">
        <v>-0.6</v>
      </c>
      <c t="n" r="D22" s="8">
        <v>-1.2</v>
      </c>
      <c t="n" r="E22" s="8">
        <v>-1.7</v>
      </c>
    </row>
    <row spans="1:5" r="23">
      <c t="s" r="A23" s="4">
        <v>558</v>
      </c>
    </row>
    <row spans="1:5" r="24">
      <c t="s" r="A24" s="3">
        <v>551</v>
      </c>
    </row>
    <row spans="1:5" r="25">
      <c t="s" r="A25" s="4">
        <v>552</v>
      </c>
      <c t="n" r="B25" s="8">
        <v>0.1</v>
      </c>
      <c t="n" r="C25" s="8">
        <v>0.2</v>
      </c>
      <c t="n" r="D25" s="8">
        <v>0.4</v>
      </c>
      <c t="n" r="E25" s="8">
        <v>0.5</v>
      </c>
    </row>
    <row spans="1:5" r="26">
      <c t="s" r="A26" s="4">
        <v>553</v>
      </c>
      <c t="n" r="B26" s="6">
        <v>0</v>
      </c>
      <c t="n" r="C26" s="8">
        <v>-0.1</v>
      </c>
      <c t="n" r="D26" s="8">
        <v>-0.2</v>
      </c>
      <c t="n" r="E26" s="8">
        <v>-0.2</v>
      </c>
    </row>
    <row spans="1:5" r="27">
      <c t="s" r="A27" s="4">
        <v>554</v>
      </c>
      <c t="n" r="B27" s="8">
        <v>0.1</v>
      </c>
      <c t="n" r="C27" s="8">
        <v>0.1</v>
      </c>
      <c t="n" r="D27" s="8">
        <v>0.2</v>
      </c>
      <c t="n" r="E27" s="8">
        <v>0.3</v>
      </c>
    </row>
    <row spans="1:5" r="28">
      <c t="s" r="A28" s="4">
        <v>559</v>
      </c>
    </row>
    <row spans="1:5" r="29">
      <c t="s" r="A29" s="3">
        <v>551</v>
      </c>
    </row>
    <row spans="1:5" r="30">
      <c t="s" r="A30" s="4">
        <v>552</v>
      </c>
      <c t="n" r="E30" s="8">
        <v>-0.4</v>
      </c>
    </row>
    <row spans="1:5" r="31">
      <c t="s" r="A31" s="4">
        <v>553</v>
      </c>
      <c t="n" r="E31" s="8">
        <v>0.1</v>
      </c>
    </row>
    <row spans="1:5" r="32">
      <c t="s" r="A32" s="4">
        <v>554</v>
      </c>
      <c t="n" r="E32" s="8">
        <v>-0.3</v>
      </c>
    </row>
    <row spans="1:5" r="33">
      <c t="s" r="A33" s="4">
        <v>560</v>
      </c>
    </row>
    <row spans="1:5" r="34">
      <c t="s" r="A34" s="3">
        <v>551</v>
      </c>
    </row>
    <row spans="1:5" r="35">
      <c t="s" r="A35" s="4">
        <v>552</v>
      </c>
      <c t="n" r="B35" s="8">
        <v>-0.5</v>
      </c>
      <c t="n" r="C35" s="8">
        <v>-3.9</v>
      </c>
      <c t="n" r="D35" s="8">
        <v>-1.5</v>
      </c>
      <c t="n" r="E35" s="8">
        <v>-5.8</v>
      </c>
    </row>
    <row spans="1:5" r="36">
      <c t="s" r="A36" s="4">
        <v>553</v>
      </c>
      <c t="n" r="B36" s="8">
        <v>0.2</v>
      </c>
      <c t="n" r="C36" s="8">
        <v>1.3</v>
      </c>
      <c t="n" r="D36" s="8">
        <v>0.5</v>
      </c>
      <c t="n" r="E36" s="6">
        <v>2</v>
      </c>
    </row>
    <row spans="1:5" r="37">
      <c t="s" r="A37" s="4">
        <v>554</v>
      </c>
      <c t="n" r="B37" s="8">
        <v>-0.3</v>
      </c>
      <c t="n" r="C37" s="8">
        <v>-2.6</v>
      </c>
      <c t="n" r="D37" s="6">
        <v>-1</v>
      </c>
      <c t="n" r="E37" s="8">
        <v>-3.8</v>
      </c>
    </row>
    <row spans="1:5" r="38">
      <c t="s" r="A38" s="4">
        <v>561</v>
      </c>
    </row>
    <row spans="1:5" r="39">
      <c t="s" r="A39" s="3">
        <v>551</v>
      </c>
    </row>
    <row spans="1:5" r="40">
      <c t="s" r="A40" s="4">
        <v>552</v>
      </c>
      <c t="n" r="B40" s="8">
        <v>-2.3</v>
      </c>
      <c t="n" r="C40" s="8">
        <v>-32.8</v>
      </c>
      <c t="n" r="D40" s="8">
        <v>-6.4</v>
      </c>
      <c t="n" r="E40" s="8">
        <v>-44.3</v>
      </c>
    </row>
    <row spans="1:5" r="41">
      <c t="s" r="A41" s="4">
        <v>553</v>
      </c>
      <c t="n" r="B41" s="6">
        <v>0</v>
      </c>
      <c t="n" r="C41" s="6">
        <v>0</v>
      </c>
      <c t="n" r="D41" s="6">
        <v>0</v>
      </c>
      <c t="n" r="E41" s="6">
        <v>0</v>
      </c>
    </row>
    <row spans="1:5" r="42">
      <c t="s" r="A42" s="4">
        <v>554</v>
      </c>
      <c t="n" r="B42" s="8">
        <v>-2.3</v>
      </c>
      <c t="n" r="C42" s="8">
        <v>-32.8</v>
      </c>
      <c t="n" r="D42" s="8">
        <v>-6.4</v>
      </c>
      <c t="n" r="E42" s="8">
        <v>-44.3</v>
      </c>
    </row>
    <row spans="1:5" r="43">
      <c t="s" r="A43" s="4">
        <v>562</v>
      </c>
    </row>
    <row spans="1:5" r="44">
      <c t="s" r="A44" s="3">
        <v>551</v>
      </c>
    </row>
    <row spans="1:5" r="45">
      <c t="s" r="A45" s="4">
        <v>552</v>
      </c>
      <c t="n" r="B45" s="8">
        <v>0.9</v>
      </c>
      <c t="n" r="C45" s="8">
        <v>-2.1</v>
      </c>
      <c t="n" r="D45" s="8">
        <v>-4.2</v>
      </c>
      <c t="n" r="E45" s="8">
        <v>-2.5</v>
      </c>
    </row>
    <row spans="1:5" r="46">
      <c t="s" r="A46" s="4">
        <v>553</v>
      </c>
      <c t="n" r="B46" s="8">
        <v>-0.3</v>
      </c>
      <c t="n" r="C46" s="8">
        <v>0.7</v>
      </c>
      <c t="n" r="D46" s="8">
        <v>1.5</v>
      </c>
      <c t="n" r="E46" s="8">
        <v>0.8</v>
      </c>
    </row>
    <row spans="1:5" r="47">
      <c t="s" r="A47" s="4">
        <v>554</v>
      </c>
      <c t="n" r="B47" s="8">
        <v>0.6</v>
      </c>
      <c t="n" r="C47" s="8">
        <v>-1.4</v>
      </c>
      <c t="n" r="D47" s="8">
        <v>-2.7</v>
      </c>
      <c t="n" r="E47" s="8">
        <v>-1.7</v>
      </c>
    </row>
    <row spans="1:5" r="48">
      <c t="s" r="A48" s="4">
        <v>563</v>
      </c>
    </row>
    <row spans="1:5" r="49">
      <c t="s" r="A49" s="3">
        <v>551</v>
      </c>
    </row>
    <row spans="1:5" r="50">
      <c t="s" r="A50" s="4">
        <v>552</v>
      </c>
      <c t="n" r="B50" s="8">
        <v>-1.9</v>
      </c>
      <c t="n" r="C50" s="8">
        <v>-38.8</v>
      </c>
      <c t="n" r="D50" s="8">
        <v>-12.1</v>
      </c>
      <c t="n" r="E50" s="8">
        <v>-52.6</v>
      </c>
    </row>
    <row spans="1:5" r="51">
      <c t="s" r="A51" s="4">
        <v>553</v>
      </c>
      <c t="n" r="B51" s="8">
        <v>-0.1</v>
      </c>
      <c t="n" r="C51" s="6">
        <v>2</v>
      </c>
      <c t="n" r="D51" s="6">
        <v>2</v>
      </c>
      <c t="n" r="E51" s="8">
        <v>2.8</v>
      </c>
    </row>
    <row spans="1:5" r="52">
      <c t="s" r="A52" s="4">
        <v>554</v>
      </c>
      <c t="n" r="B52" s="11">
        <v>-2</v>
      </c>
      <c t="n" r="C52" s="7">
        <v>-36.8</v>
      </c>
      <c t="n" r="D52" s="7">
        <v>-10.1</v>
      </c>
      <c t="n" r="E52" s="7">
        <v>-49.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r="A1" s="1">
        <v>564</v>
      </c>
      <c t="s" r="B1" s="2">
        <v>25</v>
      </c>
      <c t="s" r="D1" s="2">
        <v>1</v>
      </c>
    </row>
    <row spans="1:5" r="2">
      <c t="s" r="B2" s="2">
        <v>2</v>
      </c>
      <c t="s" r="C2" s="2">
        <v>26</v>
      </c>
      <c t="s" r="D2" s="2">
        <v>2</v>
      </c>
      <c t="s" r="E2" s="2">
        <v>26</v>
      </c>
    </row>
    <row spans="1:5" r="3">
      <c t="s" r="A3" s="3">
        <v>565</v>
      </c>
    </row>
    <row spans="1:5" r="4">
      <c t="s" r="A4" s="4">
        <v>566</v>
      </c>
      <c t="n" r="D4" s="7">
        <v>212.5</v>
      </c>
      <c t="n" r="E4" s="11">
        <v>369</v>
      </c>
    </row>
    <row spans="1:5" r="5">
      <c t="s" r="A5" s="4">
        <v>60</v>
      </c>
      <c t="n" r="B5" s="11">
        <v>-2</v>
      </c>
      <c t="n" r="C5" s="7">
        <v>-37.4</v>
      </c>
      <c t="n" r="D5" s="8">
        <v>-7.5</v>
      </c>
      <c t="n" r="E5" s="8">
        <v>-49.7</v>
      </c>
    </row>
    <row spans="1:5" r="6">
      <c t="s" r="A6" s="4">
        <v>567</v>
      </c>
      <c t="n" r="B6" s="8">
        <v>494.6</v>
      </c>
      <c t="n" r="C6" s="8">
        <v>257.4</v>
      </c>
      <c t="n" r="D6" s="8">
        <v>494.6</v>
      </c>
      <c t="n" r="E6" s="8">
        <v>257.4</v>
      </c>
    </row>
    <row spans="1:5" r="7">
      <c t="s" r="A7" s="4">
        <v>558</v>
      </c>
    </row>
    <row spans="1:5" r="8">
      <c t="s" r="A8" s="3">
        <v>551</v>
      </c>
    </row>
    <row spans="1:5" r="9">
      <c t="s" r="A9" s="4">
        <v>552</v>
      </c>
      <c t="n" r="B9" s="8">
        <v>0.1</v>
      </c>
      <c t="n" r="C9" s="8">
        <v>0.2</v>
      </c>
      <c t="n" r="D9" s="8">
        <v>0.4</v>
      </c>
      <c t="n" r="E9" s="8">
        <v>0.5</v>
      </c>
    </row>
    <row spans="1:5" r="10">
      <c t="s" r="A10" s="4">
        <v>553</v>
      </c>
      <c t="n" r="B10" s="6">
        <v>0</v>
      </c>
      <c t="n" r="C10" s="8">
        <v>-0.1</v>
      </c>
      <c t="n" r="D10" s="8">
        <v>-0.2</v>
      </c>
      <c t="n" r="E10" s="8">
        <v>-0.2</v>
      </c>
    </row>
    <row spans="1:5" r="11">
      <c t="s" r="A11" s="4">
        <v>554</v>
      </c>
      <c t="n" r="B11" s="8">
        <v>0.1</v>
      </c>
      <c t="n" r="C11" s="8">
        <v>0.1</v>
      </c>
      <c t="n" r="D11" s="8">
        <v>0.2</v>
      </c>
      <c t="n" r="E11" s="8">
        <v>0.3</v>
      </c>
    </row>
    <row spans="1:5" r="12">
      <c t="s" r="A12" s="3">
        <v>565</v>
      </c>
    </row>
    <row spans="1:5" r="13">
      <c t="s" r="A13" s="4">
        <v>566</v>
      </c>
      <c t="n" r="D13" s="6">
        <v>3</v>
      </c>
      <c t="n" r="E13" s="6">
        <v>4</v>
      </c>
    </row>
    <row spans="1:5" r="14">
      <c t="s" r="A14" s="4">
        <v>568</v>
      </c>
      <c t="n" r="D14" s="6">
        <v>0</v>
      </c>
      <c t="n" r="E14" s="8">
        <v>0.5</v>
      </c>
    </row>
    <row spans="1:5" r="15">
      <c t="s" r="A15" s="4">
        <v>569</v>
      </c>
      <c t="n" r="D15" s="6">
        <v>-1</v>
      </c>
      <c t="n" r="E15" s="8">
        <v>-4.3</v>
      </c>
    </row>
    <row spans="1:5" r="16">
      <c t="s" r="A16" s="4">
        <v>60</v>
      </c>
      <c t="n" r="D16" s="6">
        <v>-1</v>
      </c>
      <c t="n" r="E16" s="8">
        <v>-3.8</v>
      </c>
    </row>
    <row spans="1:5" r="17">
      <c t="s" r="A17" s="4">
        <v>177</v>
      </c>
      <c t="n" r="D17" s="8">
        <v>-0.2</v>
      </c>
    </row>
    <row spans="1:5" r="18">
      <c t="s" r="A18" s="4">
        <v>567</v>
      </c>
      <c t="n" r="B18" s="8">
        <v>1.8</v>
      </c>
      <c t="n" r="C18" s="8">
        <v>0.2</v>
      </c>
      <c t="n" r="D18" s="8">
        <v>1.8</v>
      </c>
      <c t="n" r="E18" s="8">
        <v>0.2</v>
      </c>
    </row>
    <row spans="1:5" r="19">
      <c t="s" r="A19" s="4">
        <v>561</v>
      </c>
    </row>
    <row spans="1:5" r="20">
      <c t="s" r="A20" s="3">
        <v>551</v>
      </c>
    </row>
    <row spans="1:5" r="21">
      <c t="s" r="A21" s="4">
        <v>552</v>
      </c>
      <c t="n" r="B21" s="8">
        <v>-2.3</v>
      </c>
      <c t="n" r="C21" s="8">
        <v>-32.8</v>
      </c>
      <c t="n" r="D21" s="8">
        <v>-6.4</v>
      </c>
      <c t="n" r="E21" s="8">
        <v>-44.3</v>
      </c>
    </row>
    <row spans="1:5" r="22">
      <c t="s" r="A22" s="4">
        <v>553</v>
      </c>
      <c t="n" r="B22" s="6">
        <v>0</v>
      </c>
      <c t="n" r="C22" s="6">
        <v>0</v>
      </c>
      <c t="n" r="D22" s="6">
        <v>0</v>
      </c>
      <c t="n" r="E22" s="6">
        <v>0</v>
      </c>
    </row>
    <row spans="1:5" r="23">
      <c t="s" r="A23" s="4">
        <v>554</v>
      </c>
      <c t="n" r="B23" s="8">
        <v>-2.3</v>
      </c>
      <c t="n" r="C23" s="8">
        <v>-32.8</v>
      </c>
      <c t="n" r="D23" s="8">
        <v>-6.4</v>
      </c>
      <c t="n" r="E23" s="8">
        <v>-44.3</v>
      </c>
    </row>
    <row spans="1:5" r="24">
      <c t="s" r="A24" s="3">
        <v>565</v>
      </c>
    </row>
    <row spans="1:5" r="25">
      <c t="s" r="A25" s="4">
        <v>566</v>
      </c>
      <c t="n" r="D25" s="8">
        <v>-66.09999999999999</v>
      </c>
      <c t="n" r="E25" s="8">
        <v>-22.8</v>
      </c>
    </row>
    <row spans="1:5" r="26">
      <c t="s" r="A26" s="4">
        <v>568</v>
      </c>
      <c t="n" r="D26" s="8">
        <v>-6.4</v>
      </c>
      <c t="n" r="E26" s="8">
        <v>-44.3</v>
      </c>
    </row>
    <row spans="1:5" r="27">
      <c t="s" r="A27" s="4">
        <v>569</v>
      </c>
      <c t="n" r="D27" s="6">
        <v>0</v>
      </c>
      <c t="n" r="E27" s="6">
        <v>0</v>
      </c>
    </row>
    <row spans="1:5" r="28">
      <c t="s" r="A28" s="4">
        <v>60</v>
      </c>
      <c t="n" r="D28" s="8">
        <v>-6.4</v>
      </c>
      <c t="n" r="E28" s="8">
        <v>-44.3</v>
      </c>
    </row>
    <row spans="1:5" r="29">
      <c t="s" r="A29" s="4">
        <v>177</v>
      </c>
      <c t="n" r="D29" s="8">
        <v>135.5</v>
      </c>
    </row>
    <row spans="1:5" r="30">
      <c t="s" r="A30" s="4">
        <v>567</v>
      </c>
      <c t="n" r="B30" s="6">
        <v>63</v>
      </c>
      <c t="n" r="C30" s="8">
        <v>-67.09999999999999</v>
      </c>
      <c t="n" r="D30" s="6">
        <v>63</v>
      </c>
      <c t="n" r="E30" s="8">
        <v>-67.09999999999999</v>
      </c>
    </row>
    <row spans="1:5" r="31">
      <c t="s" r="A31" s="4">
        <v>562</v>
      </c>
    </row>
    <row spans="1:5" r="32">
      <c t="s" r="A32" s="3">
        <v>551</v>
      </c>
    </row>
    <row spans="1:5" r="33">
      <c t="s" r="A33" s="4">
        <v>552</v>
      </c>
      <c t="n" r="B33" s="8">
        <v>0.9</v>
      </c>
      <c t="n" r="C33" s="8">
        <v>-2.1</v>
      </c>
      <c t="n" r="D33" s="8">
        <v>-4.2</v>
      </c>
      <c t="n" r="E33" s="8">
        <v>-2.5</v>
      </c>
    </row>
    <row spans="1:5" r="34">
      <c t="s" r="A34" s="4">
        <v>553</v>
      </c>
      <c t="n" r="B34" s="8">
        <v>-0.3</v>
      </c>
      <c t="n" r="C34" s="8">
        <v>0.7</v>
      </c>
      <c t="n" r="D34" s="8">
        <v>1.5</v>
      </c>
      <c t="n" r="E34" s="8">
        <v>0.8</v>
      </c>
    </row>
    <row spans="1:5" r="35">
      <c t="s" r="A35" s="4">
        <v>554</v>
      </c>
      <c t="n" r="B35" s="8">
        <v>0.6</v>
      </c>
      <c t="n" r="C35" s="8">
        <v>-1.4</v>
      </c>
      <c t="n" r="D35" s="8">
        <v>-2.7</v>
      </c>
      <c t="n" r="E35" s="8">
        <v>-1.7</v>
      </c>
    </row>
    <row spans="1:5" r="36">
      <c t="s" r="A36" s="3">
        <v>565</v>
      </c>
    </row>
    <row spans="1:5" r="37">
      <c t="s" r="A37" s="4">
        <v>566</v>
      </c>
      <c t="n" r="D37" s="8">
        <v>-3.7</v>
      </c>
      <c t="n" r="E37" s="6">
        <v>-5</v>
      </c>
    </row>
    <row spans="1:5" r="38">
      <c t="s" r="A38" s="4">
        <v>568</v>
      </c>
      <c t="n" r="D38" s="8">
        <v>-4.3</v>
      </c>
      <c t="n" r="E38" s="8">
        <v>-0.9</v>
      </c>
    </row>
    <row spans="1:5" r="39">
      <c t="s" r="A39" s="4">
        <v>569</v>
      </c>
      <c t="n" r="D39" s="8">
        <v>1.6</v>
      </c>
      <c t="n" r="E39" s="8">
        <v>-0.8</v>
      </c>
    </row>
    <row spans="1:5" r="40">
      <c t="s" r="A40" s="4">
        <v>60</v>
      </c>
      <c t="n" r="D40" s="8">
        <v>-2.7</v>
      </c>
      <c t="n" r="E40" s="8">
        <v>-1.7</v>
      </c>
    </row>
    <row spans="1:5" r="41">
      <c t="s" r="A41" s="4">
        <v>177</v>
      </c>
      <c t="n" r="D41" s="6">
        <v>0</v>
      </c>
    </row>
    <row spans="1:5" r="42">
      <c t="s" r="A42" s="4">
        <v>567</v>
      </c>
      <c t="n" r="B42" s="8">
        <v>-6.4</v>
      </c>
      <c t="n" r="C42" s="8">
        <v>-6.7</v>
      </c>
      <c t="n" r="D42" s="8">
        <v>-6.4</v>
      </c>
      <c t="n" r="E42" s="8">
        <v>-6.7</v>
      </c>
    </row>
    <row spans="1:5" r="43">
      <c t="s" r="A43" s="4">
        <v>563</v>
      </c>
    </row>
    <row spans="1:5" r="44">
      <c t="s" r="A44" s="3">
        <v>551</v>
      </c>
    </row>
    <row spans="1:5" r="45">
      <c t="s" r="A45" s="4">
        <v>552</v>
      </c>
      <c t="n" r="B45" s="8">
        <v>-1.9</v>
      </c>
      <c t="n" r="C45" s="8">
        <v>-38.8</v>
      </c>
      <c t="n" r="D45" s="8">
        <v>-12.1</v>
      </c>
      <c t="n" r="E45" s="8">
        <v>-52.6</v>
      </c>
    </row>
    <row spans="1:5" r="46">
      <c t="s" r="A46" s="4">
        <v>553</v>
      </c>
      <c t="n" r="B46" s="8">
        <v>-0.1</v>
      </c>
      <c t="n" r="C46" s="6">
        <v>2</v>
      </c>
      <c t="n" r="D46" s="6">
        <v>2</v>
      </c>
      <c t="n" r="E46" s="8">
        <v>2.8</v>
      </c>
    </row>
    <row spans="1:5" r="47">
      <c t="s" r="A47" s="4">
        <v>554</v>
      </c>
      <c t="n" r="B47" s="6">
        <v>-2</v>
      </c>
      <c t="n" r="C47" s="8">
        <v>-36.8</v>
      </c>
      <c t="n" r="D47" s="8">
        <v>-10.1</v>
      </c>
      <c t="n" r="E47" s="8">
        <v>-49.8</v>
      </c>
    </row>
    <row spans="1:5" r="48">
      <c t="s" r="A48" s="3">
        <v>565</v>
      </c>
    </row>
    <row spans="1:5" r="49">
      <c t="s" r="A49" s="4">
        <v>566</v>
      </c>
      <c t="n" r="D49" s="8">
        <v>-66.8</v>
      </c>
      <c t="n" r="E49" s="8">
        <v>-23.8</v>
      </c>
    </row>
    <row spans="1:5" r="50">
      <c t="s" r="A50" s="4">
        <v>568</v>
      </c>
      <c t="n" r="D50" s="8">
        <v>-10.7</v>
      </c>
      <c t="n" r="E50" s="8">
        <v>-44.7</v>
      </c>
    </row>
    <row spans="1:5" r="51">
      <c t="s" r="A51" s="4">
        <v>569</v>
      </c>
      <c t="n" r="D51" s="8">
        <v>0.6</v>
      </c>
      <c t="n" r="E51" s="8">
        <v>-5.1</v>
      </c>
    </row>
    <row spans="1:5" r="52">
      <c t="s" r="A52" s="4">
        <v>60</v>
      </c>
      <c t="n" r="D52" s="8">
        <v>-10.1</v>
      </c>
      <c t="n" r="E52" s="8">
        <v>-49.8</v>
      </c>
    </row>
    <row spans="1:5" r="53">
      <c t="s" r="A53" s="4">
        <v>177</v>
      </c>
      <c t="n" r="D53" s="8">
        <v>135.3</v>
      </c>
    </row>
    <row spans="1:5" r="54">
      <c t="s" r="A54" s="4">
        <v>567</v>
      </c>
      <c t="n" r="B54" s="7">
        <v>58.4</v>
      </c>
      <c t="n" r="C54" s="7">
        <v>-73.59999999999999</v>
      </c>
      <c t="n" r="D54" s="7">
        <v>58.4</v>
      </c>
      <c t="n" r="E54" s="7">
        <v>-73.5999999999999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21"/>
  </cols>
  <sheetData>
    <row spans="1:2" r="1">
      <c t="s" r="A1" s="1">
        <v>570</v>
      </c>
      <c t="s" r="B1" s="2">
        <v>571</v>
      </c>
    </row>
    <row spans="1:2" r="2">
      <c t="s" r="A2" s="3">
        <v>209</v>
      </c>
    </row>
    <row spans="1:2" r="3">
      <c t="s" r="A3" s="4">
        <v>572</v>
      </c>
      <c t="n" r="B3" s="6">
        <v>4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r="A1" s="1">
        <v>573</v>
      </c>
      <c t="s" r="B1" s="2">
        <v>25</v>
      </c>
      <c t="s" r="D1" s="2">
        <v>1</v>
      </c>
    </row>
    <row spans="1:7" r="2">
      <c t="s" r="B2" s="2">
        <v>2</v>
      </c>
      <c t="s" r="C2" s="2">
        <v>26</v>
      </c>
      <c t="s" r="D2" s="2">
        <v>2</v>
      </c>
      <c t="s" r="E2" s="2">
        <v>26</v>
      </c>
      <c t="s" r="F2" s="2">
        <v>574</v>
      </c>
      <c t="s" r="G2" s="2">
        <v>575</v>
      </c>
    </row>
    <row spans="1:7" r="3">
      <c t="s" r="A3" s="3">
        <v>576</v>
      </c>
    </row>
    <row spans="1:7" r="4">
      <c t="s" r="A4" s="4">
        <v>47</v>
      </c>
      <c t="n" r="B4" s="7">
        <v>41.2</v>
      </c>
      <c t="n" r="C4" s="7">
        <v>33.7</v>
      </c>
      <c t="n" r="D4" s="7">
        <v>89.7</v>
      </c>
      <c t="n" r="E4" s="7">
        <v>96.5</v>
      </c>
    </row>
    <row spans="1:7" r="5">
      <c t="s" r="A5" s="4">
        <v>42</v>
      </c>
      <c t="n" r="B5" s="8">
        <v>-1.6</v>
      </c>
      <c t="n" r="C5" s="8">
        <v>-19.9</v>
      </c>
      <c t="n" r="D5" s="8">
        <v>-10.9</v>
      </c>
      <c t="n" r="E5" s="8">
        <v>27.4</v>
      </c>
    </row>
    <row spans="1:7" r="6">
      <c t="s" r="A6" s="4">
        <v>45</v>
      </c>
      <c t="n" r="B6" s="7">
        <v>39.6</v>
      </c>
      <c t="n" r="C6" s="7">
        <v>13.8</v>
      </c>
      <c t="n" r="D6" s="7">
        <v>78.8</v>
      </c>
      <c t="n" r="E6" s="7">
        <v>123.9</v>
      </c>
    </row>
    <row spans="1:7" r="7">
      <c t="s" r="A7" s="3">
        <v>577</v>
      </c>
    </row>
    <row spans="1:7" r="8">
      <c t="s" r="A8" s="4">
        <v>578</v>
      </c>
      <c t="n" r="B8" s="6">
        <v>70300000</v>
      </c>
      <c t="n" r="C8" s="6">
        <v>72100000</v>
      </c>
      <c t="n" r="D8" s="6">
        <v>70500000</v>
      </c>
      <c t="n" r="E8" s="6">
        <v>72500000</v>
      </c>
    </row>
    <row spans="1:7" r="9">
      <c t="s" r="A9" s="4">
        <v>579</v>
      </c>
      <c t="n" r="B9" s="6">
        <v>400000</v>
      </c>
      <c t="n" r="C9" s="6">
        <v>600000</v>
      </c>
      <c t="n" r="D9" s="6">
        <v>400000</v>
      </c>
      <c t="n" r="E9" s="6">
        <v>600000</v>
      </c>
    </row>
    <row spans="1:7" r="10">
      <c t="s" r="A10" s="4">
        <v>580</v>
      </c>
      <c t="n" r="B10" s="6">
        <v>70700000</v>
      </c>
      <c t="n" r="C10" s="6">
        <v>72700000</v>
      </c>
      <c t="n" r="D10" s="6">
        <v>70900000</v>
      </c>
      <c t="n" r="E10" s="6">
        <v>73100000</v>
      </c>
    </row>
    <row spans="1:7" r="11">
      <c t="s" r="A11" s="3">
        <v>581</v>
      </c>
    </row>
    <row spans="1:7" r="12">
      <c t="s" r="A12" s="4">
        <v>582</v>
      </c>
      <c t="n" r="B12" s="9">
        <v>0.59</v>
      </c>
      <c t="n" r="C12" s="9">
        <v>0.47</v>
      </c>
      <c t="n" r="D12" s="9">
        <v>1.27</v>
      </c>
      <c t="n" r="E12" s="9">
        <v>1.33</v>
      </c>
    </row>
    <row spans="1:7" r="13">
      <c t="s" r="A13" s="4">
        <v>583</v>
      </c>
      <c t="n" r="B13" s="10">
        <v>-0.03</v>
      </c>
      <c t="n" r="C13" s="10">
        <v>-0.28</v>
      </c>
      <c t="n" r="D13" s="10">
        <v>-0.15</v>
      </c>
      <c t="n" r="E13" s="10">
        <v>0.38</v>
      </c>
    </row>
    <row spans="1:7" r="14">
      <c t="s" r="A14" s="4">
        <v>43</v>
      </c>
      <c t="n" r="B14" s="10">
        <v>0.5600000000000001</v>
      </c>
      <c t="n" r="C14" s="10">
        <v>0.19</v>
      </c>
      <c t="n" r="D14" s="10">
        <v>1.12</v>
      </c>
      <c t="n" r="E14" s="10">
        <v>1.71</v>
      </c>
    </row>
    <row spans="1:7" r="15">
      <c t="s" r="A15" s="3">
        <v>584</v>
      </c>
    </row>
    <row spans="1:7" r="16">
      <c t="s" r="A16" s="4">
        <v>585</v>
      </c>
      <c t="n" r="B16" s="10">
        <v>0.58</v>
      </c>
      <c t="n" r="C16" s="10">
        <v>0.46</v>
      </c>
      <c t="n" r="D16" s="10">
        <v>1.27</v>
      </c>
      <c t="n" r="E16" s="10">
        <v>1.32</v>
      </c>
    </row>
    <row spans="1:7" r="17">
      <c t="s" r="A17" s="4">
        <v>42</v>
      </c>
      <c t="n" r="B17" s="10">
        <v>-0.02</v>
      </c>
      <c t="n" r="C17" s="10">
        <v>-0.27</v>
      </c>
      <c t="n" r="D17" s="10">
        <v>-0.16</v>
      </c>
      <c t="n" r="E17" s="10">
        <v>0.37</v>
      </c>
    </row>
    <row spans="1:7" r="18">
      <c t="s" r="A18" s="4">
        <v>43</v>
      </c>
      <c t="n" r="B18" s="9">
        <v>0.5600000000000001</v>
      </c>
      <c t="n" r="C18" s="9">
        <v>0.19</v>
      </c>
      <c t="n" r="D18" s="9">
        <v>1.11</v>
      </c>
      <c t="n" r="E18" s="9">
        <v>1.69</v>
      </c>
    </row>
    <row spans="1:7" r="19">
      <c t="s" r="A19" s="3">
        <v>586</v>
      </c>
    </row>
    <row spans="1:7" r="20">
      <c t="s" r="A20" s="4">
        <v>587</v>
      </c>
      <c t="n" r="F20" s="11">
        <v>500</v>
      </c>
      <c t="n" r="G20" s="11">
        <v>500</v>
      </c>
    </row>
    <row spans="1:7" r="21">
      <c t="s" r="A21" s="4">
        <v>588</v>
      </c>
      <c t="n" r="D21" s="6">
        <v>737922</v>
      </c>
      <c t="n" r="E21" s="6">
        <v>2263121</v>
      </c>
    </row>
    <row spans="1:7" r="22">
      <c t="s" r="A22" s="4">
        <v>93</v>
      </c>
      <c t="n" r="D22" s="7">
        <v>55.1</v>
      </c>
      <c t="n" r="E22" s="7">
        <v>220.1</v>
      </c>
    </row>
    <row spans="1:7" r="23">
      <c t="s" r="A23" s="4">
        <v>167</v>
      </c>
      <c t="n" r="D23" s="7">
        <v>55.1</v>
      </c>
      <c t="n" r="E23" s="7">
        <v>220.1</v>
      </c>
    </row>
    <row spans="1:7" r="24">
      <c t="s" r="A24" s="4">
        <v>589</v>
      </c>
    </row>
    <row spans="1:7" r="25">
      <c t="s" r="A25" s="3">
        <v>586</v>
      </c>
    </row>
    <row spans="1:7" r="26">
      <c t="s" r="A26" s="4">
        <v>590</v>
      </c>
      <c t="n" r="B26" s="6">
        <v>1000000</v>
      </c>
      <c t="n" r="C26" s="6">
        <v>600000</v>
      </c>
      <c t="n" r="D26" s="6">
        <v>1000000</v>
      </c>
      <c t="n" r="E26" s="6">
        <v>4000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 customWidth="1" max="6" min="6" width="21"/>
  </cols>
  <sheetData>
    <row spans="1:6" r="1">
      <c t="s" r="A1" s="1">
        <v>591</v>
      </c>
      <c t="s" r="B1" s="2">
        <v>25</v>
      </c>
      <c t="s" r="D1" s="2">
        <v>1</v>
      </c>
    </row>
    <row spans="1:6" r="2">
      <c t="s" r="B2" s="2">
        <v>65</v>
      </c>
      <c t="s" r="C2" s="2">
        <v>66</v>
      </c>
      <c t="s" r="D2" s="2">
        <v>592</v>
      </c>
      <c t="s" r="E2" s="2">
        <v>66</v>
      </c>
      <c t="s" r="F2" s="2">
        <v>309</v>
      </c>
    </row>
    <row spans="1:6" r="3">
      <c t="s" r="A3" s="3">
        <v>215</v>
      </c>
    </row>
    <row spans="1:6" r="4">
      <c t="s" r="A4" s="4">
        <v>593</v>
      </c>
      <c t="n" r="D4" s="6">
        <v>2</v>
      </c>
    </row>
    <row spans="1:6" r="5">
      <c t="s" r="A5" s="3">
        <v>594</v>
      </c>
    </row>
    <row spans="1:6" r="6">
      <c t="s" r="A6" s="4">
        <v>310</v>
      </c>
      <c t="n" r="D6" s="6">
        <v>2</v>
      </c>
    </row>
    <row spans="1:6" r="7">
      <c t="s" r="A7" s="3">
        <v>595</v>
      </c>
    </row>
    <row spans="1:6" r="8">
      <c t="s" r="A8" s="4">
        <v>28</v>
      </c>
      <c t="n" r="B8" s="7">
        <v>404.5</v>
      </c>
      <c t="n" r="C8" s="7">
        <v>399.2</v>
      </c>
      <c t="n" r="D8" s="7">
        <v>1157.8</v>
      </c>
      <c t="n" r="E8" s="7">
        <v>1203.4</v>
      </c>
    </row>
    <row spans="1:6" r="9">
      <c t="s" r="A9" s="3">
        <v>596</v>
      </c>
    </row>
    <row spans="1:6" r="10">
      <c t="s" r="A10" s="4">
        <v>597</v>
      </c>
      <c t="n" r="B10" s="6">
        <v>0</v>
      </c>
      <c t="n" r="C10" s="8">
        <v>1.9</v>
      </c>
      <c t="n" r="D10" s="6">
        <v>0</v>
      </c>
      <c t="n" r="E10" s="8">
        <v>1.9</v>
      </c>
    </row>
    <row spans="1:6" r="11">
      <c t="s" r="A11" s="4">
        <v>158</v>
      </c>
      <c t="n" r="B11" s="8">
        <v>102.7</v>
      </c>
      <c t="n" r="C11" s="8">
        <v>84.5</v>
      </c>
      <c t="n" r="D11" s="8">
        <v>281.4</v>
      </c>
      <c t="n" r="E11" s="8">
        <v>238.4</v>
      </c>
    </row>
    <row spans="1:6" r="12">
      <c t="s" r="A12" s="3">
        <v>128</v>
      </c>
    </row>
    <row spans="1:6" r="13">
      <c t="s" r="A13" s="4">
        <v>393</v>
      </c>
      <c t="n" r="B13" s="8">
        <v>3007.5</v>
      </c>
      <c t="n" r="D13" s="8">
        <v>3007.5</v>
      </c>
      <c t="n" r="F13" s="7">
        <v>3645.7</v>
      </c>
    </row>
    <row spans="1:6" r="14">
      <c t="s" r="A14" s="4">
        <v>120</v>
      </c>
      <c t="n" r="B14" s="6">
        <v>0</v>
      </c>
      <c t="n" r="D14" s="6">
        <v>0</v>
      </c>
      <c t="n" r="F14" s="8">
        <v>867.3</v>
      </c>
    </row>
    <row spans="1:6" r="15">
      <c t="s" r="A15" s="3">
        <v>598</v>
      </c>
    </row>
    <row spans="1:6" r="16">
      <c t="s" r="A16" s="4">
        <v>35</v>
      </c>
      <c t="n" r="B16" s="8">
        <v>5.6</v>
      </c>
      <c t="n" r="C16" s="8">
        <v>5.2</v>
      </c>
      <c t="n" r="D16" s="8">
        <v>28.6</v>
      </c>
      <c t="n" r="E16" s="8">
        <v>14.9</v>
      </c>
    </row>
    <row spans="1:6" r="17">
      <c t="s" r="A17" s="4">
        <v>599</v>
      </c>
      <c t="n" r="B17" s="8">
        <v>13.1</v>
      </c>
      <c t="n" r="C17" s="8">
        <v>6.2</v>
      </c>
      <c t="n" r="D17" s="8">
        <v>24.2</v>
      </c>
      <c t="n" r="E17" s="8">
        <v>-0.6</v>
      </c>
    </row>
    <row spans="1:6" r="18">
      <c t="s" r="A18" s="4">
        <v>540</v>
      </c>
      <c t="n" r="B18" s="6">
        <v>0</v>
      </c>
      <c t="n" r="C18" s="6">
        <v>0</v>
      </c>
      <c t="n" r="D18" s="8">
        <v>2.5</v>
      </c>
      <c t="n" r="E18" s="6">
        <v>0</v>
      </c>
    </row>
    <row spans="1:6" r="19">
      <c t="s" r="A19" s="4">
        <v>600</v>
      </c>
      <c t="n" r="B19" s="8">
        <v>4.1</v>
      </c>
      <c t="n" r="C19" s="6">
        <v>0</v>
      </c>
      <c t="n" r="D19" s="8">
        <v>4.1</v>
      </c>
      <c t="n" r="E19" s="6">
        <v>0</v>
      </c>
    </row>
    <row spans="1:6" r="20">
      <c t="s" r="A20" s="4">
        <v>601</v>
      </c>
      <c t="n" r="B20" s="8">
        <v>-0.2</v>
      </c>
      <c t="n" r="C20" s="6">
        <v>0</v>
      </c>
      <c t="n" r="D20" s="8">
        <v>-1.1</v>
      </c>
      <c t="n" r="E20" s="8">
        <v>4.2</v>
      </c>
    </row>
    <row spans="1:6" r="21">
      <c t="s" r="A21" s="4">
        <v>602</v>
      </c>
      <c t="n" r="B21" s="6">
        <v>0</v>
      </c>
      <c t="n" r="C21" s="6">
        <v>0</v>
      </c>
      <c t="n" r="D21" s="8">
        <v>0.7</v>
      </c>
      <c t="n" r="E21" s="6">
        <v>0</v>
      </c>
    </row>
    <row spans="1:6" r="22">
      <c t="s" r="A22" s="4">
        <v>603</v>
      </c>
      <c t="n" r="B22" s="8">
        <v>0.1</v>
      </c>
      <c t="n" r="C22" s="8">
        <v>-0.8</v>
      </c>
      <c t="n" r="D22" s="8">
        <v>0.3</v>
      </c>
      <c t="n" r="E22" s="8">
        <v>-1.3</v>
      </c>
    </row>
    <row spans="1:6" r="23">
      <c t="s" r="A23" s="4">
        <v>604</v>
      </c>
      <c t="n" r="B23" s="6">
        <v>0</v>
      </c>
      <c t="n" r="C23" s="8">
        <v>2.6</v>
      </c>
      <c t="n" r="D23" s="6">
        <v>0</v>
      </c>
      <c t="n" r="E23" s="8">
        <v>2.6</v>
      </c>
    </row>
    <row spans="1:6" r="24">
      <c t="s" r="A24" s="4">
        <v>73</v>
      </c>
      <c t="n" r="B24" s="6">
        <v>0</v>
      </c>
      <c t="n" r="C24" s="6">
        <v>0</v>
      </c>
      <c t="n" r="D24" s="8">
        <v>-11.1</v>
      </c>
      <c t="n" r="E24" s="6">
        <v>0</v>
      </c>
    </row>
    <row spans="1:6" r="25">
      <c t="s" r="A25" s="4">
        <v>605</v>
      </c>
      <c t="n" r="B25" s="8">
        <v>-19.4</v>
      </c>
      <c t="n" r="C25" s="8">
        <v>-25.1</v>
      </c>
      <c t="n" r="D25" s="8">
        <v>-60.6</v>
      </c>
      <c t="n" r="E25" s="8">
        <v>-74.2</v>
      </c>
    </row>
    <row spans="1:6" r="26">
      <c t="s" r="A26" s="4">
        <v>606</v>
      </c>
      <c t="n" r="B26" s="8">
        <v>-0.1</v>
      </c>
      <c t="n" r="C26" s="8">
        <v>0.1</v>
      </c>
      <c t="n" r="D26" s="8">
        <v>0.3</v>
      </c>
      <c t="n" r="E26" s="8">
        <v>0.1</v>
      </c>
    </row>
    <row spans="1:6" r="27">
      <c t="s" r="A27" s="4">
        <v>39</v>
      </c>
      <c t="n" r="B27" s="8">
        <v>60.7</v>
      </c>
      <c t="n" r="C27" s="8">
        <v>51.3</v>
      </c>
      <c t="n" r="D27" s="8">
        <v>151.5</v>
      </c>
      <c t="n" r="E27" s="8">
        <v>149.5</v>
      </c>
    </row>
    <row spans="1:6" r="28">
      <c t="s" r="A28" s="4">
        <v>528</v>
      </c>
    </row>
    <row spans="1:6" r="29">
      <c t="s" r="A29" s="3">
        <v>596</v>
      </c>
    </row>
    <row spans="1:6" r="30">
      <c t="s" r="A30" s="4">
        <v>607</v>
      </c>
      <c t="n" r="B30" s="8">
        <v>94.3</v>
      </c>
      <c t="n" r="C30" s="8">
        <v>86.40000000000001</v>
      </c>
      <c t="n" r="D30" s="8">
        <v>260.1</v>
      </c>
      <c t="n" r="E30" s="8">
        <v>246.7</v>
      </c>
    </row>
    <row spans="1:6" r="31">
      <c t="s" r="A31" s="4">
        <v>529</v>
      </c>
    </row>
    <row spans="1:6" r="32">
      <c t="s" r="A32" s="3">
        <v>596</v>
      </c>
    </row>
    <row spans="1:6" r="33">
      <c t="s" r="A33" s="4">
        <v>607</v>
      </c>
      <c t="n" r="B33" s="8">
        <v>26.4</v>
      </c>
      <c t="n" r="C33" s="8">
        <v>23.6</v>
      </c>
      <c t="n" r="D33" s="6">
        <v>75</v>
      </c>
      <c t="n" r="E33" s="8">
        <v>71.3</v>
      </c>
    </row>
    <row spans="1:6" r="34">
      <c t="s" r="A34" s="4">
        <v>530</v>
      </c>
    </row>
    <row spans="1:6" r="35">
      <c t="s" r="A35" s="3">
        <v>596</v>
      </c>
    </row>
    <row spans="1:6" r="36">
      <c t="s" r="A36" s="4">
        <v>607</v>
      </c>
      <c t="n" r="D36" s="8">
        <v>-44.4</v>
      </c>
      <c t="n" r="E36" s="8">
        <v>-66.09999999999999</v>
      </c>
    </row>
    <row spans="1:6" r="37">
      <c t="s" r="A37" s="4">
        <v>608</v>
      </c>
      <c t="n" r="B37" s="8">
        <v>-3.1</v>
      </c>
      <c t="n" r="C37" s="8">
        <v>-5.1</v>
      </c>
      <c t="n" r="D37" s="8">
        <v>-9.300000000000001</v>
      </c>
      <c t="n" r="E37" s="8">
        <v>-15.4</v>
      </c>
    </row>
    <row spans="1:6" r="38">
      <c t="s" r="A38" s="4">
        <v>609</v>
      </c>
    </row>
    <row spans="1:6" r="39">
      <c t="s" r="A39" s="3">
        <v>595</v>
      </c>
    </row>
    <row spans="1:6" r="40">
      <c t="s" r="A40" s="4">
        <v>28</v>
      </c>
      <c t="n" r="B40" s="8">
        <v>295.8</v>
      </c>
      <c t="n" r="C40" s="8">
        <v>285.3</v>
      </c>
      <c t="n" r="D40" s="8">
        <v>834.8</v>
      </c>
      <c t="n" r="E40" s="8">
        <v>855.6</v>
      </c>
    </row>
    <row spans="1:6" r="41">
      <c t="s" r="A41" s="3">
        <v>128</v>
      </c>
    </row>
    <row spans="1:6" r="42">
      <c t="s" r="A42" s="4">
        <v>393</v>
      </c>
      <c t="n" r="B42" s="8">
        <v>1665.7</v>
      </c>
      <c t="n" r="D42" s="8">
        <v>1665.7</v>
      </c>
      <c t="n" r="F42" s="8">
        <v>1390.8</v>
      </c>
    </row>
    <row spans="1:6" r="43">
      <c t="s" r="A43" s="4">
        <v>610</v>
      </c>
    </row>
    <row spans="1:6" r="44">
      <c t="s" r="A44" s="3">
        <v>595</v>
      </c>
    </row>
    <row spans="1:6" r="45">
      <c t="s" r="A45" s="4">
        <v>28</v>
      </c>
      <c t="n" r="B45" s="8">
        <v>108.7</v>
      </c>
      <c t="n" r="C45" s="8">
        <v>113.9</v>
      </c>
      <c t="n" r="D45" s="6">
        <v>323</v>
      </c>
      <c t="n" r="E45" s="7">
        <v>347.8</v>
      </c>
    </row>
    <row spans="1:6" r="46">
      <c t="s" r="A46" s="3">
        <v>128</v>
      </c>
    </row>
    <row spans="1:6" r="47">
      <c t="s" r="A47" s="4">
        <v>393</v>
      </c>
      <c t="n" r="B47" s="8">
        <v>299.8</v>
      </c>
      <c t="n" r="D47" s="8">
        <v>299.8</v>
      </c>
      <c t="n" r="F47" s="8">
        <v>333.4</v>
      </c>
    </row>
    <row spans="1:6" r="48">
      <c t="s" r="A48" s="4">
        <v>530</v>
      </c>
    </row>
    <row spans="1:6" r="49">
      <c t="s" r="A49" s="3">
        <v>596</v>
      </c>
    </row>
    <row spans="1:6" r="50">
      <c t="s" r="A50" s="4">
        <v>607</v>
      </c>
      <c t="n" r="B50" s="8">
        <v>-14.9</v>
      </c>
      <c t="n" r="C50" s="7">
        <v>-22.3</v>
      </c>
    </row>
    <row spans="1:6" r="51">
      <c t="s" r="A51" s="3">
        <v>128</v>
      </c>
    </row>
    <row spans="1:6" r="52">
      <c t="s" r="A52" s="4">
        <v>393</v>
      </c>
      <c t="n" r="B52" s="11">
        <v>1042</v>
      </c>
      <c t="n" r="D52" s="11">
        <v>1042</v>
      </c>
      <c t="n" r="F52" s="7">
        <v>1054.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11</v>
      </c>
      <c t="s" r="B1" s="2">
        <v>25</v>
      </c>
      <c t="s" r="D1" s="2">
        <v>1</v>
      </c>
    </row>
    <row spans="1:5" r="2">
      <c t="s" r="B2" s="2">
        <v>2</v>
      </c>
      <c t="s" r="C2" s="2">
        <v>26</v>
      </c>
      <c t="s" r="D2" s="2">
        <v>2</v>
      </c>
      <c t="s" r="E2" s="2">
        <v>26</v>
      </c>
    </row>
    <row spans="1:5" r="3">
      <c t="s" r="A3" s="3">
        <v>612</v>
      </c>
    </row>
    <row spans="1:5" r="4">
      <c t="s" r="A4" s="4">
        <v>28</v>
      </c>
      <c t="n" r="B4" s="7">
        <v>404.5</v>
      </c>
      <c t="n" r="C4" s="7">
        <v>399.2</v>
      </c>
      <c t="n" r="D4" s="7">
        <v>1157.8</v>
      </c>
      <c t="n" r="E4" s="7">
        <v>1203.4</v>
      </c>
    </row>
    <row spans="1:5" r="5">
      <c t="s" r="A5" s="4">
        <v>613</v>
      </c>
    </row>
    <row spans="1:5" r="6">
      <c t="s" r="A6" s="3">
        <v>612</v>
      </c>
    </row>
    <row spans="1:5" r="7">
      <c t="s" r="A7" s="4">
        <v>28</v>
      </c>
      <c t="n" r="B7" s="8">
        <v>115.8</v>
      </c>
      <c t="n" r="C7" s="6">
        <v>115</v>
      </c>
      <c t="n" r="D7" s="8">
        <v>336.4</v>
      </c>
      <c t="n" r="E7" s="8">
        <v>331.9</v>
      </c>
    </row>
    <row spans="1:5" r="8">
      <c t="s" r="A8" s="4">
        <v>614</v>
      </c>
    </row>
    <row spans="1:5" r="9">
      <c t="s" r="A9" s="3">
        <v>612</v>
      </c>
    </row>
    <row spans="1:5" r="10">
      <c t="s" r="A10" s="4">
        <v>28</v>
      </c>
      <c t="n" r="B10" s="8">
        <v>11.8</v>
      </c>
      <c t="n" r="C10" s="6">
        <v>7</v>
      </c>
      <c t="n" r="D10" s="8">
        <v>34.1</v>
      </c>
      <c t="n" r="E10" s="8">
        <v>35.8</v>
      </c>
    </row>
    <row spans="1:5" r="11">
      <c t="s" r="A11" s="4">
        <v>615</v>
      </c>
    </row>
    <row spans="1:5" r="12">
      <c t="s" r="A12" s="3">
        <v>612</v>
      </c>
    </row>
    <row spans="1:5" r="13">
      <c t="s" r="A13" s="4">
        <v>28</v>
      </c>
      <c t="n" r="B13" s="8">
        <v>127.6</v>
      </c>
      <c t="n" r="C13" s="6">
        <v>122</v>
      </c>
      <c t="n" r="D13" s="8">
        <v>370.5</v>
      </c>
      <c t="n" r="E13" s="8">
        <v>367.7</v>
      </c>
    </row>
    <row spans="1:5" r="14">
      <c t="s" r="A14" s="4">
        <v>616</v>
      </c>
    </row>
    <row spans="1:5" r="15">
      <c t="s" r="A15" s="3">
        <v>612</v>
      </c>
    </row>
    <row spans="1:5" r="16">
      <c t="s" r="A16" s="4">
        <v>28</v>
      </c>
      <c t="n" r="B16" s="8">
        <v>171.6</v>
      </c>
      <c t="n" r="C16" s="8">
        <v>157.9</v>
      </c>
      <c t="n" r="D16" s="8">
        <v>472.4</v>
      </c>
      <c t="n" r="E16" s="8">
        <v>463.4</v>
      </c>
    </row>
    <row spans="1:5" r="17">
      <c t="s" r="A17" s="4">
        <v>617</v>
      </c>
    </row>
    <row spans="1:5" r="18">
      <c t="s" r="A18" s="3">
        <v>612</v>
      </c>
    </row>
    <row spans="1:5" r="19">
      <c t="s" r="A19" s="4">
        <v>28</v>
      </c>
      <c t="n" r="B19" s="8">
        <v>76.7</v>
      </c>
      <c t="n" r="C19" s="8">
        <v>88.8</v>
      </c>
      <c t="n" r="D19" s="8">
        <v>231.9</v>
      </c>
      <c t="n" r="E19" s="8">
        <v>285.5</v>
      </c>
    </row>
    <row spans="1:5" r="20">
      <c t="s" r="A20" s="4">
        <v>618</v>
      </c>
    </row>
    <row spans="1:5" r="21">
      <c t="s" r="A21" s="3">
        <v>612</v>
      </c>
    </row>
    <row spans="1:5" r="22">
      <c t="s" r="A22" s="4">
        <v>28</v>
      </c>
      <c t="n" r="B22" s="7">
        <v>28.6</v>
      </c>
      <c t="n" r="C22" s="7">
        <v>30.5</v>
      </c>
      <c t="n" r="D22" s="11">
        <v>83</v>
      </c>
      <c t="n" r="E22" s="7">
        <v>86.8</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619</v>
      </c>
      <c t="s" r="B1" s="2">
        <v>25</v>
      </c>
      <c t="s" r="D1" s="2">
        <v>1</v>
      </c>
    </row>
    <row spans="1:6" r="2">
      <c t="s" r="B2" s="2">
        <v>2</v>
      </c>
      <c t="s" r="C2" s="2">
        <v>26</v>
      </c>
      <c t="s" r="D2" s="2">
        <v>2</v>
      </c>
      <c t="s" r="E2" s="2">
        <v>26</v>
      </c>
      <c t="s" r="F2" s="2">
        <v>114</v>
      </c>
    </row>
    <row spans="1:6" r="3">
      <c t="s" r="A3" s="3">
        <v>620</v>
      </c>
    </row>
    <row spans="1:6" r="4">
      <c t="s" r="A4" s="4">
        <v>621</v>
      </c>
      <c t="s" r="B4" s="4">
        <v>622</v>
      </c>
      <c t="s" r="D4" s="4">
        <v>622</v>
      </c>
    </row>
    <row spans="1:6" r="5">
      <c t="s" r="A5" s="4">
        <v>126</v>
      </c>
      <c t="n" r="B5" s="11">
        <v>107500000</v>
      </c>
      <c t="n" r="D5" s="11">
        <v>107500000</v>
      </c>
      <c t="n" r="F5" s="11">
        <v>103200000</v>
      </c>
    </row>
    <row spans="1:6" r="6">
      <c t="s" r="A6" s="4">
        <v>34</v>
      </c>
      <c t="n" r="B6" s="6">
        <v>8500000</v>
      </c>
      <c t="n" r="C6" s="11">
        <v>3600000</v>
      </c>
      <c t="n" r="D6" s="6">
        <v>18000000</v>
      </c>
      <c t="n" r="E6" s="11">
        <v>12100000</v>
      </c>
    </row>
    <row spans="1:6" r="7">
      <c t="s" r="A7" s="4">
        <v>623</v>
      </c>
      <c t="n" r="B7" s="6">
        <v>56100000</v>
      </c>
      <c t="n" r="C7" s="6">
        <v>76700000</v>
      </c>
      <c t="n" r="D7" s="6">
        <v>156400000</v>
      </c>
      <c t="n" r="E7" s="6">
        <v>194200000</v>
      </c>
    </row>
    <row spans="1:6" r="8">
      <c t="s" r="A8" s="4">
        <v>624</v>
      </c>
      <c t="n" r="B8" s="6">
        <v>6200000</v>
      </c>
      <c t="n" r="C8" s="11">
        <v>6000000</v>
      </c>
      <c t="n" r="D8" s="6">
        <v>18500000</v>
      </c>
      <c t="n" r="E8" s="11">
        <v>17800000</v>
      </c>
    </row>
    <row spans="1:6" r="9">
      <c t="s" r="A9" s="4">
        <v>625</v>
      </c>
    </row>
    <row spans="1:6" r="10">
      <c t="s" r="A10" s="3">
        <v>620</v>
      </c>
    </row>
    <row spans="1:6" r="11">
      <c t="s" r="A11" s="4">
        <v>626</v>
      </c>
      <c t="n" r="B11" s="6">
        <v>15000000</v>
      </c>
      <c t="n" r="D11" s="11">
        <v>15000000</v>
      </c>
    </row>
    <row spans="1:6" r="12">
      <c t="s" r="A12" s="4">
        <v>627</v>
      </c>
      <c t="s" r="D12" s="4">
        <v>628</v>
      </c>
    </row>
    <row spans="1:6" r="13">
      <c t="s" r="A13" s="4">
        <v>629</v>
      </c>
      <c t="n" r="B13" s="6">
        <v>0</v>
      </c>
      <c t="n" r="D13" s="11">
        <v>0</v>
      </c>
      <c t="n" r="F13" s="11">
        <v>0</v>
      </c>
    </row>
    <row spans="1:6" r="14">
      <c t="s" r="A14" s="4">
        <v>630</v>
      </c>
    </row>
    <row spans="1:6" r="15">
      <c t="s" r="A15" s="3">
        <v>620</v>
      </c>
    </row>
    <row spans="1:6" r="16">
      <c t="s" r="A16" s="4">
        <v>626</v>
      </c>
      <c t="n" r="B16" s="11">
        <v>15000000</v>
      </c>
      <c t="n" r="D16" s="11">
        <v>15000000</v>
      </c>
    </row>
    <row spans="1:6" r="17">
      <c t="s" r="A17" s="4">
        <v>627</v>
      </c>
      <c t="s" r="D17" s="4">
        <v>628</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6"/>
    <col customWidth="1" max="7" min="7" width="14"/>
    <col customWidth="1" max="8" min="8" width="14"/>
  </cols>
  <sheetData>
    <row spans="1:8" r="1">
      <c t="s" r="A1" s="1">
        <v>631</v>
      </c>
      <c t="s" r="B1" s="2">
        <v>632</v>
      </c>
      <c t="s" r="C1" s="2">
        <v>633</v>
      </c>
      <c t="s" r="D1" s="2">
        <v>2</v>
      </c>
      <c t="s" r="E1" s="2">
        <v>26</v>
      </c>
      <c t="s" r="F1" s="2">
        <v>634</v>
      </c>
      <c t="s" r="G1" s="2">
        <v>635</v>
      </c>
      <c t="s" r="H1" s="2">
        <v>114</v>
      </c>
    </row>
    <row spans="1:8" r="2">
      <c t="s" r="A2" s="3">
        <v>296</v>
      </c>
    </row>
    <row spans="1:8" r="3">
      <c t="s" r="A3" s="4">
        <v>96</v>
      </c>
      <c t="n" r="B3" s="11">
        <v>750000000</v>
      </c>
      <c t="n" r="D3" s="11">
        <v>750000000</v>
      </c>
      <c t="n" r="E3" s="11">
        <v>0</v>
      </c>
    </row>
    <row spans="1:8" r="4">
      <c t="s" r="A4" s="4">
        <v>357</v>
      </c>
    </row>
    <row spans="1:8" r="5">
      <c t="s" r="A5" s="3">
        <v>296</v>
      </c>
    </row>
    <row spans="1:8" r="6">
      <c t="s" r="A6" s="4">
        <v>360</v>
      </c>
      <c t="n" r="H6" s="11">
        <v>300000000</v>
      </c>
    </row>
    <row spans="1:8" r="7">
      <c t="s" r="A7" s="4">
        <v>636</v>
      </c>
    </row>
    <row spans="1:8" r="8">
      <c t="s" r="A8" s="3">
        <v>296</v>
      </c>
    </row>
    <row spans="1:8" r="9">
      <c t="s" r="A9" s="4">
        <v>637</v>
      </c>
      <c t="n" r="C9" s="11">
        <v>525000000</v>
      </c>
    </row>
    <row spans="1:8" r="10">
      <c t="s" r="A10" s="4">
        <v>96</v>
      </c>
      <c t="n" r="C10" s="6">
        <v>250000000</v>
      </c>
    </row>
    <row spans="1:8" r="11">
      <c t="s" r="A11" s="4">
        <v>638</v>
      </c>
    </row>
    <row spans="1:8" r="12">
      <c t="s" r="A12" s="3">
        <v>296</v>
      </c>
    </row>
    <row spans="1:8" r="13">
      <c t="s" r="A13" s="4">
        <v>360</v>
      </c>
      <c t="n" r="F13" s="11">
        <v>275000000</v>
      </c>
    </row>
    <row spans="1:8" r="14">
      <c t="s" r="A14" s="4">
        <v>639</v>
      </c>
    </row>
    <row spans="1:8" r="15">
      <c t="s" r="A15" s="3">
        <v>296</v>
      </c>
    </row>
    <row spans="1:8" r="16">
      <c t="s" r="A16" s="4">
        <v>360</v>
      </c>
      <c t="n" r="F16" s="11">
        <v>250000000</v>
      </c>
    </row>
    <row spans="1:8" r="17">
      <c t="s" r="A17" s="4">
        <v>640</v>
      </c>
    </row>
    <row spans="1:8" r="18">
      <c t="s" r="A18" s="3">
        <v>296</v>
      </c>
    </row>
    <row spans="1:8" r="19">
      <c t="s" r="A19" s="4">
        <v>637</v>
      </c>
      <c t="n" r="C19" s="6">
        <v>525000000</v>
      </c>
    </row>
    <row spans="1:8" r="20">
      <c t="s" r="A20" s="4">
        <v>337</v>
      </c>
      <c t="s" r="G20" s="4">
        <v>641</v>
      </c>
    </row>
    <row spans="1:8" r="21">
      <c t="s" r="A21" s="4">
        <v>96</v>
      </c>
      <c t="n" r="C21" s="11">
        <v>500000000</v>
      </c>
    </row>
    <row spans="1:8" r="22">
      <c t="s" r="A22" s="4">
        <v>642</v>
      </c>
    </row>
    <row spans="1:8" r="23">
      <c t="s" r="A23" s="3">
        <v>296</v>
      </c>
    </row>
    <row spans="1:8" r="24">
      <c t="s" r="A24" s="4">
        <v>643</v>
      </c>
      <c t="n" r="D24" s="6">
        <v>20400000</v>
      </c>
    </row>
    <row spans="1:8" r="25">
      <c t="s" r="A25" s="4">
        <v>644</v>
      </c>
    </row>
    <row spans="1:8" r="26">
      <c t="s" r="A26" s="3">
        <v>296</v>
      </c>
    </row>
    <row spans="1:8" r="27">
      <c t="s" r="A27" s="4">
        <v>643</v>
      </c>
      <c t="n" r="D27" s="6">
        <v>-29200000</v>
      </c>
    </row>
    <row spans="1:8" r="28">
      <c t="s" r="A28" s="4">
        <v>645</v>
      </c>
    </row>
    <row spans="1:8" r="29">
      <c t="s" r="A29" s="3">
        <v>296</v>
      </c>
    </row>
    <row spans="1:8" r="30">
      <c t="s" r="A30" s="4">
        <v>643</v>
      </c>
      <c t="n" r="D30" s="11">
        <v>8800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646</v>
      </c>
      <c t="s" r="B1" s="2">
        <v>2</v>
      </c>
      <c t="s" r="C1" s="2">
        <v>431</v>
      </c>
      <c t="s" r="D1" s="2">
        <v>114</v>
      </c>
      <c t="s" r="E1" s="2">
        <v>26</v>
      </c>
    </row>
    <row spans="1:5" r="2">
      <c t="s" r="A2" s="3">
        <v>115</v>
      </c>
    </row>
    <row spans="1:5" r="3">
      <c t="s" r="A3" s="4">
        <v>116</v>
      </c>
      <c t="n" r="C3" s="7">
        <v>143.4</v>
      </c>
      <c t="n" r="E3" s="11">
        <v>0</v>
      </c>
    </row>
    <row spans="1:5" r="4">
      <c t="s" r="A4" s="4">
        <v>121</v>
      </c>
      <c t="n" r="B4" s="11">
        <v>0</v>
      </c>
      <c t="n" r="D4" s="7">
        <v>446.4</v>
      </c>
    </row>
    <row spans="1:5" r="5">
      <c t="s" r="A5" s="4">
        <v>128</v>
      </c>
      <c t="n" r="B5" s="6">
        <v>0</v>
      </c>
      <c t="n" r="D5" s="8">
        <v>867.3</v>
      </c>
    </row>
    <row spans="1:5" r="6">
      <c t="s" r="A6" s="3">
        <v>129</v>
      </c>
    </row>
    <row spans="1:5" r="7">
      <c t="s" r="A7" s="4">
        <v>133</v>
      </c>
      <c t="n" r="B7" s="11">
        <v>0</v>
      </c>
      <c t="n" r="D7" s="8">
        <v>256.4</v>
      </c>
    </row>
    <row spans="1:5" r="8">
      <c t="s" r="A8" s="4">
        <v>647</v>
      </c>
    </row>
    <row spans="1:5" r="9">
      <c t="s" r="A9" s="3">
        <v>115</v>
      </c>
    </row>
    <row spans="1:5" r="10">
      <c t="s" r="A10" s="4">
        <v>116</v>
      </c>
      <c t="n" r="D10" s="8">
        <v>98.59999999999999</v>
      </c>
    </row>
    <row spans="1:5" r="11">
      <c t="s" r="A11" s="4">
        <v>648</v>
      </c>
      <c t="n" r="D11" s="8">
        <v>203.6</v>
      </c>
    </row>
    <row spans="1:5" r="12">
      <c t="s" r="A12" s="4">
        <v>80</v>
      </c>
      <c t="n" r="D12" s="8">
        <v>105.3</v>
      </c>
    </row>
    <row spans="1:5" r="13">
      <c t="s" r="A13" s="4">
        <v>119</v>
      </c>
      <c t="n" r="D13" s="8">
        <v>38.9</v>
      </c>
    </row>
    <row spans="1:5" r="14">
      <c t="s" r="A14" s="4">
        <v>121</v>
      </c>
      <c t="n" r="D14" s="8">
        <v>446.4</v>
      </c>
    </row>
    <row spans="1:5" r="15">
      <c t="s" r="A15" s="4">
        <v>152</v>
      </c>
      <c t="n" r="D15" s="8">
        <v>217.5</v>
      </c>
    </row>
    <row spans="1:5" r="16">
      <c t="s" r="A16" s="4">
        <v>123</v>
      </c>
      <c t="n" r="D16" s="8">
        <v>102.5</v>
      </c>
    </row>
    <row spans="1:5" r="17">
      <c t="s" r="A17" s="4">
        <v>124</v>
      </c>
      <c t="n" r="D17" s="8">
        <v>33.3</v>
      </c>
    </row>
    <row spans="1:5" r="18">
      <c t="s" r="A18" s="4">
        <v>125</v>
      </c>
      <c t="n" r="C18" s="11">
        <v>85</v>
      </c>
      <c t="n" r="D18" s="6">
        <v>32</v>
      </c>
    </row>
    <row spans="1:5" r="19">
      <c t="s" r="A19" s="4">
        <v>460</v>
      </c>
      <c t="n" r="D19" s="8">
        <v>26.1</v>
      </c>
    </row>
    <row spans="1:5" r="20">
      <c t="s" r="A20" s="4">
        <v>127</v>
      </c>
      <c t="n" r="D20" s="8">
        <v>9.5</v>
      </c>
    </row>
    <row spans="1:5" r="21">
      <c t="s" r="A21" s="4">
        <v>128</v>
      </c>
      <c t="n" r="D21" s="8">
        <v>867.3</v>
      </c>
    </row>
    <row spans="1:5" r="22">
      <c t="s" r="A22" s="3">
        <v>129</v>
      </c>
    </row>
    <row spans="1:5" r="23">
      <c t="s" r="A23" s="4">
        <v>130</v>
      </c>
      <c t="n" r="D23" s="8">
        <v>25.7</v>
      </c>
    </row>
    <row spans="1:5" r="24">
      <c t="s" r="A24" s="4">
        <v>81</v>
      </c>
      <c t="n" r="D24" s="6">
        <v>109</v>
      </c>
    </row>
    <row spans="1:5" r="25">
      <c t="s" r="A25" s="4">
        <v>131</v>
      </c>
      <c t="n" r="D25" s="8">
        <v>121.7</v>
      </c>
    </row>
    <row spans="1:5" r="26">
      <c t="s" r="A26" s="4">
        <v>133</v>
      </c>
      <c t="n" r="D26" s="8">
        <v>256.4</v>
      </c>
    </row>
    <row spans="1:5" r="27">
      <c t="s" r="A27" s="4">
        <v>125</v>
      </c>
      <c t="n" r="D27" s="8">
        <v>8.699999999999999</v>
      </c>
    </row>
    <row spans="1:5" r="28">
      <c t="s" r="A28" s="4">
        <v>135</v>
      </c>
      <c t="n" r="D28" s="8">
        <v>11.1</v>
      </c>
    </row>
    <row spans="1:5" r="29">
      <c t="s" r="A29" s="4">
        <v>136</v>
      </c>
      <c t="n" r="D29" s="6">
        <v>79</v>
      </c>
    </row>
    <row spans="1:5" r="30">
      <c t="s" r="A30" s="4">
        <v>137</v>
      </c>
      <c t="n" r="D30" s="8">
        <v>8.6</v>
      </c>
    </row>
    <row spans="1:5" r="31">
      <c t="s" r="A31" s="4">
        <v>138</v>
      </c>
      <c t="n" r="D31" s="7">
        <v>363.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70"/>
    <col customWidth="1" max="2" min="2" width="10"/>
    <col customWidth="1" max="3" min="3" width="33"/>
    <col customWidth="1" max="4" min="4" width="18"/>
    <col customWidth="1" max="5" min="5" width="15"/>
    <col customWidth="1" max="6" min="6" width="46"/>
    <col customWidth="1" max="7" min="7" width="25"/>
    <col customWidth="1" max="8" min="8" width="54"/>
  </cols>
  <sheetData>
    <row spans="1:8" r="1">
      <c t="s" r="A1" s="1">
        <v>157</v>
      </c>
      <c t="s" r="B1" s="2">
        <v>158</v>
      </c>
      <c t="s" r="C1" s="2">
        <v>159</v>
      </c>
      <c t="s" r="D1" s="2">
        <v>160</v>
      </c>
      <c t="s" r="E1" s="2">
        <v>161</v>
      </c>
      <c t="s" r="F1" s="2">
        <v>162</v>
      </c>
      <c t="s" r="G1" s="2">
        <v>163</v>
      </c>
      <c t="s" r="H1" s="2">
        <v>164</v>
      </c>
    </row>
    <row spans="1:8" r="2">
      <c t="s" r="A2" s="4">
        <v>165</v>
      </c>
      <c t="n" r="B2" s="11">
        <v>369</v>
      </c>
      <c t="n" r="C2" s="7">
        <v>526.8</v>
      </c>
      <c t="n" r="D2" s="7">
        <v>292.1</v>
      </c>
      <c t="n" r="E2" s="7">
        <v>-429.2</v>
      </c>
      <c t="n" r="F2" s="7">
        <v>-23.8</v>
      </c>
      <c t="n" r="G2" s="7">
        <v>3.1</v>
      </c>
    </row>
    <row spans="1:8" r="3">
      <c t="s" r="A3" s="3">
        <v>166</v>
      </c>
    </row>
    <row spans="1:8" r="4">
      <c t="s" r="A4" s="4">
        <v>43</v>
      </c>
      <c t="n" r="B4" s="8">
        <v>123.8</v>
      </c>
      <c t="n" r="D4" s="8">
        <v>123.9</v>
      </c>
      <c t="n" r="G4" s="8">
        <v>0.5</v>
      </c>
      <c t="n" r="H4" s="7">
        <v>124.4</v>
      </c>
    </row>
    <row spans="1:8" r="5">
      <c t="s" r="A5" s="4">
        <v>167</v>
      </c>
      <c t="n" r="B5" s="8">
        <v>-220.1</v>
      </c>
      <c t="n" r="E5" s="8">
        <v>-220.1</v>
      </c>
    </row>
    <row spans="1:8" r="6">
      <c t="s" r="A6" s="4">
        <v>168</v>
      </c>
      <c t="n" r="B6" s="6">
        <v>0</v>
      </c>
      <c t="n" r="C6" s="8">
        <v>0.7</v>
      </c>
      <c t="n" r="D6" s="6">
        <v>0</v>
      </c>
      <c t="n" r="E6" s="6">
        <v>0</v>
      </c>
      <c t="n" r="F6" s="6">
        <v>0</v>
      </c>
      <c t="n" r="G6" s="8">
        <v>-0.7</v>
      </c>
    </row>
    <row spans="1:8" r="7">
      <c t="s" r="A7" s="4">
        <v>169</v>
      </c>
      <c t="n" r="B7" s="8">
        <v>7.4</v>
      </c>
      <c t="n" r="C7" s="8">
        <v>7.4</v>
      </c>
    </row>
    <row spans="1:8" r="8">
      <c t="s" r="A8" s="4">
        <v>170</v>
      </c>
      <c t="n" r="B8" s="8">
        <v>24.9</v>
      </c>
      <c t="n" r="C8" s="8">
        <v>-43.1</v>
      </c>
      <c t="n" r="E8" s="6">
        <v>68</v>
      </c>
    </row>
    <row spans="1:8" r="9">
      <c t="s" r="A9" s="4">
        <v>171</v>
      </c>
      <c t="n" r="B9" s="8">
        <v>0.5</v>
      </c>
      <c t="n" r="C9" s="8">
        <v>0.5</v>
      </c>
      <c t="n" r="D9" s="6">
        <v>0</v>
      </c>
      <c t="n" r="E9" s="6">
        <v>0</v>
      </c>
      <c t="n" r="F9" s="6">
        <v>0</v>
      </c>
      <c t="n" r="G9" s="6">
        <v>0</v>
      </c>
    </row>
    <row spans="1:8" r="10">
      <c t="s" r="A10" s="4">
        <v>172</v>
      </c>
      <c t="n" r="B10" s="6">
        <v>1</v>
      </c>
      <c t="n" r="C10" s="6">
        <v>1</v>
      </c>
      <c t="n" r="D10" s="6">
        <v>0</v>
      </c>
      <c t="n" r="E10" s="6">
        <v>0</v>
      </c>
      <c t="n" r="F10" s="6">
        <v>0</v>
      </c>
      <c t="n" r="G10" s="6">
        <v>0</v>
      </c>
    </row>
    <row spans="1:8" r="11">
      <c t="s" r="A11" s="4">
        <v>173</v>
      </c>
      <c t="n" r="B11" s="8">
        <v>-49.7</v>
      </c>
      <c t="n" r="F11" s="8">
        <v>-49.8</v>
      </c>
      <c t="n" r="G11" s="8">
        <v>0.1</v>
      </c>
    </row>
    <row spans="1:8" r="12">
      <c t="s" r="A12" s="4">
        <v>174</v>
      </c>
      <c t="n" r="B12" s="8">
        <v>257.4</v>
      </c>
      <c t="n" r="C12" s="8">
        <v>491.9</v>
      </c>
      <c t="n" r="D12" s="6">
        <v>416</v>
      </c>
      <c t="n" r="E12" s="8">
        <v>-581.3</v>
      </c>
      <c t="n" r="F12" s="8">
        <v>-73.59999999999999</v>
      </c>
      <c t="n" r="G12" s="8">
        <v>4.4</v>
      </c>
    </row>
    <row spans="1:8" r="13">
      <c t="s" r="A13" s="4">
        <v>175</v>
      </c>
      <c t="n" r="B13" s="8">
        <v>212.5</v>
      </c>
      <c t="n" r="C13" s="8">
        <v>496.7</v>
      </c>
      <c t="n" r="D13" s="8">
        <v>436.3</v>
      </c>
      <c t="n" r="E13" s="8">
        <v>-658.4</v>
      </c>
      <c t="n" r="F13" s="8">
        <v>-66.8</v>
      </c>
      <c t="n" r="G13" s="8">
        <v>4.7</v>
      </c>
    </row>
    <row spans="1:8" r="14">
      <c t="s" r="A14" s="3">
        <v>166</v>
      </c>
    </row>
    <row spans="1:8" r="15">
      <c t="s" r="A15" s="4">
        <v>43</v>
      </c>
      <c t="n" r="B15" s="8">
        <v>78.5</v>
      </c>
      <c t="n" r="D15" s="8">
        <v>78.8</v>
      </c>
      <c t="n" r="G15" s="8">
        <v>-0.3</v>
      </c>
    </row>
    <row spans="1:8" r="16">
      <c t="s" r="A16" s="4">
        <v>167</v>
      </c>
      <c t="n" r="B16" s="8">
        <v>-55.1</v>
      </c>
      <c t="n" r="E16" s="8">
        <v>-55.1</v>
      </c>
    </row>
    <row spans="1:8" r="17">
      <c t="s" r="A17" s="4">
        <v>169</v>
      </c>
      <c t="n" r="B17" s="8">
        <v>9.199999999999999</v>
      </c>
      <c t="n" r="C17" s="8">
        <v>9.199999999999999</v>
      </c>
    </row>
    <row spans="1:8" r="18">
      <c t="s" r="A18" s="4">
        <v>170</v>
      </c>
      <c t="n" r="B18" s="8">
        <v>23.7</v>
      </c>
      <c t="n" r="C18" s="8">
        <v>-16.2</v>
      </c>
      <c t="n" r="E18" s="8">
        <v>39.9</v>
      </c>
    </row>
    <row spans="1:8" r="19">
      <c t="s" r="A19" s="4">
        <v>171</v>
      </c>
      <c t="n" r="B19" s="8">
        <v>70.40000000000001</v>
      </c>
      <c t="n" r="C19" s="6">
        <v>0</v>
      </c>
      <c t="n" r="D19" s="8">
        <v>70.40000000000001</v>
      </c>
      <c t="n" r="E19" s="6">
        <v>0</v>
      </c>
      <c t="n" r="F19" s="6">
        <v>0</v>
      </c>
      <c t="n" r="G19" s="6">
        <v>0</v>
      </c>
    </row>
    <row spans="1:8" r="20">
      <c t="s" r="A20" s="4">
        <v>172</v>
      </c>
      <c t="n" r="B20" s="8">
        <v>0.7</v>
      </c>
      <c t="n" r="C20" s="8">
        <v>0.7</v>
      </c>
      <c t="n" r="D20" s="6">
        <v>0</v>
      </c>
      <c t="n" r="E20" s="6">
        <v>0</v>
      </c>
      <c t="n" r="F20" s="6">
        <v>0</v>
      </c>
      <c t="n" r="G20" s="6">
        <v>0</v>
      </c>
    </row>
    <row spans="1:8" r="21">
      <c t="s" r="A21" s="4">
        <v>173</v>
      </c>
      <c t="n" r="B21" s="8">
        <v>-7.5</v>
      </c>
      <c t="n" r="F21" s="8">
        <v>-10.1</v>
      </c>
      <c t="n" r="G21" s="8">
        <v>2.6</v>
      </c>
    </row>
    <row spans="1:8" r="22">
      <c t="s" r="A22" s="4">
        <v>176</v>
      </c>
      <c t="n" r="B22" s="8">
        <v>24.1</v>
      </c>
      <c t="n" r="D22" s="8">
        <v>24.1</v>
      </c>
    </row>
    <row spans="1:8" r="23">
      <c t="s" r="A23" s="4">
        <v>177</v>
      </c>
      <c t="n" r="B23" s="8">
        <v>186.3</v>
      </c>
      <c t="n" r="D23" s="8">
        <v>54.7</v>
      </c>
      <c t="n" r="F23" s="8">
        <v>135.3</v>
      </c>
      <c t="n" r="G23" s="8">
        <v>-3.7</v>
      </c>
    </row>
    <row spans="1:8" r="24">
      <c t="s" r="A24" s="4">
        <v>178</v>
      </c>
      <c t="n" r="B24" s="7">
        <v>494.6</v>
      </c>
      <c t="n" r="C24" s="7">
        <v>490.4</v>
      </c>
      <c t="n" r="D24" s="7">
        <v>616.1</v>
      </c>
      <c t="n" r="E24" s="7">
        <v>-673.6</v>
      </c>
      <c t="n" r="F24" s="7">
        <v>58.4</v>
      </c>
      <c t="n" r="G24" s="7">
        <v>3.3</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49</v>
      </c>
      <c t="s" r="B1" s="2">
        <v>25</v>
      </c>
      <c t="s" r="D1" s="2">
        <v>1</v>
      </c>
    </row>
    <row spans="1:5" r="2">
      <c t="s" r="B2" s="2">
        <v>2</v>
      </c>
      <c t="s" r="C2" s="2">
        <v>26</v>
      </c>
      <c t="s" r="D2" s="2">
        <v>2</v>
      </c>
      <c t="s" r="E2" s="2">
        <v>26</v>
      </c>
    </row>
    <row spans="1:5" r="3">
      <c t="s" r="A3" s="3">
        <v>296</v>
      </c>
    </row>
    <row spans="1:5" r="4">
      <c t="s" r="A4" s="4">
        <v>28</v>
      </c>
      <c t="n" r="B4" s="7">
        <v>404.5</v>
      </c>
      <c t="n" r="C4" s="7">
        <v>399.2</v>
      </c>
      <c t="n" r="D4" s="7">
        <v>1157.8</v>
      </c>
      <c t="n" r="E4" s="7">
        <v>1203.4</v>
      </c>
    </row>
    <row spans="1:5" r="5">
      <c t="s" r="A5" s="4">
        <v>29</v>
      </c>
      <c t="n" r="B5" s="8">
        <v>236.3</v>
      </c>
      <c t="n" r="C5" s="8">
        <v>233.1</v>
      </c>
      <c t="n" r="D5" s="8">
        <v>663.7</v>
      </c>
      <c t="n" r="E5" s="8">
        <v>722.5</v>
      </c>
    </row>
    <row spans="1:5" r="6">
      <c t="s" r="A6" s="4">
        <v>30</v>
      </c>
      <c t="n" r="B6" s="8">
        <v>168.2</v>
      </c>
      <c t="n" r="C6" s="8">
        <v>166.1</v>
      </c>
      <c t="n" r="D6" s="8">
        <v>494.1</v>
      </c>
      <c t="n" r="E6" s="8">
        <v>480.9</v>
      </c>
    </row>
    <row spans="1:5" r="7">
      <c t="s" r="A7" s="4">
        <v>31</v>
      </c>
      <c t="n" r="B7" s="8">
        <v>67.09999999999999</v>
      </c>
      <c t="n" r="C7" s="8">
        <v>70.5</v>
      </c>
      <c t="n" r="D7" s="8">
        <v>201.5</v>
      </c>
      <c t="n" r="E7" s="6">
        <v>221</v>
      </c>
    </row>
    <row spans="1:5" r="8">
      <c t="s" r="A8" s="4">
        <v>32</v>
      </c>
      <c t="n" r="B8" s="8">
        <v>12.1</v>
      </c>
      <c t="n" r="C8" s="8">
        <v>11.8</v>
      </c>
      <c t="n" r="D8" s="8">
        <v>36.2</v>
      </c>
      <c t="n" r="E8" s="8">
        <v>36.2</v>
      </c>
    </row>
    <row spans="1:5" r="9">
      <c t="s" r="A9" s="4">
        <v>524</v>
      </c>
      <c t="n" r="B9" s="8">
        <v>3.8</v>
      </c>
      <c t="n" r="C9" s="8">
        <v>2.7</v>
      </c>
      <c t="n" r="D9" s="8">
        <v>10.4</v>
      </c>
      <c t="n" r="E9" s="8">
        <v>6.1</v>
      </c>
    </row>
    <row spans="1:5" r="10">
      <c t="s" r="A10" s="4">
        <v>36</v>
      </c>
      <c t="n" r="B10" s="8">
        <v>19.8</v>
      </c>
      <c t="n" r="C10" s="8">
        <v>25.2</v>
      </c>
      <c t="n" r="D10" s="8">
        <v>61.6</v>
      </c>
      <c t="n" r="E10" s="8">
        <v>74.5</v>
      </c>
    </row>
    <row spans="1:5" r="11">
      <c t="s" r="A11" s="4">
        <v>650</v>
      </c>
      <c t="n" r="B11" s="8">
        <v>-0.5</v>
      </c>
      <c t="n" r="C11" s="8">
        <v>1.5</v>
      </c>
      <c t="n" r="D11" s="8">
        <v>13.3</v>
      </c>
      <c t="n" r="E11" s="8">
        <v>-4.7</v>
      </c>
    </row>
    <row spans="1:5" r="12">
      <c t="s" r="A12" s="4">
        <v>38</v>
      </c>
      <c t="n" r="B12" s="8">
        <v>107.5</v>
      </c>
      <c t="n" r="C12" s="8">
        <v>114.8</v>
      </c>
      <c t="n" r="D12" s="8">
        <v>342.6</v>
      </c>
      <c t="n" r="E12" s="8">
        <v>331.4</v>
      </c>
    </row>
    <row spans="1:5" r="13">
      <c t="s" r="A13" s="4">
        <v>651</v>
      </c>
      <c t="n" r="B13" s="7">
        <v>-1.6</v>
      </c>
      <c t="n" r="C13" s="7">
        <v>-19.9</v>
      </c>
      <c t="n" r="D13" s="8">
        <v>-10.9</v>
      </c>
      <c t="n" r="E13" s="8">
        <v>27.4</v>
      </c>
    </row>
    <row spans="1:5" r="14">
      <c t="s" r="A14" s="4">
        <v>456</v>
      </c>
    </row>
    <row spans="1:5" r="15">
      <c t="s" r="A15" s="3">
        <v>296</v>
      </c>
    </row>
    <row spans="1:5" r="16">
      <c t="s" r="A16" s="4">
        <v>28</v>
      </c>
      <c t="n" r="D16" s="8">
        <v>99.59999999999999</v>
      </c>
      <c t="n" r="E16" s="8">
        <v>1089.4</v>
      </c>
    </row>
    <row spans="1:5" r="17">
      <c t="s" r="A17" s="4">
        <v>29</v>
      </c>
      <c t="n" r="D17" s="8">
        <v>62.6</v>
      </c>
      <c t="n" r="E17" s="8">
        <v>689.5</v>
      </c>
    </row>
    <row spans="1:5" r="18">
      <c t="s" r="A18" s="4">
        <v>30</v>
      </c>
      <c t="n" r="D18" s="6">
        <v>37</v>
      </c>
      <c t="n" r="E18" s="8">
        <v>399.9</v>
      </c>
    </row>
    <row spans="1:5" r="19">
      <c t="s" r="A19" s="4">
        <v>31</v>
      </c>
      <c t="n" r="D19" s="8">
        <v>21.6</v>
      </c>
      <c t="n" r="E19" s="8">
        <v>184.3</v>
      </c>
    </row>
    <row spans="1:5" r="20">
      <c t="s" r="A20" s="4">
        <v>32</v>
      </c>
      <c t="n" r="D20" s="8">
        <v>1.7</v>
      </c>
      <c t="n" r="E20" s="6">
        <v>17</v>
      </c>
    </row>
    <row spans="1:5" r="21">
      <c t="s" r="A21" s="4">
        <v>652</v>
      </c>
      <c t="n" r="D21" s="6">
        <v>0</v>
      </c>
      <c t="n" r="E21" s="8">
        <v>60.8</v>
      </c>
    </row>
    <row spans="1:5" r="22">
      <c t="s" r="A22" s="4">
        <v>524</v>
      </c>
      <c t="n" r="D22" s="6">
        <v>22</v>
      </c>
      <c t="n" r="E22" s="8">
        <v>28.2</v>
      </c>
    </row>
    <row spans="1:5" r="23">
      <c t="s" r="A23" s="4">
        <v>36</v>
      </c>
      <c t="n" r="D23" s="8">
        <v>0.7</v>
      </c>
      <c t="n" r="E23" s="8">
        <v>1.1</v>
      </c>
    </row>
    <row spans="1:5" r="24">
      <c t="s" r="A24" s="4">
        <v>650</v>
      </c>
      <c t="n" r="D24" s="8">
        <v>4.4</v>
      </c>
      <c t="n" r="E24" s="8">
        <v>11.2</v>
      </c>
    </row>
    <row spans="1:5" r="25">
      <c t="s" r="A25" s="4">
        <v>38</v>
      </c>
      <c t="n" r="D25" s="8">
        <v>50.4</v>
      </c>
      <c t="n" r="E25" s="8">
        <v>302.6</v>
      </c>
    </row>
    <row spans="1:5" r="26">
      <c t="s" r="A26" s="4">
        <v>653</v>
      </c>
      <c t="n" r="D26" s="8">
        <v>-13.4</v>
      </c>
      <c t="n" r="E26" s="8">
        <v>97.3</v>
      </c>
    </row>
    <row spans="1:5" r="27">
      <c t="s" r="A27" s="4">
        <v>654</v>
      </c>
      <c t="n" r="D27" s="8">
        <v>2.6</v>
      </c>
      <c t="n" r="E27" s="8">
        <v>-69.3</v>
      </c>
    </row>
    <row spans="1:5" r="28">
      <c t="s" r="A28" s="4">
        <v>655</v>
      </c>
      <c t="n" r="D28" s="8">
        <v>-10.8</v>
      </c>
      <c t="n" r="E28" s="6">
        <v>28</v>
      </c>
    </row>
    <row spans="1:5" r="29">
      <c t="s" r="A29" s="4">
        <v>656</v>
      </c>
      <c t="n" r="D29" s="8">
        <v>-0.1</v>
      </c>
      <c t="n" r="E29" s="8">
        <v>-0.6</v>
      </c>
    </row>
    <row spans="1:5" r="30">
      <c t="s" r="A30" s="4">
        <v>651</v>
      </c>
      <c t="n" r="D30" s="7">
        <v>-10.9</v>
      </c>
      <c t="n" r="E30" s="7">
        <v>27.4</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r="A1" s="1">
        <v>657</v>
      </c>
      <c t="s" r="B1" s="2">
        <v>25</v>
      </c>
      <c t="s" r="C1" s="2">
        <v>1</v>
      </c>
    </row>
    <row spans="1:4" r="2">
      <c t="s" r="B2" s="2">
        <v>2</v>
      </c>
      <c t="s" r="C2" s="2">
        <v>2</v>
      </c>
      <c t="s" r="D2" s="2">
        <v>114</v>
      </c>
    </row>
    <row spans="1:4" r="3">
      <c t="s" r="A3" s="3">
        <v>300</v>
      </c>
    </row>
    <row spans="1:4" r="4">
      <c t="s" r="A4" s="4">
        <v>658</v>
      </c>
      <c t="n" r="B4" s="7">
        <v>30.2</v>
      </c>
      <c t="n" r="C4" s="7">
        <v>30.2</v>
      </c>
    </row>
    <row spans="1:4" r="5">
      <c t="s" r="A5" s="4">
        <v>659</v>
      </c>
      <c t="n" r="B5" s="8">
        <v>3.3</v>
      </c>
      <c t="n" r="C5" s="7">
        <v>3.3</v>
      </c>
    </row>
    <row spans="1:4" r="6">
      <c t="s" r="A6" s="4">
        <v>660</v>
      </c>
      <c t="s" r="C6" s="4">
        <v>442</v>
      </c>
    </row>
    <row spans="1:4" r="7">
      <c t="s" r="A7" s="4">
        <v>80</v>
      </c>
      <c t="n" r="B7" s="8">
        <v>3.8</v>
      </c>
    </row>
    <row spans="1:4" r="8">
      <c t="s" r="A8" s="4">
        <v>661</v>
      </c>
      <c t="n" r="B8" s="8">
        <v>98.5</v>
      </c>
      <c t="n" r="C8" s="7">
        <v>98.5</v>
      </c>
    </row>
    <row spans="1:4" r="9">
      <c t="s" r="A9" s="4">
        <v>123</v>
      </c>
      <c t="n" r="B9" s="8">
        <v>395.2</v>
      </c>
      <c t="n" r="C9" s="8">
        <v>395.2</v>
      </c>
      <c t="n" r="D9" s="7">
        <v>336.5</v>
      </c>
    </row>
    <row spans="1:4" r="10">
      <c t="s" r="A10" s="4">
        <v>662</v>
      </c>
      <c t="n" r="B10" s="8">
        <v>59.1</v>
      </c>
      <c t="n" r="C10" s="8">
        <v>59.1</v>
      </c>
    </row>
    <row spans="1:4" r="11">
      <c t="s" r="A11" s="4">
        <v>663</v>
      </c>
      <c t="n" r="B11" s="8">
        <v>248.7</v>
      </c>
      <c t="n" r="C11" s="8">
        <v>248.7</v>
      </c>
    </row>
    <row spans="1:4" r="12">
      <c t="s" r="A12" s="4">
        <v>664</v>
      </c>
      <c t="n" r="C12" s="8">
        <v>60.9</v>
      </c>
    </row>
    <row spans="1:4" r="13">
      <c t="s" r="A13" s="4">
        <v>665</v>
      </c>
      <c t="n" r="C13" s="8">
        <v>0.3</v>
      </c>
    </row>
    <row spans="1:4" r="14">
      <c t="s" r="A14" s="4">
        <v>666</v>
      </c>
      <c t="n" r="C14" s="8">
        <v>-2.5</v>
      </c>
    </row>
    <row spans="1:4" r="15">
      <c t="s" r="A15" s="4">
        <v>667</v>
      </c>
      <c t="n" r="B15" s="6">
        <v>43</v>
      </c>
      <c t="n" r="C15" s="11">
        <v>43</v>
      </c>
    </row>
    <row spans="1:4" r="16">
      <c t="s" r="A16" s="4">
        <v>668</v>
      </c>
      <c t="n" r="B16" s="8">
        <v>-6.4</v>
      </c>
    </row>
    <row spans="1:4" r="17">
      <c t="s" r="A17" s="4">
        <v>669</v>
      </c>
      <c t="n" r="B17" s="8">
        <v>-1.2</v>
      </c>
    </row>
    <row spans="1:4" r="18">
      <c t="s" r="A18" s="4">
        <v>670</v>
      </c>
      <c t="n" r="B18" s="6">
        <v>-9</v>
      </c>
    </row>
    <row spans="1:4" r="19">
      <c t="s" r="A19" s="4">
        <v>671</v>
      </c>
    </row>
    <row spans="1:4" r="20">
      <c t="s" r="A20" s="3">
        <v>300</v>
      </c>
    </row>
    <row spans="1:4" r="21">
      <c t="s" r="A21" s="4">
        <v>660</v>
      </c>
      <c t="s" r="C21" s="4">
        <v>442</v>
      </c>
    </row>
    <row spans="1:4" r="22">
      <c t="s" r="A22" s="4">
        <v>662</v>
      </c>
      <c t="n" r="B22" s="8">
        <v>8.300000000000001</v>
      </c>
      <c t="n" r="C22" s="7">
        <v>8.300000000000001</v>
      </c>
    </row>
    <row spans="1:4" r="23">
      <c t="s" r="A23" s="4">
        <v>672</v>
      </c>
    </row>
    <row spans="1:4" r="24">
      <c t="s" r="A24" s="3">
        <v>300</v>
      </c>
    </row>
    <row spans="1:4" r="25">
      <c t="s" r="A25" s="4">
        <v>660</v>
      </c>
      <c t="s" r="C25" s="4">
        <v>442</v>
      </c>
    </row>
    <row spans="1:4" r="26">
      <c t="s" r="A26" s="4">
        <v>662</v>
      </c>
      <c t="n" r="B26" s="8">
        <v>13.4</v>
      </c>
      <c t="n" r="C26" s="7">
        <v>13.4</v>
      </c>
    </row>
    <row spans="1:4" r="27">
      <c t="s" r="A27" s="4">
        <v>673</v>
      </c>
    </row>
    <row spans="1:4" r="28">
      <c t="s" r="A28" s="3">
        <v>300</v>
      </c>
    </row>
    <row spans="1:4" r="29">
      <c t="s" r="A29" s="4">
        <v>660</v>
      </c>
      <c t="s" r="C29" s="4">
        <v>442</v>
      </c>
    </row>
    <row spans="1:4" r="30">
      <c t="s" r="A30" s="4">
        <v>662</v>
      </c>
      <c t="n" r="B30" s="8">
        <v>37.4</v>
      </c>
      <c t="n" r="C30" s="7">
        <v>37.4</v>
      </c>
    </row>
    <row spans="1:4" r="31">
      <c t="s" r="A31" s="4">
        <v>674</v>
      </c>
    </row>
    <row spans="1:4" r="32">
      <c t="s" r="A32" s="3">
        <v>300</v>
      </c>
    </row>
    <row spans="1:4" r="33">
      <c t="s" r="A33" s="4">
        <v>123</v>
      </c>
      <c t="n" r="B33" s="8">
        <v>60.9</v>
      </c>
      <c t="n" r="C33" s="8">
        <v>60.9</v>
      </c>
    </row>
    <row spans="1:4" r="34">
      <c t="s" r="A34" s="4">
        <v>528</v>
      </c>
    </row>
    <row spans="1:4" r="35">
      <c t="s" r="A35" s="3">
        <v>300</v>
      </c>
    </row>
    <row spans="1:4" r="36">
      <c t="s" r="A36" s="4">
        <v>123</v>
      </c>
      <c t="n" r="B36" s="8">
        <v>353.8</v>
      </c>
      <c t="n" r="C36" s="8">
        <v>353.8</v>
      </c>
      <c t="n" r="D36" s="8">
        <v>292.8</v>
      </c>
    </row>
    <row spans="1:4" r="37">
      <c t="s" r="A37" s="4">
        <v>664</v>
      </c>
      <c t="n" r="C37" s="8">
        <v>60.9</v>
      </c>
    </row>
    <row spans="1:4" r="38">
      <c t="s" r="A38" s="4">
        <v>665</v>
      </c>
      <c t="n" r="C38" s="8">
        <v>0.1</v>
      </c>
    </row>
    <row spans="1:4" r="39">
      <c t="s" r="A39" s="4">
        <v>666</v>
      </c>
      <c t="n" r="C39" s="6">
        <v>0</v>
      </c>
    </row>
    <row spans="1:4" r="40">
      <c t="s" r="A40" s="4">
        <v>529</v>
      </c>
    </row>
    <row spans="1:4" r="41">
      <c t="s" r="A41" s="3">
        <v>300</v>
      </c>
    </row>
    <row spans="1:4" r="42">
      <c t="s" r="A42" s="4">
        <v>123</v>
      </c>
      <c t="n" r="B42" s="7">
        <v>41.4</v>
      </c>
      <c t="n" r="C42" s="8">
        <v>41.4</v>
      </c>
      <c t="n" r="D42" s="7">
        <v>43.7</v>
      </c>
    </row>
    <row spans="1:4" r="43">
      <c t="s" r="A43" s="4">
        <v>664</v>
      </c>
      <c t="n" r="C43" s="6">
        <v>0</v>
      </c>
    </row>
    <row spans="1:4" r="44">
      <c t="s" r="A44" s="4">
        <v>665</v>
      </c>
      <c t="n" r="C44" s="8">
        <v>0.2</v>
      </c>
    </row>
    <row spans="1:4" r="45">
      <c t="s" r="A45" s="4">
        <v>666</v>
      </c>
      <c t="n" r="C45" s="7">
        <v>-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9</v>
      </c>
      <c t="s" r="B1" s="2">
        <v>1</v>
      </c>
    </row>
    <row spans="1:2" r="2">
      <c t="s" r="B2" s="2">
        <v>2</v>
      </c>
    </row>
    <row spans="1:2" r="3">
      <c t="s" r="A3" s="3">
        <v>180</v>
      </c>
    </row>
    <row spans="1:2" r="4">
      <c t="s" r="A4" s="4">
        <v>179</v>
      </c>
      <c t="s" r="B4" s="4">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80</v>
      </c>
      <c t="s" r="B1" s="2">
        <v>1</v>
      </c>
    </row>
    <row spans="1:2" r="2">
      <c t="s" r="B2" s="2">
        <v>2</v>
      </c>
    </row>
    <row spans="1:2" r="3">
      <c t="s" r="A3" s="3">
        <v>182</v>
      </c>
    </row>
    <row spans="1:2" r="4">
      <c t="s" r="A4" s="4">
        <v>80</v>
      </c>
      <c t="s" r="B4" s="4">
        <v>18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solidated Statements of Oper</vt:lpstr>
      <vt:lpstr>Consolidated Statements of Comp</vt:lpstr>
      <vt:lpstr>Consolidated Statements of Cash</vt:lpstr>
      <vt:lpstr>Consolidated Balance Sheets (un</vt:lpstr>
      <vt:lpstr>Consolidated Balance Sheets (u6</vt:lpstr>
      <vt:lpstr>Consolidated Statements of Equi</vt:lpstr>
      <vt:lpstr>Basis of Presentation and Summa</vt:lpstr>
      <vt:lpstr>Inventories</vt:lpstr>
      <vt:lpstr>Debt</vt:lpstr>
      <vt:lpstr>Fair Value Measurements and Ris</vt:lpstr>
      <vt:lpstr>Income Taxes</vt:lpstr>
      <vt:lpstr>Pension Plans and Other Postret</vt:lpstr>
      <vt:lpstr>Other Balance Sheet Accounts</vt:lpstr>
      <vt:lpstr>Commitments and Contingent Liab</vt:lpstr>
      <vt:lpstr>Restructuring Expenses and Repo</vt:lpstr>
      <vt:lpstr>Other Expense (Income), net</vt:lpstr>
      <vt:lpstr>Other Comprehensive Loss</vt:lpstr>
      <vt:lpstr>Earnings Per Share</vt:lpstr>
      <vt:lpstr>Operating Segment Information</vt:lpstr>
      <vt:lpstr>Unconsolidated Affiliate</vt:lpstr>
      <vt:lpstr>Discontinued Operations</vt:lpstr>
      <vt:lpstr>Acquisitions (Notes)</vt:lpstr>
      <vt:lpstr>Basis of Presentation and Sum24</vt:lpstr>
      <vt:lpstr>Inventories (Tables)</vt:lpstr>
      <vt:lpstr>Debt (Tables)</vt:lpstr>
      <vt:lpstr>Fair Value Measurements and R27</vt:lpstr>
      <vt:lpstr>Income Taxes (Tables)</vt:lpstr>
      <vt:lpstr>Pension Plans and Other Postr29</vt:lpstr>
      <vt:lpstr>Other Balance Sheet Accounts (T</vt:lpstr>
      <vt:lpstr>Restructuring Expenses and Re31</vt:lpstr>
      <vt:lpstr>Other Expense (Income), net (Ta</vt:lpstr>
      <vt:lpstr>Other Comprehensive Loss (Table</vt:lpstr>
      <vt:lpstr>Earnings Per Share (Tables)</vt:lpstr>
      <vt:lpstr>Operating Segment Information (</vt:lpstr>
      <vt:lpstr>Unconsolidated Affiliate (Table</vt:lpstr>
      <vt:lpstr>Discontinued Operations (Tables</vt:lpstr>
      <vt:lpstr>Acquisitions (Tables)</vt:lpstr>
      <vt:lpstr>Basis of Presentation and Sum39</vt:lpstr>
      <vt:lpstr>Basis of Presentation and Sum40</vt:lpstr>
      <vt:lpstr>Inventories (Details)</vt:lpstr>
      <vt:lpstr>Debt - Components of Debt (Deta</vt:lpstr>
      <vt:lpstr>Debt - Debt Maturity Schedule (</vt:lpstr>
      <vt:lpstr>Debt - Narrative (Details)</vt:lpstr>
      <vt:lpstr>Fair Value Measurements and R45</vt:lpstr>
      <vt:lpstr>Fair Value Measurements and R46</vt:lpstr>
      <vt:lpstr>Fair Value Measurements and R47</vt:lpstr>
      <vt:lpstr>Fair Value Measurements and R48</vt:lpstr>
      <vt:lpstr>Fair Value Measurements and R49</vt:lpstr>
      <vt:lpstr>Fair Value Measurements and R50</vt:lpstr>
      <vt:lpstr>Income Taxes (Details)</vt:lpstr>
      <vt:lpstr>Pension Plans and Other Postr52</vt:lpstr>
      <vt:lpstr>Pension Plans and Other Postr53</vt:lpstr>
      <vt:lpstr>Other Balance Sheet Accounts (D</vt:lpstr>
      <vt:lpstr>Commitments and Contingent Li55</vt:lpstr>
      <vt:lpstr>Commitments and Contingent Li56</vt:lpstr>
      <vt:lpstr>Restructuring Expenses and Re57</vt:lpstr>
      <vt:lpstr>Restructuring Expenses and Re58</vt:lpstr>
      <vt:lpstr>Restructuring Expenses and Re59</vt:lpstr>
      <vt:lpstr>Other Expense (Income), net (De</vt:lpstr>
      <vt:lpstr>Other Comprehensive Loss - OCI </vt:lpstr>
      <vt:lpstr>Other Comprehensive Loss - AOCI</vt:lpstr>
      <vt:lpstr>Other Comprehensive Loss - Narr</vt:lpstr>
      <vt:lpstr>Earnings Per Share (Details)</vt:lpstr>
      <vt:lpstr>Operating Segment Information -</vt:lpstr>
      <vt:lpstr>Operating Segment Information66</vt:lpstr>
      <vt:lpstr>Unconsolidated Affiliate (Detai</vt:lpstr>
      <vt:lpstr>Discontinued Operations - Narra</vt:lpstr>
      <vt:lpstr>Discontinued Operations - Balan</vt:lpstr>
      <vt:lpstr>Discontinued Operations Discont</vt:lpstr>
      <vt:lpstr>Acquisition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13:51:37Z</dcterms:created>
  <dcterms:modified xmlns:dcterms="http://purl.org/dc/terms/" xmlns:xsi="http://www.w3.org/2001/XMLSchema-instance" xsi:type="dcterms:W3CDTF">2016-11-03T13:51:37Z</dcterms:modified>
  <dc:title xmlns:dc="http://purl.org/dc/elements/1.1/">Untitled</dc:title>
  <dc:description xmlns:dc="http://purl.org/dc/elements/1.1/"/>
  <dc:subject xmlns:dc="http://purl.org/dc/elements/1.1/"/>
  <cp:keywords/>
  <cp:category/>
</cp:coreProperties>
</file>